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Reinsurance" sheetId="14" state="visible" r:id="rId14"/>
    <sheet xmlns:r="http://schemas.openxmlformats.org/officeDocument/2006/relationships" name="Reserve for Insurance Claims an" sheetId="15" state="visible" r:id="rId15"/>
    <sheet xmlns:r="http://schemas.openxmlformats.org/officeDocument/2006/relationships" name="Earnings per Share (EPS)"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oftware and Equipment" sheetId="20" state="visible" r:id="rId20"/>
    <sheet xmlns:r="http://schemas.openxmlformats.org/officeDocument/2006/relationships" name="Intangible Assets and Goodwill" sheetId="21" state="visible" r:id="rId21"/>
    <sheet xmlns:r="http://schemas.openxmlformats.org/officeDocument/2006/relationships" name="Commitments and Contingencies" sheetId="22" state="visible" r:id="rId22"/>
    <sheet xmlns:r="http://schemas.openxmlformats.org/officeDocument/2006/relationships" name="Common Stock Offering" sheetId="23" state="visible" r:id="rId23"/>
    <sheet xmlns:r="http://schemas.openxmlformats.org/officeDocument/2006/relationships" name="Regulatory Information" sheetId="24" state="visible" r:id="rId24"/>
    <sheet xmlns:r="http://schemas.openxmlformats.org/officeDocument/2006/relationships" name="Quarterly Financial Data (Unaud" sheetId="25" state="visible" r:id="rId25"/>
    <sheet xmlns:r="http://schemas.openxmlformats.org/officeDocument/2006/relationships" name="SCHEDULE I - SUMMARY OF INVESTM" sheetId="26" state="visible" r:id="rId26"/>
    <sheet xmlns:r="http://schemas.openxmlformats.org/officeDocument/2006/relationships" name="SCHEDULE II - FINANCIAL INFORMA" sheetId="27" state="visible" r:id="rId27"/>
    <sheet xmlns:r="http://schemas.openxmlformats.org/officeDocument/2006/relationships" name="SCHEDULE IV - FINANCIAL INFORMA" sheetId="28" state="visible" r:id="rId28"/>
    <sheet xmlns:r="http://schemas.openxmlformats.org/officeDocument/2006/relationships" name="Summary of Accounting Policies " sheetId="29" state="visible" r:id="rId29"/>
    <sheet xmlns:r="http://schemas.openxmlformats.org/officeDocument/2006/relationships" name="Investments (Tables)"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Reinsurance (Tables)" sheetId="33" state="visible" r:id="rId33"/>
    <sheet xmlns:r="http://schemas.openxmlformats.org/officeDocument/2006/relationships" name="Reserves for Insurance Claims a" sheetId="34" state="visible" r:id="rId34"/>
    <sheet xmlns:r="http://schemas.openxmlformats.org/officeDocument/2006/relationships" name="Earnings per Share (EPS) (Table"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oftware and Equipment (Tables)" sheetId="38" state="visible" r:id="rId38"/>
    <sheet xmlns:r="http://schemas.openxmlformats.org/officeDocument/2006/relationships" name="Intangible Assets and Goodwill " sheetId="39" state="visible" r:id="rId39"/>
    <sheet xmlns:r="http://schemas.openxmlformats.org/officeDocument/2006/relationships" name="Commitments and Contingencies (" sheetId="40" state="visible" r:id="rId40"/>
    <sheet xmlns:r="http://schemas.openxmlformats.org/officeDocument/2006/relationships" name="Regulatory Information (Tables)" sheetId="41" state="visible" r:id="rId41"/>
    <sheet xmlns:r="http://schemas.openxmlformats.org/officeDocument/2006/relationships" name="Quarterly Financial Data (Una_2" sheetId="42" state="visible" r:id="rId42"/>
    <sheet xmlns:r="http://schemas.openxmlformats.org/officeDocument/2006/relationships" name="Organization and Basis of Pre_2" sheetId="43" state="visible" r:id="rId43"/>
    <sheet xmlns:r="http://schemas.openxmlformats.org/officeDocument/2006/relationships" name="Summary of Accounting Policie_2" sheetId="44" state="visible" r:id="rId44"/>
    <sheet xmlns:r="http://schemas.openxmlformats.org/officeDocument/2006/relationships" name="Investments - Fair Values and G" sheetId="45" state="visible" r:id="rId45"/>
    <sheet xmlns:r="http://schemas.openxmlformats.org/officeDocument/2006/relationships" name="Investments - Corporate Debt Se" sheetId="46" state="visible" r:id="rId46"/>
    <sheet xmlns:r="http://schemas.openxmlformats.org/officeDocument/2006/relationships" name="Investments - Scheduled Maturit" sheetId="47" state="visible" r:id="rId47"/>
    <sheet xmlns:r="http://schemas.openxmlformats.org/officeDocument/2006/relationships" name="Investments - Aging of Unrealiz" sheetId="48" state="visible" r:id="rId48"/>
    <sheet xmlns:r="http://schemas.openxmlformats.org/officeDocument/2006/relationships" name="Investments - Net Investment In" sheetId="49" state="visible" r:id="rId49"/>
    <sheet xmlns:r="http://schemas.openxmlformats.org/officeDocument/2006/relationships" name="Investments - Net Realized Inve" sheetId="50" state="visible" r:id="rId50"/>
    <sheet xmlns:r="http://schemas.openxmlformats.org/officeDocument/2006/relationships" name="Investments - Narrative (Detail"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Debt - Narrative (Details)" sheetId="56" state="visible" r:id="rId56"/>
    <sheet xmlns:r="http://schemas.openxmlformats.org/officeDocument/2006/relationships" name="Debt - Schedule of Future Princ" sheetId="57" state="visible" r:id="rId57"/>
    <sheet xmlns:r="http://schemas.openxmlformats.org/officeDocument/2006/relationships" name="Reinsurance - Effect of Reinsur" sheetId="58" state="visible" r:id="rId58"/>
    <sheet xmlns:r="http://schemas.openxmlformats.org/officeDocument/2006/relationships" name="Reinsurance - Narrative (Detail" sheetId="59" state="visible" r:id="rId59"/>
    <sheet xmlns:r="http://schemas.openxmlformats.org/officeDocument/2006/relationships" name="Reinsurance - Amounts Ceded Rel" sheetId="60" state="visible" r:id="rId60"/>
    <sheet xmlns:r="http://schemas.openxmlformats.org/officeDocument/2006/relationships" name="Reserves for Insurance Claims_2" sheetId="61" state="visible" r:id="rId61"/>
    <sheet xmlns:r="http://schemas.openxmlformats.org/officeDocument/2006/relationships" name="Reserves for Insurance Claims_3" sheetId="62" state="visible" r:id="rId62"/>
    <sheet xmlns:r="http://schemas.openxmlformats.org/officeDocument/2006/relationships" name="Reserves for Insurance Claims_4" sheetId="63" state="visible" r:id="rId63"/>
    <sheet xmlns:r="http://schemas.openxmlformats.org/officeDocument/2006/relationships" name="Reserves for Insurance Claims_5" sheetId="64" state="visible" r:id="rId64"/>
    <sheet xmlns:r="http://schemas.openxmlformats.org/officeDocument/2006/relationships" name="Reserves for Insurance Claims_6" sheetId="65" state="visible" r:id="rId65"/>
    <sheet xmlns:r="http://schemas.openxmlformats.org/officeDocument/2006/relationships" name="Earnings per Share (EPS) - Comp" sheetId="66" state="visible" r:id="rId66"/>
    <sheet xmlns:r="http://schemas.openxmlformats.org/officeDocument/2006/relationships" name="Warrants - Narrative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toc" sheetId="69" state="visible" r:id="rId69"/>
    <sheet xmlns:r="http://schemas.openxmlformats.org/officeDocument/2006/relationships" name="Share-Based Compensation - St_2" sheetId="70" state="visible" r:id="rId70"/>
    <sheet xmlns:r="http://schemas.openxmlformats.org/officeDocument/2006/relationships" name="Share-Based Compensation - Rest" sheetId="71" state="visible" r:id="rId71"/>
    <sheet xmlns:r="http://schemas.openxmlformats.org/officeDocument/2006/relationships" name="Income Taxes - Components of In" sheetId="72" state="visible" r:id="rId72"/>
    <sheet xmlns:r="http://schemas.openxmlformats.org/officeDocument/2006/relationships" name="Income Taxes - Narrative (Detai"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Software and Equipment - Net Ba" sheetId="76" state="visible" r:id="rId76"/>
    <sheet xmlns:r="http://schemas.openxmlformats.org/officeDocument/2006/relationships" name="Software and Equipment - Narrat" sheetId="77" state="visible" r:id="rId77"/>
    <sheet xmlns:r="http://schemas.openxmlformats.org/officeDocument/2006/relationships" name="Intangible Assets and Goodwil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on Stock Offering - Narrati" sheetId="81" state="visible" r:id="rId81"/>
    <sheet xmlns:r="http://schemas.openxmlformats.org/officeDocument/2006/relationships" name="Regulatory Information - Schedu" sheetId="82" state="visible" r:id="rId82"/>
    <sheet xmlns:r="http://schemas.openxmlformats.org/officeDocument/2006/relationships" name="Regulatory Information - Narrat" sheetId="83" state="visible" r:id="rId83"/>
    <sheet xmlns:r="http://schemas.openxmlformats.org/officeDocument/2006/relationships" name="Quarterly Financial Data (Una_3" sheetId="84" state="visible" r:id="rId84"/>
    <sheet xmlns:r="http://schemas.openxmlformats.org/officeDocument/2006/relationships" name="SCHEDULE I - SUMMARY OF INVES_2" sheetId="85" state="visible" r:id="rId85"/>
    <sheet xmlns:r="http://schemas.openxmlformats.org/officeDocument/2006/relationships" name="SCHEDULE II - FINANCIAL INFOR_2" sheetId="86" state="visible" r:id="rId86"/>
    <sheet xmlns:r="http://schemas.openxmlformats.org/officeDocument/2006/relationships" name="SCHEDULE II - FINANCIAL INFOR_3" sheetId="87" state="visible" r:id="rId87"/>
    <sheet xmlns:r="http://schemas.openxmlformats.org/officeDocument/2006/relationships" name="SCHEDULE II - FINANCIAL INFOR_4" sheetId="88" state="visible" r:id="rId88"/>
    <sheet xmlns:r="http://schemas.openxmlformats.org/officeDocument/2006/relationships" name="SCHEDULE II - FINANCIAL INFOR_5" sheetId="89" state="visible" r:id="rId89"/>
    <sheet xmlns:r="http://schemas.openxmlformats.org/officeDocument/2006/relationships" name="SCHEDULE II - FINANCIAL INFOR_6" sheetId="90" state="visible" r:id="rId90"/>
    <sheet xmlns:r="http://schemas.openxmlformats.org/officeDocument/2006/relationships" name="SCHEDULE II - FINANCIAL INFOR_7" sheetId="91" state="visible" r:id="rId91"/>
    <sheet xmlns:r="http://schemas.openxmlformats.org/officeDocument/2006/relationships" name="SCHEDULE IV - FINANCIAL INFOR_2" sheetId="92" state="visible" r:id="rId92"/>
    <sheet xmlns:r="http://schemas.openxmlformats.org/officeDocument/2006/relationships" name="Uncategorized Items - nmih-2018" sheetId="93" state="visible" r:id="rId93"/>
  </sheets>
  <definedNames/>
  <calcPr calcId="124519" fullCalcOnLoad="1"/>
</workbook>
</file>

<file path=xl/sharedStrings.xml><?xml version="1.0" encoding="utf-8"?>
<sst xmlns="http://schemas.openxmlformats.org/spreadsheetml/2006/main" uniqueCount="917">
  <si>
    <t>Document and Entity Information - USD ($)</t>
  </si>
  <si>
    <t>12 Months Ended</t>
  </si>
  <si>
    <t>Dec. 31, 2018</t>
  </si>
  <si>
    <t>Feb. 11, 2019</t>
  </si>
  <si>
    <t>Jun. 30, 2018</t>
  </si>
  <si>
    <t>Document and Entity Information [Abstract]</t>
  </si>
  <si>
    <t>Entity Registrant Name</t>
  </si>
  <si>
    <t>NMI HOLDING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7</t>
  </si>
  <si>
    <t>Assets</t>
  </si>
  <si>
    <t>Fixed maturities, available-for-sale, at fair value (amortized cost of $924,987 and $713,859 as of December 31, 2018 and December 31, 2017, respectively)</t>
  </si>
  <si>
    <t>Cash and cash equivalents (including restricted cash of $1,414 and $0 as of December 31, 2018 and December 31, 2017, respectively)</t>
  </si>
  <si>
    <t>Premiums receivable</t>
  </si>
  <si>
    <t>Accrued investment income</t>
  </si>
  <si>
    <t>Prepaid expenses</t>
  </si>
  <si>
    <t>Deferred policy acquisition costs, net</t>
  </si>
  <si>
    <t>Software and equipment, net</t>
  </si>
  <si>
    <t>Intangible assets and goodwill</t>
  </si>
  <si>
    <t>Prepaid reinsurance premiums</t>
  </si>
  <si>
    <t>Deferred tax asset, net</t>
  </si>
  <si>
    <t>Other assets</t>
  </si>
  <si>
    <t>Total assets</t>
  </si>
  <si>
    <t>Liabilities</t>
  </si>
  <si>
    <t>Term loan</t>
  </si>
  <si>
    <t>Unearned premiums</t>
  </si>
  <si>
    <t>Accounts payable and accrued expenses</t>
  </si>
  <si>
    <t>Reserve for insurance claims and claim expenses</t>
  </si>
  <si>
    <t>Reinsurance funds withheld</t>
  </si>
  <si>
    <t>Deferred ceding commission</t>
  </si>
  <si>
    <t>Warrant liability, at fair value</t>
  </si>
  <si>
    <t>Deferred tax liability, net</t>
  </si>
  <si>
    <t>Total liabilities</t>
  </si>
  <si>
    <t>Commitments and contingencies (see Note 14)</t>
  </si>
  <si>
    <t xml:space="preserve"> </t>
  </si>
  <si>
    <t>Shareholders' equity</t>
  </si>
  <si>
    <t>Common stock - class A shares, $0.01 par value; 66,318,849 and 60,517,512 shares issued and outstanding as of December 31, 2018 and December 31, 2017, respectively (250,000,000 shares authorized)</t>
  </si>
  <si>
    <t>Additional paid-in capital</t>
  </si>
  <si>
    <t>Accumulated other comprehensive loss, net of tax</t>
  </si>
  <si>
    <t>Retain earnings (accumulated deficit)</t>
  </si>
  <si>
    <t>Total shareholders' equity</t>
  </si>
  <si>
    <t>Total liabilities and shareholders' equity</t>
  </si>
  <si>
    <t>CONSOLIDATED BALANCE SHEETS (Parenthetical) - USD ($) $ in Thousands</t>
  </si>
  <si>
    <t>Statement of Financial Position [Abstract]</t>
  </si>
  <si>
    <t>Fixed maturities, available-for-sale, amortized cost</t>
  </si>
  <si>
    <t>Restricted cash</t>
  </si>
  <si>
    <t>Common stock, par value (in dollars per share)</t>
  </si>
  <si>
    <t>Common stock, issued (in shares)</t>
  </si>
  <si>
    <t>Common stock, outstanding (in shares)</t>
  </si>
  <si>
    <t>Common stock, authorized (in shares)</t>
  </si>
  <si>
    <t>CONSOLIDATED STATEMENTS OF OPERATIONS AND COMPREHENSIVE INCOME - USD ($) shares in Thousands, $ in Thousands</t>
  </si>
  <si>
    <t>3 Months Ended</t>
  </si>
  <si>
    <t>Sep. 30, 2018</t>
  </si>
  <si>
    <t>Mar. 31, 2018</t>
  </si>
  <si>
    <t>Sep. 30, 2017</t>
  </si>
  <si>
    <t>Jun. 30, 2017</t>
  </si>
  <si>
    <t>Mar. 31, 2017</t>
  </si>
  <si>
    <t>Dec. 31, 2016</t>
  </si>
  <si>
    <t>Revenues</t>
  </si>
  <si>
    <t>Net premiums earned</t>
  </si>
  <si>
    <t>Net investment income</t>
  </si>
  <si>
    <t>Net realized investment gains (losses)</t>
  </si>
  <si>
    <t>Other revenues</t>
  </si>
  <si>
    <t>Total revenues</t>
  </si>
  <si>
    <t>Expenses</t>
  </si>
  <si>
    <t>Insurance claims and claim expenses</t>
  </si>
  <si>
    <t>Underwriting and operating expenses</t>
  </si>
  <si>
    <t>Total expenses</t>
  </si>
  <si>
    <t>Other expense</t>
  </si>
  <si>
    <t>Loss from change in fair value of warrant liability</t>
  </si>
  <si>
    <t>Interest expense</t>
  </si>
  <si>
    <t>Total other expense</t>
  </si>
  <si>
    <t>Income before income taxes</t>
  </si>
  <si>
    <t>Income tax expense (benefit)</t>
  </si>
  <si>
    <t>Net income</t>
  </si>
  <si>
    <t>Earnings per share (EPS)</t>
  </si>
  <si>
    <t>Basic earnings per share (in dollars per share)</t>
  </si>
  <si>
    <t>Diluted earnings per share (in dollars per share)</t>
  </si>
  <si>
    <t>Weighted average common shares outstanding</t>
  </si>
  <si>
    <t>Basic weighted average shares outstanding (in shares)</t>
  </si>
  <si>
    <t>Diluted weighted average shares outstanding (in shares)</t>
  </si>
  <si>
    <t>Other comprehensive (loss) income, net of tax:</t>
  </si>
  <si>
    <t>Unrealized (losses) gains in accumulated other comprehensive income, net of tax (benefit) expense of ($3,285), $1,234 and $1,178 for each of the years in the three-year period ended December 31, 2018, respectively</t>
  </si>
  <si>
    <t>Reclassification adjustment for realized losses (gains) included in net income, net of tax expense (benefit) of ($27), $73, and $0 for each of the years in the three-years ended December 31, 2018, respectively</t>
  </si>
  <si>
    <t>Other comprehensive (loss) income, net of tax</t>
  </si>
  <si>
    <t>Comprehensive income</t>
  </si>
  <si>
    <t>CONSOLIDATED STATEMENTS OF OPERATIONS AND COMPREHENSIVE INCOME (Parenthetical) - USD ($) $ in Thousands</t>
  </si>
  <si>
    <t>Statement of Comprehensive Income [Abstract]</t>
  </si>
  <si>
    <t>Change in unrealized investment gains (losses), tax amount</t>
  </si>
  <si>
    <t>Reclassification adjustment from AOCI for sale of securities, tax</t>
  </si>
  <si>
    <t>CONSOLIDATED STATEMENTS OF CHANGES IN SHAREHOLDERS' EQUITY - USD ($) $ in Thousands</t>
  </si>
  <si>
    <t>Total</t>
  </si>
  <si>
    <t>Common Stock - Class A</t>
  </si>
  <si>
    <t>Additional Paid-in Capital</t>
  </si>
  <si>
    <t>Accumulated Other Comprehensive Income (Loss)</t>
  </si>
  <si>
    <t>Retained Earnings (Accumulated Deficit)</t>
  </si>
  <si>
    <t>Beginning balance at Dec. 31, 2015</t>
  </si>
  <si>
    <t>Beginning balance (in shares) at Dec. 31, 2015</t>
  </si>
  <si>
    <t>Increase (Decrease) in Stockholders' Equity [Roll Forward]</t>
  </si>
  <si>
    <t>Common stock: class A shares issued under stock plans, net of shares withheld for employee taxes</t>
  </si>
  <si>
    <t>Common stock: class A shares issued under stock plans, net of shares withheld for employee taxes (in shares)</t>
  </si>
  <si>
    <t>Share-based compensation expense</t>
  </si>
  <si>
    <t>Change in unrealized investment gains/losses, net of tax ($3,258 benefit in 2018, $1,307 expense in 2017; $1,178 expense in 2016)</t>
  </si>
  <si>
    <t>Ending balance at Dec. 31, 2016</t>
  </si>
  <si>
    <t>Ending balance (in shares) at Dec. 31, 2016</t>
  </si>
  <si>
    <t>Cumulative effect of change in accounting principle</t>
  </si>
  <si>
    <t>Common stock: class A shares issued related to warrants</t>
  </si>
  <si>
    <t>Common stock: class A shares issued related to warrants (in shares)</t>
  </si>
  <si>
    <t>Ending balance at Dec. 31, 2017</t>
  </si>
  <si>
    <t>Ending balance (in shares) at Dec. 31, 2017</t>
  </si>
  <si>
    <t>Common stock: class A shares issued related to public offering</t>
  </si>
  <si>
    <t>Common stock: class A shares issued related to public offering (in shares)</t>
  </si>
  <si>
    <t>Ending balance at Dec. 31, 2018</t>
  </si>
  <si>
    <t>Ending balance (in shares) at Dec. 31, 2018</t>
  </si>
  <si>
    <t>CONSOLIDATED STATEMENTS OF CHANGES IN SHAREHOLDERS' EQUITY (Parenthetical) - USD ($) $ in Thousands</t>
  </si>
  <si>
    <t>Change in unrealized investment gains/losses, tax expense (benefit)</t>
  </si>
  <si>
    <t>CONSOLIDATED STATEMENTS OF CASH FLOWS - USD ($) $ in Thousands</t>
  </si>
  <si>
    <t>Cash flows from operating activities</t>
  </si>
  <si>
    <t>Adjustments to reconcile net income to net cash provided by operating activities:</t>
  </si>
  <si>
    <t>Net realized investment (gains) losses</t>
  </si>
  <si>
    <t>Depreciation and amortization</t>
  </si>
  <si>
    <t>Net amortization of premium on investment securities</t>
  </si>
  <si>
    <t>Amortization of debt discount and debt issuance costs</t>
  </si>
  <si>
    <t>Deferred income taxes</t>
  </si>
  <si>
    <t>Changes in operating assets and liabilities:</t>
  </si>
  <si>
    <t>[1]</t>
  </si>
  <si>
    <t>Reinsurance balances, net</t>
  </si>
  <si>
    <t>Net cash provided by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Software and equipment</t>
  </si>
  <si>
    <t>Net cash used in investing activities</t>
  </si>
  <si>
    <t>Cash flows from financing activities</t>
  </si>
  <si>
    <t>Proceeds from issuance of common stock related to public offering, net of issuance costs</t>
  </si>
  <si>
    <t>Proceeds from issuance of common stock related to employee equity plans</t>
  </si>
  <si>
    <t>Proceeds from issuance of common stock related to warrants</t>
  </si>
  <si>
    <t>Taxes paid related to net share settlement of equity awards</t>
  </si>
  <si>
    <t>Proceeds from term loan</t>
  </si>
  <si>
    <t>Repayments of term loan</t>
  </si>
  <si>
    <t>Payments of debt issuance/modification cost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Interest paid</t>
  </si>
  <si>
    <t>Income taxes paid</t>
  </si>
  <si>
    <t>Ceded losses recoverable on the QSR Transactions were reclassified from "Other Assets" in prior periods to "Reinsurance balance, net".</t>
  </si>
  <si>
    <t>Organization and Basis of Presentation</t>
  </si>
  <si>
    <t>Organization, Consolidation and Presentation of Financial Statements [Abstract]</t>
  </si>
  <si>
    <t>Organization and Basis of Presentation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In April 2012, we completed a private placement of our securities, through which we offered and sold an aggregate of 55 million of our Class A common stock resulting in net proceeds of approximately $510 million (the Private Placement), and we completed the acquisition of our insurance subsidiaries for $8.5 million in cash, common stock and warrants, plus the assumption of $1.3 million in liabilities. In November 2013, we completed an initial public offering of 2.4 million shares of our common stock, and our common stock began trading on the NASDAQ exchange on November 8, 2013, under the symbol "NMIH." In April 2013, NMIC, our primary insurance subsidiary, issued its first mortgage insurance policy. NMIC is licensed to write mortgage insurance in all 50 states and D.C. In August 2015, NMIH capitalized a wholly owned subsidiary, NMI Services, Inc. (NMIS), through which we offer outsourced loan review services to mortgage loan originators. Basis of Presentation The accompanying consolidated financial statements include the results of NMIH and its wholly 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previously reported financial information have been made to conform to our current period presentation.</t>
  </si>
  <si>
    <t>Summary of Accounting Policies</t>
  </si>
  <si>
    <t>Accounting Policies [Abstract]</t>
  </si>
  <si>
    <t>Summary of Accounting Principles</t>
  </si>
  <si>
    <t>Summary of Accounting Principles Use of Estimates We use accounting principles and methods that conform to GAAP. We are required to apply significant judgment and make material estimates in the preparation of our financial statements and with regard to various accounting, reporting and disclosure matters. Assumptions and estimates are required to apply these principles where actual measurement is not possible or practical. Insurance Premium Revenue Recognition Premiums for primary mortgage insurance policies may be paid in a single payment at origination (single premium), on a monthly installment basis (monthly premium) or on an annual installment basis (annual premium), with such election and payment type fixed at policy inception. Premiums written at origination for single premium policies are initially deferred as unearned premiums and amortized into earnings over the estimated policy life, in accordance with the anticipated expiration of risk. Monthly premiums are recognized as revenue in the month billed and when the coverage is effective. Annual premiums are initially deferred and earned on a straight-line basis over the year of coverage. Upon cancellation of a policy, all remaining non-refundable deferred and unearned premium is immediately earned, and any refundable premium is returned to the policyholder. Premiums returned to policyholders are recorded as a reduction of written and earned premiums in the current period. Premiums written on pool transactions are earned over the period that coverage is provided. Concentrations For the year ended December 31, 2018 , no customer accounted for more than 10% of our consolidated revenues. At December 31, 2018 , approximately 13% of our total risk-in-force (RIF) was concentrated in California. Reserves for Insurance Claims and Claims Expenses Consistent with industry practice, we establish reserves for claims based on our best estimate of ultimate claim costs for defaulted loans using the general principles contained in ASC 944, Financial Services - Insurance (ASC 944). We establish reserves for loans that have been in default for at least 60 days. Reserves for claims and allocated claims expenses, referred to as case reserves, are established when we are notified of defaults by loan servicers. Additional claims reserves, referred to as IBNR reserves, are established for loans that we estimate (based on actuarial review) have been in default for at least 60 days, but have not yet been reported to us as such by servicers. We also establish reserves for unallocated claims expenses not associated with specific claims. Claims expenses represent the estimated cost of the claim administration process, including legal and other fees, as well as other general expenses of administering the claims settlement process. The establishment of claims and claims expense reserves is subject to inherent uncertainty and requires significant judgment by management. Reserves are established by estimating the number of loans in default that will result in a claim payment, which is referred to as claim frequency, and the amount of the claim payment expected to be paid on each such loan in default, which is referred to as claim severity. Claim frequency and severity estimates are established based on historical observed experience regarding certain loan factors, such as age of the default, size of the loan and LTV ratios, and are strongly influenced by prevailing economic conditions, such as mortgage rates, trends in unemployment and house price appreciation. We conduct an annual actuarial review to evaluate and, if necessary, update these assumptions. Investments We have designated our investment portfolio as available-for-sale and report it at fair value. The related unrealized gains and losses, after considering the related tax expense or benefit, are recognized as a component of accumulated other comprehensive income (loss) in shareholders' equity. Net realized investment gains and losses are reported in income based on specific identification of securities sold or other-than-temporarily impaired, and are reclassified out of accumulated other comprehensive income (loss). We measure fair value and classify invested assets in a hierarchy for disclosure purposes consisting of three "levels" based on the observability of inputs available in the marketplace used to measure fair value. The hierarchy gives the highest priority to unadjusted quoted prices in active markets for identical assets (Level 1 measurements) and the lowest priority to unobservable inputs (Level 3 measurements). See Note 4, " Fair Value of Financial Instruments " for further discussion.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changes in effective yields and maturities are recognized on a prospective basis through yield adjustments. Each quarter, we evaluate our investments to determine whether declines in fair value below amortized cost were considered other-than-temporary in accordance with applicable guidance. Under the current guidance, a debt security impairment is deemed other-than-temporary if (i) we either intend to sell the security or it is more likely than not that we will be required to sell the security before recovery or (ii) we do not expect to collect cash flows sufficient to recover the amortized cost basis of the security. In evaluating whether a decline in fair value is other-than-temporary, we consider several factors including, but not limited to: • our intent to sell the security or whether it is more likely than not that we will be required to sell the security before recovery; • the severity and duration of the decline in fair value; • the financial condition of the issuer; • the failure of the issuer to make scheduled interest or principal payments; • recent credit downgrades of the applicable security or the issuer below investment grade; and • adverse conditions specifically related to the security, an industry, or a geographic area. Based on this evaluation, we record OTTI adjustments on securities with declines in fair value below their amortized cost, if it is more likely than not that we will sell the securities prior to recovery of their amortized cost or if the present value of the discounted cash flows we expect to collect on the securities through recovery under a "most likely" scenario is less than their amortized cost. If our intent is to sell securities and their fair value is below amortized cost, the securities are classified as other-than-temporarily impaired and the full amount of the impairment is recognized as a loss in earnings. Otherwise, losses on other-than-temporarily impaired securities are bifurcated between credit-related losses and losses related to other factors ( e.g. , interest rate fluctuations), with credit-related losses recognized in earnings and losses related to other factors recognized in accumulated other comprehensive income (loss), net of taxes. We consider items such as commercial paper with original maturities of 90 days or less to be short-term investments. Deferred Policy Acquisition Costs Costs directly associated with the successful acquisition of mortgage insurance policies, consisting of certain selling expenses and other policy issuance and underwriting expenses, are initially deferred and reported as DAC. DAC is reviewed periodically to determine that it does not exceed recoverable amounts. DAC is amortized to expense in proportion to estimated gross profits over the estimated life of the associated policies. We estimate the rate of amortization to reflect actual experience and any changes to persistency or loss development. Total amortization of DAC for the years ended December 31, 2018 , 2017 and 2016, net of a portion of ceding commission related to the QSR Transactions (see " Reinsurance ", below ) , was $8.1 million , $5.8 million and $4.3 million , respectively. Premium Deficiency Reserves We consider whether a premium deficiency exists and premium deficiency reserve is required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future premiums, existing reserves and anticipated investment income. We have determined that no premium deficiency reserves were necessary for any of the years in the three year period ended December 31, 2018 . Reinsurance We account for premiums, claims and claims expenses that are ceded to reinsurers on a consistent basis with that which we use to account for the original policies we issue and pursuant to the terms of our reinsurance contracts. We account for premiums ceded or otherwise paid to reinsurers as a reduction to premium revenue. We earn profit and ceding commissions in connection with the QSR Transactions (see Note 6, " Reinsurance "). Profit commissions represent a percentage of the profits recognized by reinsurers that are returned to us, based on the level of claims and claims expenses that we cede. We recognize any profit commissions we earn as an increase to premium revenue. Ceding commissions are calculated as a percentage of ceded written premiums under the 2016 QSR Transaction and as a percentage of ceded earned premiums under the 2018 QSR Transaction, and are intended to cover our costs of acquiring and servicing direct policies. We recognize any ceding commissions we earn in a manner consistent with our recognition of earnings on the underlying insurance policies, over the terms of the policies reinsured. We account for ceding commissions earned as a reduction to underwriting and operating expenses. Under the QSR Transactions, we cede a portion of claims and claims expenses reserves to our reinsurers, and account for such ceded reserves as reinsurance recoverables in "Other Assets" on the consolidated balance sheets and as reductions to claims expenses on the consolidated statements of operations. We remain directly liable for all claims payments if we are unable to collect from any reinsurer. 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 Warrants We account for warrants to purchase our common shares in accordance with ASC 470-20, Debt with Conversion and Other Options and ASC 815-40 Derivatives and Hedging - Contracts in Entity's Own Equity . Our outstanding warrants may be settled through either (i) physical settlement method, or (ii) cashless exercise, where the number of shares issued upon exercise of the warrants is reduced to cover the cost of the exercise in lieu of the holder remitting a cash payment for the exercise price. The warrants expire and are not exercisable after the 10th anniversary of the date issued. The number of warrants and exercise price are subject to anti-dilution provisions whereby the number of warrants may be increased and their exercise price may be adjusted downward under certain circumstances. The anti-dilutive adjustments may be in excess of any dilution incurred by the warrant holders, and may be triggered by events that are not dilutive. As a result, the warrants are classified as a liability. We revalue the warrants at the end of each reporting period, and any change in fair value is reported in the statements of operations in the period in which the change occurred. We calculated the fair value of the warrants using a Black-Scholes option-pricing model in combination with a binomial model. Share-Based Compensation We account for stock compensation in accordance with ASC 718, Compensation - Stock Compensation , which addresses accounting for share-based awards and recognition of compensation expense, measured using grant date fair value, over the requisite service or performance period of the award. Share-based compensation includes RSUs and stock option grants under our Stock Plans. We calculate the fair value of stock option grants using a Black-Scholes option pricing model, which takes into account various subjective assumptions. Key assumptions used in the model include the expected volatility of our stock price, dividend yield and the risk-free interest rate, as well as the expected option term, giving consideration to the contractual terms of any award. RSU grants may contain a service condition, or performance and service conditions. RSU grants are valued at our stock price on the date of grant less the present value of anticipated dividends. We account for stock option and RSU forfeitures as they occur. Earnings per Share Basic earnings (loss) per share is based on the weighted-average number of common shares outstanding. Diluted earnings (loss) per share is based on the weighted-average number of common shares outstanding and common share equivalents that would be issuable upon the vesting of existing service based and certain performance and service based RSUs, and exercise of vested and unvested stock options and outstanding warrants. Cash and Cash Equivalents We consider items such as certificates of deposit and money market funds with original maturities of 90 days or less to be cash equivalents. Software and Equipment We capitalize certain costs associated with the development of internal-use software and equipment. Software and equipment are stated at cost, less accumulated amortization and depreciation. Amortization of software and depreciation of equipment commences at the beginning of the month following our placement of the assets into use. Amortization and depreciation are calculated on a straight-line basis over the estimated useful life of the respective assets, typically from three to five years, unless factors indicate a shorter useful life. For further detail, see Note 12, " Software and Equipment. " Business Combinations, Goodwill and Intangible Assets Goodwill represents the excess of the purchase price over the estimated fair value of net assets acquired from a business combination. In accordance with ASC 350, Intangibles - Goodwill and Other , we test goodwill for impairment during the third quarter each year, or more frequently if we believe indicators of impairment exist. We have not identified any impairments of goodwill through December 31, 2018. Our intangible assets consist of state licenses and GSE applications which have indefinite lives. We test indefinite-lived intangible assets for impairment during the fourth quarter of each year or more frequently if we believe indicators of impairment exist. We have not identified any impairments of indefinite-lived intangible assets through December 31, 2018. Premiums Receivable Premiums receivable consist of premiums due on our mortgage insurance policies. If a mortgage insurance premium is unpaid for more than 120 days, the receivable is written off against earned premium and the related insurance policy is canceled. Premiums receivable may be written off prior to 120 days in the ordinary course of business for reasons including, but not limited to, the modification or refinancing of underlying insured loans. We have determined that the receivable write-off was immaterial as of December 31, 2018. Variable interest entity NMIC entered into aggregate excess of loss reinsurance agreements with Oaktown Re and Oaktown Re II, each a Bermuda-domiciled special purpose reinsurer, in May 2017 and August 2018, respectively. At inception of each reinsurance agreement, we determined that each of Oaktown Re and Oaktown Re II were variable interest entities (VIEs), as defined under GAAP (ASC 810), because they did not have sufficient equity at risk to finance their respective activities. We evaluated the VIEs at inception to determine whether NMIC was the primary beneficiary under each deal and, if so, whether we were required to consolidate the assets and liabilities of each VIE. The primary beneficiary of a VIE is an enterprise that (1) has the power to direct the activities of the VIE, which most significantly impact its economic performance and (2) has significant economic exposure to the VIE, i.e.,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either Oaktown Re or Oaktown Re II because NMIC does not have significant economic exposure to either Oaktown Re or Oaktown Re II, and, as such, we do not consolidate the VIEs in our consolidated financial statements. See Note 6, " Reinsurance " for further discussion of the reinsurance arrangements. Recent Accounting Pronouncements - Adopted In May 2014, the FASB issued ASU 2014-09, Revenue from Contracts with Customers (Topic 606). This update is intended to provide a consistent approach in recognizing revenue. In December 2016, the FASB clarified that all contracts that are within the scope of Topic 944, Financial Services-Insurance , are excluded from the scope of ASU 2014-09. Accordingly, this update did not impact the recognition of revenue related to insurance premiums or investment income, which represent a majority of our total revenues. The update impacted our loan review services revenue, which is the only revenue stream in scope of the update. We adopted this update on January 1, 2018 using the modified-retrospective approach and the impact was immaterial to our consolidated financial statements. In January 2016, the FASB issued ASU 2016-01, Financial Instruments - Overall: Recognition and Measurement of Financial Assets and Financial Liabilities (Subtopic 825-10). This update requires certain equity investments to be measured at fair value with changes in fair value recognized in net income. This update also requires public entities to use the exit price notion when measuring the fair value of financial instruments for disclosure purposes. In addition, it requires entities to evaluate the need for a valuation allowance on a deferred tax asset related to available-for-sale investment securities in combination with the entities other deferred tax assets. We adopted this update effective January 1, 2018. The impact was immaterial to our consolidated financial statements. In August 2016, the FASB issued ASU 2016-15, Statement of Cash Flows (Topic 230). This update is intended to reduce diversity in practice in how certain cash receipts and cash payments are presented and classified in the statement of cash flows. We adopted this update effective January 1, 2018 and the adoption had no impact on our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We adopted this update effective January 1, 2018 and the adoption had no impact on our consolidated financial statements. In January 2017, the FASB issued ASU 2017-04, Intangibles - Goodwill and Other (Topic 350). This update is intended to simplify the test for goodwill impairment. We adopted this update effective January 1, 2018 and the adoption had no impact on our consolidated financial statements. In March 2017, the FASB issued ASU 2017-08, Receivables - Nonrefundable Fees and Other Costs (Subtopic 310-20). This update shortened the amortization period for the premium on certain purchased callable debt securities to the earliest call date. We adopted this update effective January 1, 2018 and the adoption had no impact on our consolidated financial statements. In February 2018, the FASB issued ASU 2018-02, Reclassification of Ce rtain Tax Effects from Accumulated Other Comprehensive Income (Topic 220). This update permits a company to reclassify the disproportionate income tax effects as a result of the TCJA on items within accumulated other comprehensive income (AOCI) to retained earnings. This standard will take effect for public business entities for fiscal years, and interim periods within those fiscal years, beginning after December 15, 2018. Early adoption is permitted. We adopted this update on January 1, 2018 and adjusted the disproportionate incom e tax effects, or "stranded tax effects," resulting in a $0.3 million reduction to our beginning retained earnings as of January 1, 2018. Recent Accounting Pronouncements - Not Yet Adopted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We adopted this update on January 1, 2019 using the modified-retrospective method and applied it prospectively as of the effective date, without adjusting comparative periods presented as permitted by ASU 2018-11, Leases (Topic 842), Targeted Improvement . At adoption, our assets and liabilities each increased by approximately $7.6 million in connection with the recognition of right-of-use assets and lease liabilities, primarily related to the operating lease on our corporate headquarters. Adoption of this standard is not expected to have a material impact to our consolidated statements of operations or cash flows. In June 2016, the FASB issued ASU 2016-13, Financial Instruments-Credit Losses (Topic 326). This update requires companies to measure all expected credit losses for financial assets held at the reporting date. The standard also amends the accounting for credit losses on available-for-sale debt securities and purchased financial assets with credit deterioration. The standard will take effect for public business entities for fiscal years, and interim periods within those fiscal years, beginning after December 15, 2019. We are currently reviewing the impacts the adoption of this guidance will have, on any financial assets. We do not expect it to impact our accounting for insurance claims and claims expenses as these items are not in the scope of this ASU. In July 2017, the FASB issued ASU 2017-11, Earnings Per Share (Topic 260), Distinguishing Liabilities from Equity (Topic 480), and Derivatives and Hedging (Topic 815). This update is intended to simplify the accounting for certain equity-linked financial instruments. The standard will take effect for public business entities for fiscal years, and interim periods within those fiscal years, beginning after December 15, 2018. Early adoption is permitted. The guidance must be applied using a full or modified retrospective approach. We adopted this ASU on January 1, 2019, and have determined that it has no impact on our consolidated financial statements. In June 2018, the FASB issued ASU 2018-07, Compensation-Stock Compensation (Topic 718). This update expands the scope of Topic 718 to include share-based payments made to non-employees in connection with the acquisition of goods and services. The standard will take effect for public business entities for fiscal years, beginning after December 15, 2019, and interim periods within fiscal years, beginning after December 15, 2020. We adopted this ASU on January 1, 2019, and have determined that it has no impact on our financial results at this time as we have not made any share-based grants to non-employees as defined in ASC 718-10-20. In August 2018, the FASB issued ASU 2018-12, Targeted Improvements to the Accounting for Long-Duration Contracts . This update provides guidance to the existing recognition, measurement, presentation and disclosure requirements for long-duration contracts issued by an insurance entity. The standard will take effect for public business entities for fiscal years, and interim periods within those fiscal years, beginning after December 15, 2020. We are currently evaluating the impact the adoption of this ASU will have, if any, on our consolidated financial statements. In August 2018, the FASB issued ASU 2018-13, Fair Value Measurement (Topic 820). This update modifies the fair value measurement disclosure requirements of ASC 820. The standard will take effect for public business entities for fiscal years, and interim periods within those fiscal years, beginning after December 15, 2019. We are currently evaluating the impact the adoption of this ASU will have, if any, on our fair value of financial instruments disclosures. In August 2018, the FASB issued ASU 2018-15, Intangibles - Goodwill and Other - Internal-Use Software (Subtopic 350-40). This update applies to cloud computing arrangements hosted by a vendor and provides companies with guidance on the criteria for capitalizing implementation, set-up and other up-front costs incurred in association with these arrangements. The standard will take effect for public business entities for fiscal years, and interim periods within those fiscal years, beginning after December 15, 2019. We are currently evaluating the impact the adoption of this ASU will have, if any, on our consolidated financial statements.</t>
  </si>
  <si>
    <t>Investments</t>
  </si>
  <si>
    <t>Investments, Debt and Equity Securities [Abstract]</t>
  </si>
  <si>
    <t>Investments We have designated our investment portfolio as available-for-sale and report it at fair value. The related unrealized gains and losses are, after considering the related tax expense or benefit, recognized through comprehensive income and loss, and on an accumulated basis in shareholders' equity. Net realized investment gains and losses are reported in earnings based on specific identification of securities sold or other-than-temporarily impaired. Fair Values and Gross Unrealized Gains and Losses on Investments Amortized Gross Unrealized Fair Gains Losses As of December 31, 2018 (In Thousands) U.S. Treasury securities and obligations of U.S. government agencies $ 48,171 $ 35 $ (1,376 ) $ 46,830 Municipal debt securities 92,014 206 (963 ) 91,257 Corporate debt securities 554,079 847 (11,688 ) 543,238 Asset-backed securities 171,990 792 (1,457 ) 171,325 Total bonds 866,254 1,880 (15,484 ) 852,650 Short-term investments 58,733 107 — 58,840 Total investments $ 924,987 $ 1,987 $ (15,484 ) $ 911,490 Amortized Gross Unrealized Fair Gains Losses As of December 31, 2017 (In Thousands) U.S. Treasury securities and obligations of U.S. government agencies $ 65,669 $ — $ (981 ) $ 64,688 Municipal debt securities 89,973 534 (659 ) 89,848 Corporate debt securities 435,562 4,231 (1,958 ) 437,835 Asset-backed securities 100,153 916 (125 ) 100,944 Total bonds 691,357 5,681 (3,723 ) 693,315 Long-term investments - other 353 — — 353 Short-term investments 22,149 58 — 22,207 Total investments $ 713,859 $ 5,739 $ (3,723 ) $ 715,875 We did not own any mortgage-backed securities in our asset-backed portfolio as December 31, 2018 and 2017. The following table presents a breakdown of the fair value of our corporate debt securities by issuer industry group as of December 31, 2018 and 2017: December 31, 2018 December 31, 2017 Financial 38 % 43 % Consumer 27 21 Communications 12 12 Industrial 7 5 Utilities 7 1 Technology 6 10 Energy 2 3 Other 1 5 Total 100 % 100 % As of December 31, 2018 and December 31, 2017 , approximately $5.3 million and $7.0 million of our cash and investments were held in the form of U.S. Treasury securities on deposit with various state insurance departments to satisfy regulatory requirements. Scheduled Maturities The amortized cost and fair values of available-for-sale securities as of December 31, 2018 and December 31, 2017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December 31, 2018 Amortized Fair (In Thousands) Due in one year or less $ 76,087 $ 76,104 Due after one through five years 352,282 347,701 Due after five through ten years 318,728 310,633 Due after ten years 5,900 5,727 Asset-backed securities 171,990 171,325 Total investments $ 924,987 $ 911,490 As of December 31, 2017 Amortized Fair (In Thousands) Due in one year or less $ 97,406 $ 97,394 Due after one through five years 195,795 195,626 Due after five through ten years 305,798 306,930 Due after ten years 14,707 14,981 Asset-backed securities 100,153 100,944 Total investments $ 713,859 $ 715,875 Aging of Unrealized Losses As of December 31, 2018 , the investment portfolio had gross unrealized losses of $15.5 million , $10.4 million of which has been in an unrealized loss position for a period of 12 months or greater. We did not consider these securities to be other-than-temporarily impaired as of December 31, 2018 . We based our conclusion that these investments were not other-than-temporarily impaired as of December 31, 2018 on the following facts: (i) the unrealized losses were primarily caused by interest rate movements and market fluctuations in credit spread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December 31, 2018 (Dollars in Thousands) U.S. Treasury securities and obligations of U.S. government agencies — $ — $ — 19 $ 41,817 $ (1,376 ) 19 $ 41,817 $ (1,376 ) Municipal debt securities 4 7,409 (11 ) 31 58,658 (952 ) 35 66,067 (963 ) Corporate debt securities 118 226,477 (3,952 ) 126 221,675 (7,736 ) 244 448,152 (11,688 ) Asset-backed securities 25 36,017 (1,136 ) 22 33,988 (321 ) 47 70,005 (1,457 ) Total 147 $ 269,903 $ (5,099 ) 198 $ 356,138 $ (10,385 ) 345 $ 626,041 $ (15,484 ) Less Than 12 Months 12 Months or Greater Total # of Securities Fair Value Unrealized Losses # of Securities Fair Value Unrealized Losses # of Securities Fair Value Unrealized Losses As of December 31, 2017 (Dollars in Thousands) U.S. Treasury securities and obligations of U.S. government agencies 16 $ 29,806 $ (394 ) 26 $ 34,882 $ (587 ) 42 $ 64,688 $ (981 ) Municipal debt securities 21 38,628 (264 ) 10 17,945 (395 ) 31 56,573 (659 ) Corporate debt securities 94 128,313 (829 ) 23 48,978 (1,129 ) 117 177,291 (1,958 ) Asset-backed securities 22 27,947 (63 ) 5 12,438 (62 ) 27 40,385 (125 ) Total 153 $ 224,694 $ (1,550 ) 64 $ 114,243 $ (2,173 ) 217 $ 338,937 $ (3,723 ) Net Investment Income The following table presents the components of net investment income: For the year ended December 31, 2018 2017 2016 (In Thousands) Investment income $ 24,342 $ 17,046 $ 14,503 Investment expenses (804 ) (773 ) (752 ) Net investment income $ 23,538 $ 16,273 $ 13,751 The following table presents the components of net realized investment gains (losses): For the year ended December 31, 2018 2017 2016 (In Thousands) Gross realized investment gains $ 525 $ 546 $ 748 Gross realized investment losses (468 ) (338 ) (1,441 ) Net realized investment gains (losses) $ 57 $ 208 $ (693 ) Investment Securities - Other-than-Temporary Impairment (OTTI) As of December 31, 2018 , 2017 and 2016, we held no other-than-temporarily impaired securities. For the years ended December 31, 2018 and 2016 we did not recognize any OTTI losses. For the year ended December 31, 2017, we recognized $0.1 million of OTTI losses in earnings. There were no credit losses recognized in earnings for which a portion of an OTTI loss was recognized in accumulated other comprehensive income (loss) for any period presented.</t>
  </si>
  <si>
    <t>Fair Value of Financial Instruments</t>
  </si>
  <si>
    <t>Fair Value Disclosures [Abstract]</t>
  </si>
  <si>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The following tables present the level within the fair value hierarchy at which our financial instruments were measured: Fair Value Measurements Using Quoted Prices in Significant Other Significant Fair Value As of December 31, 2018 (In Thousands) U.S. Treasury securities and obligations of U.S. government agencies $ 46,830 $ — $ — $ 46,830 Municipal debt securities — 91,257 — 91,257 Corporate debt securities — 543,238 — 543,238 Asset-backed securities — 171,325 — 171,325 Cash, cash equivalents and short-term investments 84,134 84,134 Total assets $ 130,964 $ 805,820 $ — $ 936,784 Warrant liability — — 7,296 7,296 Total liabilities $ — $ — $ 7,296 $ 7,296 Fair Value Measurements Using Quoted Prices in Significant Other Significant Fair Value As of December 31, 2017 (In Thousands) U.S. Treasury securities and obligations of U.S. government agencies $ 59,844 $ 4,844 $ — $ 64,688 Municipal debt securities — 89,848 — 89,848 Corporate debt securities — 437,835 — 437,835 Asset-backed securities — 100,944 — 100,944 Long-term investment - other 353 — — 353 Cash, cash equivalents and short-term investments 41,403 — — 41,403 Total assets $ 101,600 $ 633,471 $ — $ 735,071 Warrant liability — — 7,472 7,472 Total liabilities $ — $ — $ 7,472 $ 7,472 There were no transfers between Level 1 and Level 2, nor any transfers in or out of Level 3, of the fair value hierarchy during the years ended December 31, 2018 and 2017. The following is a roll-forward of Level 3 liabilities measured at fair value: For the year ended December 31, 2018 2017 2016 (In Thousands) Balance, January 1 $ 7,472 $ 3,367 $ 1,467 Change in fair value of warrant liability included in earnings 1,397 4,105 1,900 Issuance of common stock on warrant exercise (1,573 ) — — Balance, December 31 $ 7,296 $ 7,472 $ 3,367 The following table outlines the key inputs and assumptions used to calculate the fair value of the warrant liability in the Black-Scholes option-pricing model as of the dates indicated. As of December 31, 2018 2017 2016 Common Stock Price $ 17.85 $ 17.00 $ 10.65 Risk free interest rate 2.46 - 2.47% 1.99 % 1.78 % Expected life 2.58 - 3.31 years 3.07 years 4.33 years Expected volatility 41.1 - 42.5% 30.6 % 32.7 % Dividend yield — % — % — % The changes in fair value of the warrant liability for the years ended December 31, 2018, 2017, and 2016 are primarily attributable to changes in the price of our common stock during the respective periods with additional impact related to changes in the Black-Scholes model inputs and exercises of outstanding warrants. Financial Instruments not Measured at Fair Value At December 31, 2018 our 2018 Term Loan was carried at cost of $146.8 million , net of debt issuance costs of $2.5 million , and had a fair value of $146.3 million which is classified as a Level 2 instrument.</t>
  </si>
  <si>
    <t>Debt</t>
  </si>
  <si>
    <t>Debt Disclosure [Abstract]</t>
  </si>
  <si>
    <t>Debt On May 24, 2018, we entered into the 2018 Credit Agreement, which provides for (i) the $150 million 2018 Term Loan that matures on May 24, 2023; and (ii) the $85 million 2018 Revolving Credit Facility that matures on May 24, 2021. Proceeds from the 2018 Term Loan were used to repay in full the outstanding amount due under the $150 million 2015 Term Loan, and to pay fees and expenses incurred in connection with the 2018 Credit Agreement. 2018 Term Loan The 2018 Term Loan bears interest at the Eurodollar Rate, as defined in the 2018 Credit Agreement and subject to a 1.00% floor, plus an annual margin rate of 4.75% , representing an all-in rate of 7.27% as of December 31, 2018 , payable monthly based on our current interest period election. Quarterly principal payments of $375 thousand are also required. Interest expense for the year ended December 31, 2018 includes amounts related to our interest payment, one-time financing costs and the amortization of issuance costs and original issue discount. For the year ended December 31, 2018 , we recorded $14.4 million of interest expense, including $2.2 million of costs related to the extinguishment of the 2015 Term Loan and issuance of the 2018 Term Loan. Capitalized debt issuance costs totaling $1.8 million , including $820 thousand related to modified lenders from the 2015 Term Loan; and original issue discount totaling $1.0 million , including $236 thousand related to modified lenders from the 2015 Term Loan, are being amortized to interest expense using the effective interest method over the contractual life of the 2018 Term Loan. As of December 31, 2018 , the remaining unamortized issuance costs and original issue discount totaled $2.5 million , and the outstanding principal balance of the 2018 Term Loan was $149.3 million . We are subject to certain covenants under the 2018 Term Loan (as defined in the 2018 Credit Agreement), including (but not limited to) a maximum debt-to-total capitalization ratio (as defined in the 2018 Credit Agreement) of 35% under the 2018 Term Loan. We were in compliance with all covenants as of December 31, 2018 . Future principal payments due under the 2018 Term Loan as of December 31, 2018 are as follows: As of December 31, 2018 Principal (In thousands) 2019 $ 1,500 2020 1,500 2021 1,500 2022 1,500 2023 143,250 Total $ 149,250 2018 Revolving Credit Facility Borrowings under the 2018 Revolving Credit Facility may be used for general corporate purposes and will accrue interest at a variable rate equal to, at our discretion, (i) a base rate (as defined in the 2018 Credit Agreement, subject to a floor of 1.00% per annum) plus a margin of 1.00% to 2.50% per annum, based on the applicable corporate credit rating at the time, or (ii) the Eurodollar Rate (subject to a floor of 0.00% per annum) plus a margin of 2.00% to 3.50% per annum, based on the applicable corporate credit rating at the time. As of December 31, 2018 , no borrowings had been made under the 2018 Revolving Credit Facility. We are required to pay a quarterly commitment fee on the average daily undrawn amount of the 2018 Revolving Credit Facility, which ranges from 0.30% to 0.60% , based on the applicable corporate credit rating at the time. As of December 31, 2018 , the applicable commitment fee was 0.50% . For the year ended December 31, 2018, we recorded $0.3 million of commitment fees in interest expense. We incurred issuance costs of $1.5 million in connection with the establishment of the 2018 Revolving Credit Facility, which were deferred and recorded within Other Assets. These costs will be amortized through interest expense over the three-year life of the 2018 Revolving Credit Facility on a straight line basis. For the year ended December 31, 2018 , we recognized $0.3 million of interest expense from the amortization of deferred issuance costs. At December 31, 2018 , the remaining issuance costs were $1.2 million , net of accumulated amortization. We are subject to certain covenants under the 2018 Revolving Credit Facility, including (but not limited to) the following: a maximum debt-to-total capitalization ratio of 35% , a minimum liquidity requirement, compliance with the PMIERs financial requirements (subject to any GSE-approved waivers), and minimum consolidated net worth and statutory capital requirements (respectively, as defined therein). We were in compliance with all covenants as of December 31, 2018 .</t>
  </si>
  <si>
    <t>Reinsurance</t>
  </si>
  <si>
    <t>Reinsurance Disclosures [Abstract]</t>
  </si>
  <si>
    <t>Reinsurance We enter into third-party reinsurance transactions to actively manage our risk, ensure PMIERs compliance and support the growth of our business. The GSEs and the Wisconsin OCI have approved all such transactions (subject to certain conditions and periodic ongoing review, including levels of approved capital credit). The effect of our reinsurance agreements on premiums written and earned is as follows: For the year ended December 31, 2018 December 31, 2017 December 31, 2016 (In Thousands) Net premiums written Direct $ 287,791 $ 202,586 $ 177,962 Ceded (1) (30,988 ) (28,914 ) (43,270 ) Net premiums written $ 256,803 $ 173,672 $ 134,692 Net premiums earned Direct $ 292,064 $ 192,326 $ 115,830 Ceded (1) (40,867 ) (26,586 ) (5,349 ) Net premiums earned $ 251,197 $ 165,740 $ 110,481 (1) Net of profit commission. Excess-of-loss reinsurance 2017 ILN Transaction In May 2017, NMIC entered into a reinsurance agreement with Oaktown Re, which provides for up to $211.3 million of aggregate excess-of-loss reinsurance coverage at inception for new delinquencies on an existing portfolio of mortgage insurance policies written from 2013 through December 31, 2016. For the reinsurance coverage period, NMIC retains the first layer of $126.8 million of aggregate losses, of which $125.2 million remained at December 31, 2018 , and Oaktown Re then provides second layer coverage up to the outstanding reinsurance coverage amount. NMIC then retains losses in excess of the outstanding reinsurance coverage amount. The outstanding reinsurance coverage amount decreases from $211.3 million at inception over a ten -year period as the underlying covered mortgages are amortized or repaid, and/or the mortgage insurance coverage is canceled and was $131.1 million as of December 31, 2018 . The outstanding reinsurance coverage amount will stop amortizing if certain credit enhancement or delinquency thresholds are triggered. Oaktown Re financed the coverage by issuing mortgage insurance-linked notes in an aggregate amount of $211.3 million to unaffiliated investors (the 2017 Notes). The 2017 Notes mature on April 26, 2027. All of the proceeds paid to Oaktown Re from the sale of the 2017 Notes were deposited into a reinsurance trust to collateralize and fund the obligations of Oaktown Re to NMIC under the reinsurance agreement. Funds in the reinsurance trust account are required to be invested in high credit quality money market funds at all times. We refer collectively to NMIC's reinsurance agreement with Oaktown Re and the issuance of the 2017 Notes by Oaktown Re as the 2017 ILN Transaction. Under the terms of the 2017 ILN Transaction, NMIC makes risk premium payments for the applicable outstanding reinsurance coverage amount and pays Oaktown Re for anticipated operating expenses (capped at $300 thousand per year). NMIC ceded risk premiums of $6.3 million and $5.0 million and did not cede any losses to Oaktown Re for the years ended December 31, 2018 and 2017, respectively. Under the reinsurance agreement, NMIC holds an optional termination right if certain events occur, including, among others,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the agreement. In addition, there are certain events that will result in mandatory termination of the agreement, including NMIC's failure to pay premiums or consent to reductions in the trust account to make principal payments to noteholders, among others. 2018 ILN Transaction In July 2018, NMIC entered into a reinsurance agreement with Oaktown Re II, which provides for up to $264.5 million of aggregate excess-of-loss reinsurance coverage at inception for new delinquencies on an existing portfolio of mortgage insurance policies written between January 1, 2017 and May 31, 2018. For the reinsurance coverage period, NMIC retains the first layer of $125.3 million of aggregate losses, of which $125.3 million remained at December 31, 2018 , and Oaktown Re II then provides second layer coverage up to the outstanding reinsurance coverage amount. NMIC then retains losses in excess of the outstanding reinsurance coverage amount. The outstanding reinsurance coverage amount decreases from $264.5 million at inception over a ten-year period as the underlying covered mortgages are amortized or repaid, and/or the mortgage insurance coverage is canceled, and was $264.5 million as of December 31, 2018. The outstanding reinsurance coverage amount will begin amortizing after an initial period in which a target level of credit enhancement is obtained and will stop amortizing if certain credit enhancement or delinquency thresholds are triggered. Oaktown Re II financed the coverage by issuing mortgage insurance-linked notes in an aggregate amount of $264.5 million to unaffiliated investors (the 2018 Notes). The 2018 Notes mature on July 25, 2028. All of the proceeds paid to Oaktown Re II from the sale of the 2018 Notes were deposited into a reinsurance trust to collateralize and fund the obligations of Oaktown Re II to NMIC under the reinsurance agreement. Funds in the reinsurance trust account are required to be invested in high credit quality money market funds at all times. We refer collectively to NMIC's reinsurance agreement with Oaktown Re II and the issuance of the 2018 Notes by Oaktown Re as the 2018 ILN Transaction. Under the terms of the 2018 ILN Transaction, NMIC makes risk premium payments for the applicable outstanding reinsurance coverage amount and pays Oaktown Re II for anticipated operating expenses (capped at $250 thousand per year). For the year ended December 31, 2018 , NMIC ceded risk premiums of $3.3 million and did not cede any losses to Oaktown Re. Under the reinsurance agreement, NMIC holds an optional termination right if certain events occur, including, among others,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the agreement. In addition, there are certain events that will result in mandatory termination of the agreement, including NMIC's failure to pay premiums or consent to reductions in the trust account to make principal payments to noteholders, among others. Under the terms of the 2018 ILN Transaction, we are required to maintain a certain level of restricted funds in a premium deposit account with Bank of New York Mellon until the 2018 Notes have been redeemed in full. "Cash and cash equivalents" on our balance sheet includes restricted cash of $1.4 million as of December 31, 2018 . We are not required to deposit additional funds into the premium deposit account and the restricted balance will decrease over time as the principal balance of the 2018 Notes declines. Quota share reinsurance 2016 QSR Transaction Effective September 1, 2016, NMIC entered into the 2016 QSR Transaction with a panel of third-party reinsurers. Each of the third-party reinsurers has an insurer financial strength rating of A- or better by S&amp;P, AM Best or both. Under the 2016 QSR Transaction, NMIC ceded premiums written related to: • 25% of existing risk written on eligible policies as of August 31, 2016; • 100% of existing risk under our pool agreement with Fannie Mae; and • 25% of risk on eligible policies written from September 1, 2016 through December 31, 2017. The 2016 QSR Transaction is scheduled to terminate on December 31, 2027, except with respect to the ceded pool risk, which is scheduled to terminate on August 31, 2023. However, NMIC has the option, based on certain conditions and subject to a termination fee, to terminate the agreement as of December 31, 2020, or at the end of any calendar quarter thereafter, which would result in NMIC reassuming the related risk. 2018 QSR Transaction Effective January 1, 2018, NMIC entered into the 2018 QSR Transaction with a panel of third-party reinsurers. Each of the third-party reinsurers has an insurer financial strength rating of A- or better by S&amp;P, AM Best or both. Under the 2018 QSR Transaction, NMIC cedes premiums earned related to 25% of risk on eligible policies written in 2018 and will cede premiums earned related to 20% of risk on eligible policies written in 2019. The 2018 QSR Transaction is scheduled to terminate on December 31, 2029. However, NMIC has the option, based on certain conditions and subject to a termination fee, to terminate the agreement as of December 31, 2022, or at the end of any calendar quarter thereafter, which would result in NMIC reassuming the related risk. NMIC may terminate either or both of the QSR Transactions without penalty if, due to a change in PMIERs requirements, it is no longer able to take full PMIERs asset credit for the RIF ceded under the respective agreements. NMIC has additional termination rights under the QSR Transactions, whereby it may elect to selectively terminate its engagement with individual reinsurers under the agreement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The following table shows the amounts related to the QSR Transactions: For the year ended December 31, 2018 December 31, 2017 December 31, 2016 (In Thousands) Ceded risk-in-force $ 4,292,450 $ 2,983,353 $ 2,008,385 Ceded premiums written (64,188 ) (51,948 ) (50,553 ) Ceded premiums earned (74,068 ) (49,619 ) (12,632 ) Ceded claims and claims expenses 1,763 1,687 297 Ceding commission written 12,838 10,390 10,111 Ceding commission earned 14,585 9,806 2,303 Profit commission 42,846 28,084 7,283 Ceded premiums written under the 2016 QSR Transaction are recorded on the balance sheet as prepaid reinsurance premiums and amortized to ceded premiums earned in a manner consistent with the recognition of revenue on direct premiums. Under the 2018 QSR Transaction, premiums are ceded on an earned basis as defined in the agreement. NMIC receives a 20% ceding commission for premiums ceded under the QSR Transactions. NMIC also receives a profit commission, provided that the loss ratio on the loans covered under the 2016 QSR Transaction and 2018 QSR Transaction generally remains below 60% and 61% , respectively, as measured annually. Ceded claims and claim expenses under the QSR Transactions reduce NMIC's profit commission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our 2016 QSR Transaction was $2.8 million as of December 31, 2018 . In accordance with the terms of the 2018 QSR Transaction, cash payments for ceded premiums earned are settled on a quarterly basis, offset by amounts due to NMIC for ceding and profit commissions. Any loss recoveries and any potential profit commission to NMIC are also settled quarterly. NMIC's reinsurance recoverable balance is supported by trust accounts established and maintained by each reinsurer in accordance with the PMIERs funding requirements for risk ceded to non-affiliates. The reinsurance recoverable on loss reserves related to our 2018 QSR Transaction was $0.2 million as of December 31, 2018 .</t>
  </si>
  <si>
    <t>Reserve for Insurance Claims and Claim Expenses</t>
  </si>
  <si>
    <t>Insurance [Abstract]</t>
  </si>
  <si>
    <t>Reserves for Insurance Claims and Claim Expenses</t>
  </si>
  <si>
    <t>Reserves for Insurance Claims and Claim Expenses We establish reserves to recognize the estimated liability for insurance claims and claim expenses related to defaults on insured mortgage loans. Consistent with industry practice, we establish reserves for loans that have been reported to us by servicers as having been in default for at least 60 days, referred to as case reserves, and additional loans that we estimate (based on actuarial review) have been in default for at least 60 days that have not yet been reported to us by servicers, referred to as IBNR reserves. We also establish claims expense reserves, which represent the estimated cost of the claim administration process, including legal and other fees, as well as other general expenses of administering the claims settlement process. As of December 31, 2018 , we had reserves for insurance claims and claims expenses of $12.8 million for 877 primary loans in default. For the year ended December 31, 2018, we paid 89 claims totaling $3.2 million , including 70 claims ceded under the 2016 QSR Transaction representing $0.7 million of ceded claims and claims expenses. No claims were ceded under the 2018 QSR Transaction during the year ended December 31, 2018. In 2013, we entered into a pool insurance transaction with Fannie Mae. The pool transaction includes a deductible, which represents the amount of claims to be absorbed by Fannie Mae before we are obligated to pay any claims. We only establish reserves for pool risk if we expect claims to exceed this deductible. At December 31, 2018 , 55 loans in the pool were past due by 60 days or more. These 55 loans represented approximately $3.4 million of RIF. Due to the size of the remaining deductible, the low level of NODs reported on loans in the pool through December 31, 2018 and the expected severity (all loans in the pool have LTV ratios under 80% ), we did not have any case or IBNR reserves for pool risks at December 31, 2018 or December 31, 2017. In connection with the settlement of pool claims, we applied $0.6 million to the pool deductible through December 31, 2018 . At December 31, 2018, the remaining pool deductible was $9.7 million . We have not paid any pool claims to date. 100% of our pool RIF is reinsured under the 2016 QSR Transaction. The following table provides a reconciliation of the beginning and ending reserve balances for primary insurance claims and claim expenses: For the year ended December 31, 2018 December 31, 2017 December 31, 2016 (In Thousands) Beginning balance $ 8,761 $ 3,001 $ 679 Less reinsurance recoverables (1) (1,902 ) (297 ) — Beginning balance, net of reinsurance recoverables 6,859 2,704 679 Add claims incurred: Claims and claim expenses incurred: Current year (2) 7,860 6,140 2,457 Prior years (3) (2,408 ) (801 ) (65 ) Total claims and claims expenses incurred 5,452 5,339 2,392 Less claims paid: Claims and claim expenses paid: Current year (2) 130 27 171 Prior years (3) 2,371 1,157 196 Total claims and claim expenses paid 2,501 1,184 367 Reserve at end of period, net of reinsurance recoverables 9,810 6,859 2,704 Add reinsurance recoverables (1) 3,001 1,902 297 Ending balance $ 12,811 $ 8,761 $ 3,001 (1) Related to ceded losses recoverable on the QSR Transactions, included in "Other Assets" on the Consolidated Balance Sheets. See Note 6, " Reinsurance "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Amounts are presented net of reinsurance. (3) Related to insured loans with defaults occurring in prior years, which have been continuously in default since that time. Amounts are presented net of reinsurance. The "claims incurred" section of the table above shows claims and claim expenses incurred on NODs for current and prior years, including IBNR reserves and is presented net of reinsurance. The amount of claims incurred relating to current year NODs represents the estimated amount of claims and claims expenses to be ultimately paid on such loans in default. We recognized $2.4 million , $0.8 million , and $0.1 million of favorable prior year development during the year ended December 31, 2018, 2017 and 2016, respectively, due to NOD cures and ongoing analysis of recent loss development trends. We may increase or decrease our original estimates as we learn additional information about individual defaults and claims and continue to observe and analyze loss development trends in our portfolio. Gross reserves of $2.7 million related to prior year defaults remained as of December 31, 2018 . The following tables provide claim development data, by accident year and a reconciliation to the reserve for insurance claims and claims expenses. Cumulative Incurred Claims and Allocated Claims Adjustment Expenses, net of Reinsurance (1) As of December 31, 2018 Accident Year 2013 2014 2015 2016 2017 2018 Total of IBNR NODs (2) ($ Values In Thousands) 2013 $ — $ — $ — $ — $ — $ — $ — — 2014 83 34 4 4 4 — — 2015 699 664 743 764 2 2 2016 2,394 1,568 1,790 5 7 2017 6,028 3,475 100 134 2018 7,779 551 734 Total $ 13,812 $ 658 877 (1) Amounts include case and IBNR reserves. (2) The number of NODs outstanding as of December 31, 2018 is the total number of loans in default over 60 days for which we have established reserves. Cumulative Paid Claims and Allocated Claims Adjustment Expenses, net of Reinsurance Accident Year 2013 2014 2015 2016 2017 2018 (In Thousands) 2013 $ — $ — $ — $ — $ — $ — 2014 — 4 4 4 4 2015 50 246 684 720 2016 171 890 1,596 2017 27 1,655 2018 $ — 130 Total $ 4,105 Reconciliation of Disclosure of Incurred and Paid Claims Development to the Liability for Unpaid Claims and Claim Adjustment Expenses (In Thousands) As of December 31, 2018 Cumulative Incurred Claims and Allocated Claims Adjustment Expenses, net of Reinsurance $ 13,812 Cumulative Paid Claims and Allocated Claims Adjustment Expenses, net of Reinsurance 4,105 Liabilities for unpaid claims and allocated claims adjustment expenses, net of reinsurance 9,707 Reinsurance recoverable on unpaid claims 3,001 Unallocated claims adjustment expenses 103 Total gross liability for unpaid claims and claim adjustment expenses $ 12,811 The following table shows, on average, the percentage of claims and allocated claims adjustment expenses paid over the years after a claim is incurred. Average annual percentage payout of incurred claims and allocated claims adjustment expenses by age, net of reinsurance Year 1 Year 2 Year 3 Year 4 Year 5 Claims duration disclosure 4% 38 % 94 % 97 % 100 %</t>
  </si>
  <si>
    <t>Earnings per Share (EPS)</t>
  </si>
  <si>
    <t>Earnings Per Share [Abstract]</t>
  </si>
  <si>
    <t xml:space="preserve"> Earnings per Share (EPS) Basic earnings per share is based on the weighted average number of shares of common stock outstanding. Diluted earnings per share is based on the weighted average number of shares of common stock outstanding and common stock equivalents that would be issuable upon the vesting of service based and performance and service based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 The following table reconciles the net income and the weighted average shares of common stock outstanding used in the computations of basic and diluted earnings per share of common stock For the year ended December 31, 2018 2017 2016 (In Thousands, except for per share data) Net income $ 107,927 $ 22,050 $ 64,001 Basic weighted average shares outstanding 65,019 59,816 59,071 Basic earnings per share $ 1.66 $ 0.37 $ 1.08 Net income $ 107,927 $ 22,050 $ 64,001 Warrant gain, net of tax — — — Diluted net income $ 107,927 $ 22,050 $ 64,001 Basic weighted average shares outstanding 65,019 59,816 59,071 Dilutive effect of issuable shares 2,633 2,370 1,758 Diluted weighted average shares outstanding 67,652 62,186 60,829 Diluted earnings per share $ 1.60 $ 0.35 $ 1.05 Anti-dilutive securities 843 995 4,764</t>
  </si>
  <si>
    <t>Warrants</t>
  </si>
  <si>
    <t>Warrants We issued 992 thousand warrants in connection with our Private Placement. Each warrant gives the holder thereof the right to purchase one share of common stock at an exercise price equal to $10.00 . The warrants were issued with an aggregate fair value of $5.1 million . During the years ended December 31, 2018 and 2017, 151 thousand and 55 thousand warrants were exercised, respectively, resulting in 91 thousand and 32 thousand common shares issued, respectively. Upon exercise, we reclassified approximately $1.6 million of warrant fair value from warrant liability to additional paid-in capital, of which $0.4 million related to changes in fair value in the current period for the twelve months ended December 31, 2018. No warrants were exercised during the year ended December 31, 2016. We account for these warrants to purchase our common shares in accordance with ASC 470-20, Debt with Conversion and Other Options and ASC 815-40, Derivatives and Hedging - Contracts in Entity's Own Equity.</t>
  </si>
  <si>
    <t>Share-Based Compensation</t>
  </si>
  <si>
    <t>Disclosure of Compensation Related Costs, Share-based Payments [Abstract]</t>
  </si>
  <si>
    <t>Share-Based Compensation Share-based compensation includes stock options and RSUs granted under our Stock Plans. The 2012 Plan was approved by the Board on April 16, 2012 and authorized 5.5 million shares of common stock to be reserved for issuance, with limits of 3.85 million shares available for stock option issuance and 1.65 million shares available for RSU issuance. Options granted under the 2012 Plan are non-qualified stock options and may be granted to employees, directors and other key persons. The exercise price per share for options covered by the 2012 Plan is determined by the Board at the time of grant, but shall not be less than the fair market value of our common stock, defined as the closing price of our common stock, on the date of the grant. The term of the stock option grants is established by the Board, but no stock option shall be exercisable more than ten years after the date the stock option is granted. The vesting period of the stock option grants is also established by the Board at the time of grant and is generally a three -year period. Upon the exercise of stock options, we issue shares from the authorized, unissued share reserve. The 2014 Plan was originally approved by our stockholders at our annual meeting on May 8, 2014 and authorized 4.0 million shares of common stock to be reserved for issuance. On May 11, 2017, our stockholders approved amendments to the 2014 Plan at our annual stockholder meeting, authorizing an additional 2.0 million shares of common stock for issuance, increasing the total shares of common stock reserved for issuance under the plan to 6.0 million . These shares may be either authorized but unissued shares or treasury shares. For the years ended December 31, 2018, 2017 and 2016, we incurred $12.6 million , $9.5 million , and $6.9 million , respectively, of expenses related to awards granted under our Stock Plans. We recognized related income tax benefits of $2.2 million , $1.9 million and $1.4 million for the years ended December 31, 2018, 2017 and 2016, respectively. A summary of option activity during the years ended December 31, 2018, 2017 and 2016 is as follows: For the year ended December 31, 2018 Shares Weighted Average Grant Date Fair Value per Share Weighted Average Exercise Price (Shares in Thousands) Options outstanding at December 31, 2017 3,311 $ 3.95 $ 10.41 Options granted 383 6.32 18.08 Options exercised (803 ) 4.06 10.43 Options forfeited — — — Options expired (9 ) 4.05 10.51 Options outstanding at December 31, 2018 2,882 4.24 $ 11.42 For the Year Ended December 31, 2017 Shares Weighted Average Grant Date Fair Value per Share Weighted Average Exercise Price (Shares in Thousands) Options outstanding at December 31, 2016 3,026 $ 3.97 $ 10.27 Options granted 574 3.89 11.06 Options exercised (273 ) 3.93 10.17 Options forfeited (1 ) 4.97 12.32 Options expired (15 ) 4.76 12.02 Options outstanding at December 31, 2017 3,311 $ 3.95 $ 10.41 For the year ended December 31, 2016 Shares Weighted Average Grant Date Fair Value per Share Weighted Average Exercise Price (Shares in Thousands) Options outstanding at December 31, 2015 3,851 $ 3.94 $ 10.21 Options granted — — — Options exercised — — — Options forfeited (41 ) 3.33 8.92 Options expired (784 ) 3.87 10.06 Options outstanding at December 31, 2016 3,026 $ 3.97 $ 10.27 As of December 31, 2018 , there were approximately 2.1 million fully vested and exercisable options. There were 0.8 million exercises during the year with an aggregate intrinsic value of $8.4 million . The weighted average exercise price for the fully vested and exercisable options was $10.28 . The remaining weighted average contractual life of fully vested and exercisable options as of December 31, 2018 was 4.65 years. The aggregate grant date intrinsic value of fully vested and exercisable options was $16.0 million as of December 31, 2018 . As of December 31, 2018 , there was $1.5 million of total unrecognized compensation cost related to non-vested stock options. The weighted-average period over which total remaining compensation costs related to non-vested stock options will be recognized is 1.42 years. We account for stock options under ASC 718, which requires all share-based payments to be recognized in the financial statements at their fair values. To measure the fair value of outstanding stock options granted or modified, we utilize the Black-Scholes options pricing model. Compensation expenses are recognized over the requisite service period, which is generally the three -year vesting period of the options. The estimated grant date fair values of the stock options granted during the years ended December 31, 2018 and 2017 were calculated using the Black-Scholes valuation model based on the following assumptions. There were no stock options granted during 2016. As of December 31, 2018 2017 Expected life 6 years 6 years Risk free interest rate 2.66-2.89% 2.04-2.08% Dividend yield — % — % Expected stock price volatility 30.1-30.6% 30.5-32.7% Expected life - is the period of time over which the options granted are expected to remain outstanding giving consideration to vesting schedules, historical exercise and forfeiture patterns. We use the simplified method outlined in SEC Staff Accounting Bulletin No. 107 to estimate expected life for options granted during the period as historical exercise data is not available and the options meet the requirements set out in the Bulletin. Options granted have a maximum term of ten years. Risk-free interest rate - is the U.S. Treasury rate on the date of the grant having a term approximating the expected life of the option. Dividend yield - is calculated by dividing the expected annual dividend by our stock price at the valuation date. Expected price volatility - is a measure of the amount by which a price has fluctuated or is expected to fluctuate. At the time of grants, our common shares' trading history was not sufficient to calculate an expected volatility representative of the volatility over the expected lives of the options. As a substitute for such estimate, we used historical volatilities of a set of comparable companies in the industry in which we operate. A summary of RSU activity during the years ended December 31, 2018 , 2017 and 2016 are as follows: For the year ended December 31, 2018 Shares Weighted Average Grant Date Fair Value per Share (Shares in Thousands) Non-vested restricted stock units at December 31, 2017 2,065 $ 8.15 Restricted stock units granted 701 17.22 Restricted stock units vested (913 ) 7.42 Restricted stock units forfeited (100 ) 9.89 Non-vested restricted stock units at December 31, 2018 1,753 $ 12.06 For the year ended December 31, 2017 Shares Weighted Average Grant Date Fair Value per Share (Shares in Thousands) Non-vested restricted stock units at December 31, 2016 2,538 $ 6.01 Restricted stock units granted 988 11.22 Restricted stock units vested (1,367 ) 6.67 Restricted stock units forfeited (94 ) 8.96 Non-vested restricted stock units at December 31, 2017 2,065 $ 8.15 For the year ended December 31, 2016 Shares Weighted Average Grant Date Fair Value per Share (Shares in Thousands) Non-vested restricted stock units at December 31, 2015 1,443 $ 7.81 Restricted stock units granted 1,551 4.98 Restricted stock units vested (381 ) 8.71 Restricted stock units forfeited (75 ) 5.81 Non-vested restricted stock units at December 31, 2016 2,538 $ 6.01 At December 31, 2018 , we had 1.8 million shares of granted and non-vested RSUs, consisting of 1.5 million shares that are subject to service condition vesting requirements and 0.3 million shares that are subject to performance and service condition vesting requirements. The total fair value of RSUs vested during the year ended December 31, 2018 was $6.8 million . The remaining weighted average contractual life of non-vested RSUs was 1.39 years. As of December 31, 2018 , there was $7.8 million of total unrecognized compensation costs related to non-vested RSUs, compared to $7.0 million as of December 31, 2017 . The weighted-average period over which total remaining compensation costs related to non-vested RSUs will be recognized is 1.41 years. Non-vested RSUs subject to service condition vesting requirements vest over a service period ranging from one to five years. Non-vested RSUs subject to performance and service condition vesting requirements are scheduled to vest in 2019 and 2020, with the number of shares eligible for vesting in each period based on the achievement of return on equity goals. The fair value of non-vested RSUs is measured as the closing price of our common stock on the date of grant less the present value of anticipated dividends to be paid during the service period. 401(k) Savings Plan We offer our employees a 401(k) Savings Plan (401(k) Plan) that qualifies as a deferred salary arrangement under Section 401(k) of the IRC. Under the 401(k) Plan, we matched up to 100% of eligible employees' pre-tax contributions up to 4% of eligible compensation for the years ended December 31, 2018, 2017 and 2016. We contributed approximately $1.6 million for the year ended December 31, 2018 , compared to $1.5 million for each of the years ended December 31, 2017 and 2016 .</t>
  </si>
  <si>
    <t>Income Taxes</t>
  </si>
  <si>
    <t>Income Tax Disclosure [Abstract]</t>
  </si>
  <si>
    <t xml:space="preserve"> Income Taxes We are a U.S. taxpayer and are subject to a statutory U.S. federal corporate income tax rate of 21%. NMIH files a consolidated U.S. federal and various state income tax returns on behalf of itself and its subsidiaries. Prior to the enactment of the TCJA on December 22, 2017, we were subject to a statutory U.S. federal corporate income tax rate of 35% for all prior years through December 31, 2017. In December of 2017, the SEC issued Staff Accounting Bulletin No. 118 (SAB 118) which provided a one-year measurement period from December 22, 2017, the enactment date of the TCJA, to allow the registrant sufficient time to obtain, prepare and analyze information to complete the accounting required under Accounting Standards Codification (ASC) 740. We completed our full assessment of the tax effects of the enactment of the TCJA as of December 22, 2018. The impact of our final assessment as compared to the provisional amount recorded at December, 31, 2017 was immaterial. Total income tax expense (benefit) consists of the following components: For the year ended December 31, 2018 2017 2016 (In Thousands) Current $ 1,677 $ 778 $ 360 Deferred 26,357 29,964 (52,909 ) Total income tax expense (benefit) $ 28,034 $ 30,742 $ (52,549 ) For the year ended December 31, 2018 , we had income tax expense of $28.0 million , including amounts related to current year federal and state income taxes and changes to our net deferred tax liability. For the year ended December 31, 2017, we had income tax expense of $30.7 million , including a one-time non-cash charge of $13.6 million primarily due to the re-measurement of our deferred tax assets and liabilities in connection with the enactment of the TCJA on December 22, 2017. For the year ended December 31, 2016, we had income tax benefit of $52.5 million primarily related to the release of the valuation allowance previously recorded against our federal and certain state net deferred tax assets. At December 31, 2016, we determined that positive evidence of sufficient quantity and quality outweighed negative evidence, and supported a conclusion that it was more-likely-than-not that the Company would realize its federal and certain state net deferred tax assets. As a result, at December 31, 2016, we released the valuation allowance previously recorded against federal and certain state net deferred tax assets and recorded the effects of the change in income from continuing operations, generating financial statement benefits of $58.2 million and $0.3 million related to net federal and certain state net deferred tax assets, respectively. The following table presents a reconciliation between the federal statutory income tax rate and our effective income tax (benefit) rate: For the year ended December 31, 2018 2017 2016 Federal statutory income tax rate 21.0 % 35.0 % 35.0 % State Provision 0.7 0.6 1.3 Share-based and other compensation (1.4 ) (4.7 ) 9.7 Warrant gain/loss 0.2 1.8 4.0 Other — (0.2 ) 2.1 Re-measurement from change in federal statutory rate — 25.7 — Valuation allowance — — (511.1 ) True-up from prior year 0.1 — — Effective income tax rate 20.6 % 58.2 % (459.0 )% The components of our net deferred tax asset are summarized as follows: As of December 31, 2018 2017 Deferred tax asset (In Thousands) Net operating loss carry forwards $ 6,896 $ 25,665 Share-based compensation 6,791 6,122 Unearned premium reserve 5,568 5,306 Accrued expenses (1) 5,495 1,627 Unrealized loss on investments 2,923 — Deferred ceding commissions 821 1,084 Capitalized start-up costs 727 517 Other (1) 364 909 Total gross deferred tax asset 29,585 41,230 Less: valuation allowance (8,136 ) (7,160 ) Total deferred tax asset 21,449 34,070 Deferred tax liability Contingency reserve (8,149 ) — Deferred acquisition costs (10,145 ) (8,185 ) Capitalized software (4,757 ) (4,603 ) Intangible assets (82 ) (82 ) Unrealized gain on investments — (434 ) Other (1) (1,056 ) (837 ) Total deferred tax liability (24,189 ) (14,141 ) Net deferred tax (liability)/assets $ (2,740 ) $ 19,929 (1) Prior periods have been reclassified for consistency and presentation purposes. At December 31, 2018 , our net deferred tax liability was $2.7 million compared to a net deferred tax asset of $19.9 million at December 31, 2017. The change from a net deferred tax asset to liability position was driven by our utilization of net operating loss carryforwards and claimed deductibility of our statutory contingency reserve. As a mortgage guaranty insurance company, we are eligible to claim a tax deduction of our statutory contingency reserve balance, subject to certain limitations outlined under IRC Section 832(e), and only to the extent we acquire tax and loss bonds in an amount equal to the tax benefit derived from the claimed deduction. In February 2018, the FASB issued ASU 2018-02, Reclassification of Certain Tax Effects from Accumulated Other Comprehensive Income (Topic 220). This update permits the reclassification of the disproportionate income tax effects, commonly referred to as “stranded tax”, that result from the TCJA on items within AOCI to retained earnings. We adopted this update effective January 1, 2018, resulting in a $0.3 million reduction to retained earnings as of January 1, 2018. The remaining $4.2 million of stranded tax that remains in AOCI relates to our available-for-sale fixed income holdings. At December 31, 2018, we had a federal net operating loss carryforward of $2.6 million which expires in varying amounts in 2030 and 2031, and state net operating loss carryforward of $93.3 million which expire in varying amounts from 2031 to 2038. Section 382 of the IRC imposes annual limitations on a corporation's ability to utilize its net operating loss carryforwards if it experiences an "ownership change." As a result of the acquisition of our insurance subsidiaries in 2012, $7.3 million of federal net operating losses were subject to annual limitations of $0.8 million through 2016, and $0.3 million , thereafter, through 2029. Our federal net operating loss carryforward arises from this limitation and the constraint on our ability to utilize the net operating loss carryforward in full during the current period. At December 31, 2018 and 2017, we recorded valuation allowances of $8.1 million and $7.2 million , respectively against state net deferred tax assets that may not be realized in future periods. The valuation allowances for both years primarily relate to state net operating losses generated by NMIH, as NMIH operates at a loss and currently only generates revenue from its investment portfolio. As of December 31, 2018 and 2017, we had no reserves for unrecognized tax benefits, and had taken no material uncertain tax positions that would have required recognition and measurement. We file income tax returns with the U.S. federal government and various state jurisdictions that are subject to potential examination by tax authorities. We are not currently under examination by federal or state jurisdictions. Our U.S. federal income tax returns for 2015 and subsequent years and state income tax returns for 2014 and subsequent years remain open by statute.</t>
  </si>
  <si>
    <t>Software and Equipment</t>
  </si>
  <si>
    <t>Property, Plant and Equipment [Abstract]</t>
  </si>
  <si>
    <t>Software and Equipment Software and equipment consist largely of capitalized software developed to support our MI operations. Software and equipment, net of accumulated amortization and depreciation, as of December 31, 2018 and 2017, consists of the following: December 31, 2018 December 31, 2017 (In Thousands) Software $ 38,450 $ 31,616 Equipment 7,035 4,133 Leasehold improvements 3,491 3,491 Subtotal 48,976 39,240 Accumulated amortization and depreciation (24,211 ) (16,438 ) Software and equipment, net $ 24,765 $ 22,802 The capitalized amount for software, equipment, and leasehold improvements during the year ended December 31, 2018, 2017 and 2016, was $9.8 million , $9.1 million , and $11.2 million , respectively. Amortization and depreciation expense for software, equipment, and leasehold improvements for the years ended December 31, 2018, 2017, and 2016 was $7.8 million , $6.7 million , and $4.9 million , respectively.</t>
  </si>
  <si>
    <t>Intangible Assets and Goodwill</t>
  </si>
  <si>
    <t>Goodwill and Intangible Assets Disclosure [Abstract]</t>
  </si>
  <si>
    <t>Intangible Assets and Goodwill Intangible assets and goodwill consist of identifiable intangible assets and goodwill we purchased in connection with the acquisition of our insurance subsidiaries. Intangible assets and goodwill as of both December 31, 2018 and 2017 were as follows: (In Thousands) Expected Lives Goodwill $ 3,244 Indefinite State licenses 260 Indefinite GSE applications 130 Indefinite Total intangible assets and goodwill $ 3,634 We test goodwill and intangible assets for impairment in the third and fourth quarter, respectively, of every year, or more frequently if we believe indicators of impairment exist. No impairments of indefinite-lived intangibles or goodwill were identified during the years ended December 31, 2018, 2017 and 2016.</t>
  </si>
  <si>
    <t>Commitments and Contingencies</t>
  </si>
  <si>
    <t>Commitments and Contingencies Disclosure [Abstract]</t>
  </si>
  <si>
    <t>Commitments and Contingencies PMIERs As an approved insurer , NMIC is subject to ongoing compliance with the PMIERs established by each of the GSEs (i talicized terms have the same meaning that such terms have in the PMIERs, as described below). The PMIERs establish operational, business, remedial and financial requirements applicable to approved insurers . The PMIERs financial requirements prescribe a risk-based methodology whereby the amount of assets required to be held against each insured loan is determined based on certain loan-level risk characteristics, such as FICO, vintage (year of origination), performing vs. non-performing ( i.e. , current vs. delinquent), LTV and other risk features. In general, higher quality loans carry lower charges. Under the PMIERs, approved insurers must maintain available assets that equal or exceed minimum required assets , which is an amount equal to the greater of (i) $400 million or (ii) a total risk-based required asset amount . The risk-based required asset amount is a function of the risk profile of an approved insurer's net RIF, assessed on a loan-by-loan basis and considered against certain risk-based factors derived from tables set out in the PMIERs to gross RIF, which is then adjusted on an aggregate basis for reinsurance transactions approved by the GSEs, such as with respect to our ILN Transactions and QSR Transactions. The risk-based required asset amount for performing, primary insurance is subject to a floor of 5.6% of performing, primary adjusted RIF , and the risk-based required asset amount for pool insurance considers both factors in the PMIERs tables and the net remaining stop loss for each pool insurance policy. By April 15th of each year, NMIC must certify it met all PMIERs requirements as of December 31st of the prior year. We certified to the GSEs by April 15, 2018 that NMIC was in full compliance with the PMIERs as of December 31, 2017. NMIC also has an ongoing obligation to immediately notify the GSEs in writing upon discovery of a failure to meet one or more of the PMIERs requirements. We continuously monitor NMIC’s compliance with the PMIERs, Office Lease The company leases office space under its facilities Lease in Emeryville, California. In December 2016, the Company amended its Lease to extend its term through March 2023. As of December 31, 2018, the future minimum lease payments under the Lease are as follows: Years ending December 31, (In Thousands) 2019 $ 2,346 2020 2,417 2021 2,489 2022 2,564 2023 463 Totals $ 10,279 We incurred rent expense related to the Lease of $2.1 million , $2.1 million , and $1.5 million for the years ended December 31, 2018, 2017, and 2016, respectively.</t>
  </si>
  <si>
    <t>Common Stock Offering</t>
  </si>
  <si>
    <t>Equity [Abstract]</t>
  </si>
  <si>
    <t>Common Stock Offering In March 2018, we completed the sale of 3.7 million shares of common stock and granted the underwriters on the transaction a 15% overallotment option to purchase additional shares. The overallotment option was exercised in full, resulting in a total of 4.3 million shares of common stock issued. The common stock offering generated total proceeds of approximately $79.2 million , net of underwriting discounts, commissions and other direct offering expenses.</t>
  </si>
  <si>
    <t>Regulatory Information</t>
  </si>
  <si>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loss, statutory surplus, contingency reserve and RTC ratios as of and for the years ended December 31, 2018, 2017 and 2016 were as follows: As of and for the year ended December 31, 2018 2017 2016 (In Thousands) Statutory net loss $ (19,784 ) $ (35,946 ) $ (26,653 ) Statutory surplus 430,785 371,084 413,809 Contingency reserve 332,702 186,641 90,479 Risk-to-capital 13.1:1 13.2:1 11.6:1 Under applicable law in Wisconsin and 15 other states, mortgage insurers must maintain minimum amounts of statutory capital relative to RIF to continue to write new business. While formulations of minimum statutory capital may vary in each state, the most common measure allows for a maximum permitted RTC ratio of 25:1 . Wisconsin and certain other states, including California and Illinois, apply a substantially similar requirement referred to as minimum policyholders' position. A working group of the NAIC is currently developing a loan level capital model applicable to mortgage guaranty insurers that is expected to ultimately be incorporated into a revised NAIC Mortgage Guaranty Insurance Model Act. Following adoption by the NAIC, some or all of the 16 states that currently have minimum statutory capital requirements, and potentially others that do not, are expected to enact a portion or all of the revised Model Act, including the loan-level capital model. As of December 31, 2018, NMIC's performing primary RIF, net of reinsurance, was approximately $ 10.0 billion and its RTC ratio was 13.7:1 , significantly below applicable limits. As of December 31, 2017, NMIC's performing primary RIF, net of reinsurance, was approximately $ 7.3 billion and its RTC ratio was 14.0:1 . Reinsurance Prior to January 10, 2019, Ohio regulation limited the amount of risk a mortgage insurer was permitted to retain on a single loan to 25% of the borrower's indebtedness (after giving effect to third-party reinsurance) and, as a result, the portion of such insurance in excess of 25% was required to be reinsured. Ohio has repealed this requirement for future periods beginning January 10, 2019. Several other states previously imposed similar coverage restrictions and repealed these measures prior to 2018. To comply with these previous state coverage limits, NMIC and Re One have reinsurance agreements in place under which Re One provides reinsurance to NMIC on insured loans with coverage levels in excess of 25% , after giving effect to third-party reinsurance. Dividend Restrictions NMIH is not subject to any limitations on its ability to pay dividends except those generally applicable to corporations that are incorporated in Delaware. Delaware corporate law provides that dividends are only payable out of a corporation's capital surplus or, subject to certain limitations, recent net profits. As of December 31, 2018, NMIH's shareholders' equity was approximately $ 701.5 million. NMIC and Re One are subject to restrictions on their ability to pay dividends to NMIH without prior approval of the Wisconsin OCI. Under Wisconsin law, NMIC and Re One may pay dividends up to specified levels ( i.e. , "ordinary" dividends) with 30 days' prior notice to the Wisconsin OCI. Dividends in larger amount ( i.e. ,"extraordinary" dividends), are subject to the Wisconsin OCI's prior approval. Under Wisconsin law, an extraordinary dividend is defined as any payment or distribution that together with other dividends and distributions made within the preceding 12 months exceeds the lesser of (i) 10% of the insurer's statutory policyholders' surplus as of the preceding December 31 or (ii) adjusted statutory net income for the 12-month period ending the preceding December 31. NMIC and Re One have never paid any dividends to NMIH. NMIC reported a statutory net loss f or the twelve months ended December 31, 2018 and cannot pay any dividends to NMIH through December 31, 2019 without the prior approval of the Wisconsin OCI. Certain other states in which NMIC is licensed also have statutes or regulations that restrict its ability to pay dividends. Re One currently has the capacity to pay ordinary dividends of $2.7 million to NMIH in 2019. As of December 31, 2018, the amount of restricted net assets held by our consolidated insurance subsidiaries totaled approximately $ 766.2 million. The amount of restricted assets used to determine any dividend to NMIH, once all restrictions expire, would be computed under SAP which may differ from the amount of restricted assets computed under GAAP. As an approved insurer under PMIERs, NMIC would be subject to additional restrictions on its ability to pay dividends to NMIH if it failed to meet the financial requirements prescribed by PMIERs. Approved insurers that fail to meet the PMIERs financial requirements are not permitted to pay dividends without prior approval of the GSEs.</t>
  </si>
  <si>
    <t>Quarterly Financial Data (Unaudited)</t>
  </si>
  <si>
    <t>Quarterly Financial Information Disclosure [Abstract]</t>
  </si>
  <si>
    <t>Quarterly Financial Data (Unaudited) 2018 Quarters 2018 First Second Third Fourth Year (In Thousands, except per share data) Net premiums earned $ 54,914 $ 61,615 $ 65,407 $ 69,261 $ 251,197 Net investment income 4,574 5,735 6,277 6,952 23,538 Net realized investment gains (losses) — 59 (8 ) 6 57 Other revenues 64 44 85 40 233 Insurance claims and claims expenses 1,569 643 1,099 2,141 5,452 Underwriting and operating expenses 28,453 29,020 30,379 29,384 117,236 Gain (loss) from change in fair value of warrant liability 420 109 (5,464 ) 3,538 (1,397 ) Interest expense 3,419 5,560 2,972 3,028 14,979 Pre-tax income 26,531 32,339 31,847 45,244 135,961 Income tax expense 4,176 7,098 7,036 9,724 28,034 Net income $ 22,355 $ 25,241 $ 24,811 $ 35,520 $ 107,927 Income per share: (1) Basic earnings per share $ 0.36 $ 0.38 $ 0.38 $ 0.54 $ 1.66 Diluted earnings per share $ 0.34 $ 0.37 $ 0.36 $ 0.46 $ 1.60 Weighted average common shares outstanding - basic 62,099 65,664 65,948 66,308 65,019 Weighted average common shares outstanding - diluted 65,697 68,616 68,844 69,013 67,652 2017 Quarters 2017 First Second Third Fourth Year (In Thousands, except per share data) Net premiums earned $ 33,225 $ 37,917 $ 44,519 $ 50,079 $ 165,740 Net investment income 3,807 3,908 4,170 4,388 16,273 Net realized investment gains (losses) (58 ) 188 69 9 208 Other revenues 80 185 195 62 522 Insurance claims and claims expenses 635 1,373 957 2,374 5,339 Underwriting and operating expenses 25,989 28,048 24,645 28,297 106,979 (Loss) gain from change in fair value of warrant liability (196 ) 19 (502 ) (3,426 ) (4,105 ) Interest expense 3,494 3,300 3,352 3,382 13,528 Pre-tax income 6,740 9,496 19,497 17,059 52,792 Income tax expense 1,248 3,484 7,185 18,825 30,742 Net income (loss) $ 5,492 $ 6,012 $ 12,312 $ (1,766 ) $ 22,050 Income (loss) per share: (1) Basic earnings (loss) per share $ 0.09 $ 0.10 $ 0.21 $ (0.03 ) $ 0.37 Diluted earnings (loss) per share $ 0.09 $ 0.10 $ 0.20 $ (0.03 ) $ 0.35 Weighted average common shares outstanding - basic 59,184 59,823 59,884 60,219 59,816 Weighted average common shares outstanding - diluted 62,339 63,010 63,089 60,219 62,186 (1) Due to the use of weighted average shares outstanding when calculating earnings per share, the sum of quarterly per share data may not equal the per share data for the year.</t>
  </si>
  <si>
    <t>SCHEDULE I - SUMMARY OF INVESTMENTS - OTHER THAN INVESTMENTS IN RELATED PARTIES</t>
  </si>
  <si>
    <t>SEC Schedule, 12-15, Insurance Companies, Summary of Investments, Other than Investments in Related Parties [Abstract]</t>
  </si>
  <si>
    <t>Summary of Investments - Other than Investments in Related Parties</t>
  </si>
  <si>
    <t>December 31, 2018 Amortized Cost Fair Value Amount Reflected on Balance Sheet (In Thousands) U.S. Treasury securities and obligations of U.S. government agencies $ 48,171 $ 46,830 $ 46,830 Municipal debt securities 92,014 91,257 91,257 Corporate debt securities 554,079 543,238 543,238 Asset-backed securities 171,990 171,325 171,325 Total bonds 866,254 852,650 852,650 Short-term investments 58,733 58,840 58,840 Total investments $ 924,987 $ 911,490 $ 911,490</t>
  </si>
  <si>
    <t>SCHEDULE II - FINANCIAL INFORMATION OF REGISTRANT- PARENT COMPANY ONLY</t>
  </si>
  <si>
    <t>Condensed Financial Information Disclosure [Abstract]</t>
  </si>
  <si>
    <t>Financial Information of Registrant Parent Company Only</t>
  </si>
  <si>
    <t xml:space="preserve"> December 31, 2018 December 31, 2017 (In Thousands, except for share data) Assets Fixed maturities, available-for-sale, at fair value $ 51,957 $ 50,505 Cash and cash equivalents 12,345 528 Investment in subsidiaries, at equity in net assets 766,193 573,695 Accrued investment income 216 203 Prepaid expenses 3,118 2,108 Due from affiliates, net 41,340 22,407 Software and equipment, net 24,766 22,802 Deferred tax asset, net — 6,610 Other assets 1,664 1,704 Total assets $ 901,599 $ 680,562 Liabilities Term loan $ 146,757 $ 143,882 Accounts payable and accrued expenses 27,237 20,131 Warrant liability, at fair value 7,296 7,472 Deferred tax liability, net 18,809 — Total liabilities 200,099 171,485 Shareholders' equity Common stock - class A shares, $0.01 par value; 663 605 Additional paid-in capital 682,181 585,488 Accumulated other comprehensive loss, net of tax (14,832 ) (2,859 ) Accumulated deficit 33,488 (74,157 ) Total shareholders' equity 701,500 509,077 Total liabilities and shareholders' equity $ 901,599 $ 680,562 For the year ended December 31, 2018 2017 2016 (In Thousands) Revenues Net investment income $ 1,145 $ 691 $ 773 Net realized investment gains 5 1 53 Total revenues 1,150 692 826 Expenses Other operating expenses 21,095 16,374 17,600 Total expenses 21,095 16,374 17,600 Other expense Loss from change in fair value of warrant liability (1,397 ) (4,105 ) (1,900 ) Interest expense (2,227 ) — (14,848 ) Total other expenses (3,624 ) (4,105 ) (16,748 ) Equity in net income of subsidiaries 134,127 67,146 58,819 Income before income taxes 110,558 47,359 25,297 Income tax expense (benefit) 2,631 25,309 (38,704 ) Net income $ 107,927 $ 22,050 $ 64,001 Other comprehensive income (loss), net of tax: Unrealized gains in accumulated other comprehensive loss, net of tax (benefit) expense of ($34), ($49), and $82 for each of the years in the three-year period ended December 31, 2018, respectively (128 ) (90 ) 100 Reclassification adjustment for losses (gains) included in net loss, net of tax (benefit) expense of ($1), $0 and $0 for each of the years in the three-year period ended December 31, 2018 2 (1 ) 53 Equity in other comprehensive income (loss) of subsidiaries (12,129 ) 2,519 2,034 Other comprehensive income (loss), net of tax (12,255 ) 2,428 2,187 Comprehensive income (loss) $ 95,672 $ 24,478 $ 66,188 For the year ended December 31, 2018 2017 2016 Cash flows from operating activities (In Thousands) Net income (loss) $ 107,927 $ 22,050 $ 64,001 Adjustments to reconcile net income (loss) to net cash (used in) provided by operating activities: Loss from change in fair value of warrant liability 1,397 4,105 1,900 Net realized investment (gains) (5 ) (1 ) (53 ) Depreciation and amortization 274 233 5,779 Amortization of debt discount and debt issuance costs 3,390 1,474 1,914 Deferred income taxes 25,163 30,876 (36,616 ) Share-based compensation expense 12,557 9,484 6,854 Changes in operating assets and liabilities: Equity in net (income) loss of subsidiaries (1) (133,837 ) (67,239 ) (58,819 ) Accrued investment income (14 ) (52 ) (2 ) Receivable from affiliates (18,932 ) (13,103 ) (828 ) Prepaid expenses (1,010 ) (116 ) (563 ) Other assets 1,258 (1,523 ) (126 ) Accounts payable and accrued expenses 5,393 (3,463 ) 2,711 Net cash provided by (used in) operating activities 3,561 (17,275 ) (13,848 ) Cash flows from investing activities Capitalization of subsidiaries (70,500 ) (300 ) (800 ) Purchase of short-term investments (134,376 ) (98,255 ) (127,329 ) Purchase of fixed-maturity investments, available-for-sale (12,906 ) (19,884 ) (172 ) Proceeds from maturity of short-term investments 122,612 114,170 115,049 Proceeds from redemptions, maturities and sale of fixed-maturity investments, available-for-sale 22,954 11,451 41,750 Software and equipment (415 ) (1,996 ) (10,251 ) Net cash (used in) provided by investing activities (72,631 ) 5,186 18,247 Cash flows from financing activities Proceeds from issuance of common stock related to public offering, net of issuance costs 79,165 — — Proceeds from issuance of common stock related to employee equity plans 12,857 7,103 532 Proceeds from issuance of common stock related to warrants 321 183 — Taxes paid related to net share settlement of equity awards (9,722 ) (8,582 ) (756 ) Proceeds from term loan, net 149,250 — — Repayments of term loan (147,375 ) (1,500 ) (1,500 ) Payments of debt issuance/modification costs (3,609 ) (445 ) — Net cash provided (used in) by financing activities 80,887 (3,241 ) (1,724 ) Net increase (decrease) in cash, cash equivalents and restricted cash 11,817 (15,330 ) 2,675 Cash, cash equivalents and restricted cash, beginning of period 528 15,858 13,183 Cash, cash equivalents and restricted cash, end of period $ 12,345 $ 528 $ 15,858 (1) Amount includes $0.3 million reduction to retained earnings as of January 1, 2018 as a result of the adoption of ASU 2018-02. For more information related to this adjustment, See Item 8, " Financial Statements and Supplementary Data - Notes to Consolidated Financial Statements - Note 2, Summary of Accounting Principles - Recent Accounting Pronouncements - Adopted ." Note A The NMI Holdings, Inc. (Parent Company) financial statements represent the stand-alone financial statements of the Parent Company. These financial statements have been prepared on the same basis and using the same accounting policies as described in the consolidated financial statements included herein. Refer to the Parent Company's consolidated financial statements for additional information. Revisions to Prior Periods Certain other prior balances have been reclassified to conform to the current period presentation. Note B Our insurance subsidiaries are subject to statutory regulations as to maintenance of policyholders' surplus and payment of dividends. The maximum amount of dividends that the insurance subsidiaries may pay in any twelve-month period without regulatory approval by the Wisconsin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Note C The Parent Company provides certain services to its subsidiaries. The Parent Company allocates to its subsidiaries corporate expense it incurs in the capacity of supporting those subsidiaries, based on either an allocated percentage of time spent or internally allocated capital. Total operating expenses allocated to subsidiaries for each of the years in the three year period ended December 31, 2018 were $111.6 million , $101.0 million and $80.5 million , respectively. Amounts charged to the subsidiaries for operating expenses are based on actual cost, without any mark-up. The Parent Company considers these charges fair and reasonable. The subsidiaries reimburse the Parent Company for these costs in a timely manner, which has the impact of improving the cash flows of the Parent Company.</t>
  </si>
  <si>
    <t>SCHEDULE IV - FINANCIAL INFORMATION OF REGISTRANT REINSURANCE - PARENT COMPANY ONLY</t>
  </si>
  <si>
    <t>SEC Schedule, 12-17, Insurance Companies, Reinsurance [Abstract]</t>
  </si>
  <si>
    <t>Financial Information of Registrant Reinsurance Parent Company Only</t>
  </si>
  <si>
    <t xml:space="preserve"> Gross Amount Ceded to Other Companies Assumed from Other Companies Net Amount Percentage of Amount Assumed to Net For the years ended December 31, (In thousands) 2018 $ 292,064 $ 40,867 $ — $ 251,197 — % 2017 192,326 26,586 — 165,740 — % 2016 115,830 5,349 — 110,481 — % 2015 — — — — — % 2014 — — — — — %</t>
  </si>
  <si>
    <t>Summary of Accounting Policies (Policies)</t>
  </si>
  <si>
    <t>Basis of Presentation</t>
  </si>
  <si>
    <t>Basis of Presentation The accompanying consolidated financial statements include the results of NMIH and its wholly 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previously reported financial information have been made to conform to our current period presentation.</t>
  </si>
  <si>
    <t>Use of Estimates</t>
  </si>
  <si>
    <t xml:space="preserve">Use of Estimates We use accounting principles and methods that conform to GAAP. We are required to apply significant judgment and make material estimates in the preparation of our financial statements and with regard to various accounting, reporting and disclosure matters. Assumptions and estimates are required to apply these principles where actual measurement is not possible or practical. </t>
  </si>
  <si>
    <t>Insurance Premium Revenue Recognition</t>
  </si>
  <si>
    <t>Insurance Premium Revenue Recognition Premiums for primary mortgage insurance policies may be paid in a single payment at origination (single premium), on a monthly installment basis (monthly premium) or on an annual installment basis (annual premium), with such election and payment type fixed at policy inception. Premiums written at origination for single premium policies are initially deferred as unearned premiums and amortized into earnings over the estimated policy life, in accordance with the anticipated expiration of risk. Monthly premiums are recognized as revenue in the month billed and when the coverage is effective. Annual premiums are initially deferred and earned on a straight-line basis over the year of coverage. Upon cancellation of a policy, all remaining non-refundable deferred and unearned premium is immediately earned, and any refundable premium is returned to the policyholder. Premiums returned to policyholders are recorded as a reduction of written and earned premiums in the current period. Premiums written on pool transactions are earned over the period that coverage is provided.</t>
  </si>
  <si>
    <t>Reserve for Insurance Claims and Claims Expenses</t>
  </si>
  <si>
    <t>Reserves for Insurance Claims and Claims Expenses Consistent with industry practice, we establish reserves for claims based on our best estimate of ultimate claim costs for defaulted loans using the general principles contained in ASC 944, Financial Services - Insurance (ASC 944). We establish reserves for loans that have been in default for at least 60 days. Reserves for claims and allocated claims expenses, referred to as case reserves, are established when we are notified of defaults by loan servicers. Additional claims reserves, referred to as IBNR reserves, are established for loans that we estimate (based on actuarial review) have been in default for at least 60 days, but have not yet been reported to us as such by servicers. We also establish reserves for unallocated claims expenses not associated with specific claims. Claims expenses represent the estimated cost of the claim administration process, including legal and other fees, as well as other general expenses of administering the claims settlement process. The establishment of claims and claims expense reserves is subject to inherent uncertainty and requires significant judgment by management. Reserves are established by estimating the number of loans in default that will result in a claim payment, which is referred to as claim frequency, and the amount of the claim payment expected to be paid on each such loan in default, which is referred to as claim severity. Claim frequency and severity estimates are established based on historical observed experience regarding certain loan factors, such as age of the default, size of the loan and LTV ratios, and are strongly influenced by prevailing economic conditions, such as mortgage rates, trends in unemployment and house price appreciation. We conduct an annual actuarial review to evaluate and, if necessary, update these assumptions.</t>
  </si>
  <si>
    <t>Investments We have designated our investment portfolio as available-for-sale and report it at fair value. The related unrealized gains and losses, after considering the related tax expense or benefit, are recognized as a component of accumulated other comprehensive income (loss) in shareholders' equity. Net realized investment gains and losses are reported in income based on specific identification of securities sold or other-than-temporarily impaired, and are reclassified out of accumulated other comprehensive income (loss). We measure fair value and classify invested assets in a hierarchy for disclosure purposes consisting of three "levels" based on the observability of inputs available in the marketplace used to measure fair value. The hierarchy gives the highest priority to unadjusted quoted prices in active markets for identical assets (Level 1 measurements) and the lowest priority to unobservable inputs (Level 3 measurements). See Note 4, " Fair Value of Financial Instruments " for further discussion.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changes in effective yields and maturities are recognized on a prospective basis through yield adjustments. Each quarter, we evaluate our investments to determine whether declines in fair value below amortized cost were considered other-than-temporary in accordance with applicable guidance. Under the current guidance, a debt security impairment is deemed other-than-temporary if (i) we either intend to sell the security or it is more likely than not that we will be required to sell the security before recovery or (ii) we do not expect to collect cash flows sufficient to recover the amortized cost basis of the security. In evaluating whether a decline in fair value is other-than-temporary, we consider several factors including, but not limited to: • our intent to sell the security or whether it is more likely than not that we will be required to sell the security before recovery; • the severity and duration of the decline in fair value; • the financial condition of the issuer; • the failure of the issuer to make scheduled interest or principal payments; • recent credit downgrades of the applicable security or the issuer below investment grade; and • adverse conditions specifically related to the security, an industry, or a geographic area. Based on this evaluation, we record OTTI adjustments on securities with declines in fair value below their amortized cost, if it is more likely than not that we will sell the securities prior to recovery of their amortized cost or if the present value of the discounted cash flows we expect to collect on the securities through recovery under a "most likely" scenario is less than their amortized cost. If our intent is to sell securities and their fair value is below amortized cost, the securities are classified as other-than-temporarily impaired and the full amount of the impairment is recognized as a loss in earnings. Otherwise, losses on other-than-temporarily impaired securities are bifurcated between credit-related losses and losses related to other factors ( e.g. , interest rate fluctuations), with credit-related losses recognized in earnings and losses related to other factors recognized in accumulated other comprehensive income (loss), net of taxes. We consider items such as commercial paper with original maturities of 90 days or less to be short-term investments.</t>
  </si>
  <si>
    <t>Deferred Policy Acquisition Costs</t>
  </si>
  <si>
    <t xml:space="preserve">Deferred Policy Acquisition Costs Costs directly associated with the successful acquisition of mortgage insurance policies, consisting of certain selling expenses and other policy issuance and underwriting expenses, are initially deferred and reported as DAC. DAC is reviewed periodically to determine that it does not exceed recoverable amounts. DAC is amortized to expense in proportion to estimated gross profits over the estimated life of the associated policies. We estimate the rate of amortization to reflect actual experience and any changes to persistency or loss development. </t>
  </si>
  <si>
    <t>Premium Deficiency Reserves</t>
  </si>
  <si>
    <t>Premium Deficiency Reserves We consider whether a premium deficiency exists and premium deficiency reserve is required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future premiums, existing reserves and anticipated investment income.</t>
  </si>
  <si>
    <t>Reinsurance We account for premiums, claims and claims expenses that are ceded to reinsurers on a consistent basis with that which we use to account for the original policies we issue and pursuant to the terms of our reinsurance contracts. We account for premiums ceded or otherwise paid to reinsurers as a reduction to premium revenue. We earn profit and ceding commissions in connection with the QSR Transactions (see Note 6, " Reinsurance "). Profit commissions represent a percentage of the profits recognized by reinsurers that are returned to us, based on the level of claims and claims expenses that we cede. We recognize any profit commissions we earn as an increase to premium revenue. Ceding commissions are calculated as a percentage of ceded written premiums under the 2016 QSR Transaction and as a percentage of ceded earned premiums under the 2018 QSR Transaction, and are intended to cover our costs of acquiring and servicing direct policies. We recognize any ceding commissions we earn in a manner consistent with our recognition of earnings on the underlying insurance policies, over the terms of the policies reinsured. We account for ceding commissions earned as a reduction to underwriting and operating expenses. Under the QSR Transactions, we cede a portion of claims and claims expenses reserves to our reinsurers, and account for such ceded reserves as reinsurance recoverables in "Other Assets" on the consolidated balance sheets and as reductions to claims expenses on the consolidated statements of operations. We remain directly liable for all claims payments if we are unable to collect from any reinsurer.</t>
  </si>
  <si>
    <t>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t>
  </si>
  <si>
    <t>Warrants We account for warrants to purchase our common shares in accordance with ASC 470-20, Debt with Conversion and Other Options and ASC 815-40 Derivatives and Hedging - Contracts in Entity's Own Equity . Our outstanding warrants may be settled through either (i) physical settlement method, or (ii) cashless exercise, where the number of shares issued upon exercise of the warrants is reduced to cover the cost of the exercise in lieu of the holder remitting a cash payment for the exercise price. The warrants expire and are not exercisable after the 10th anniversary of the date issued. The number of warrants and exercise price are subject to anti-dilution provisions whereby the number of warrants may be increased and their exercise price may be adjusted downward under certain circumstances. The anti-dilutive adjustments may be in excess of any dilution incurred by the warrant holders, and may be triggered by events that are not dilutive. As a result, the warrants are classified as a liability. We revalue the warrants at the end of each reporting period, and any change in fair value is reported in the statements of operations in the period in which the change occurred. We calculated the fair value of the warrants using a Black-Scholes option-pricing model in combination with a binomial model.</t>
  </si>
  <si>
    <t xml:space="preserve">Share-Based Compensation We account for stock compensation in accordance with ASC 718, Compensation - Stock Compensation , which addresses accounting for share-based awards and recognition of compensation expense, measured using grant date fair value, over the requisite service or performance period of the award. Share-based compensation includes RSUs and stock option grants under our Stock Plans. We calculate the fair value of stock option grants using a Black-Scholes option pricing model, which takes into account various subjective assumptions. Key assumptions used in the model include the expected volatility of our stock price, dividend yield and the risk-free interest rate, as well as the expected option term, giving consideration to the contractual terms of any award. RSU grants may contain a service condition, or performance and service conditions. RSU grants are valued at our stock price on the date of grant less the present value of anticipated dividends. </t>
  </si>
  <si>
    <t>Earnings per Share</t>
  </si>
  <si>
    <t>Earnings per Share Basic earnings (loss) per share is based on the weighted-average number of common shares outstanding. Diluted earnings (loss) per share is based on the weighted-average number of common shares outstanding and common share equivalents that would be issuable upon the vesting of existing service based and certain performance and service based RSUs, and exercise of vested and unvested stock options and outstanding warrants.</t>
  </si>
  <si>
    <t>Cash and Cash Equivalents</t>
  </si>
  <si>
    <t>Cash and Cash Equivalents We consider items such as certificates of deposit and money market funds with original maturities of 90 days or less to be cash equivalents.</t>
  </si>
  <si>
    <t>Software and Equipment We capitalize certain costs associated with the development of internal-use software and equipment. Software and equipment are stated at cost, less accumulated amortization and depreciation. Amortization of software and depreciation of equipment commences at the beginning of the month following our placement of the assets into use. Amortization and depreciation are calculated on a straight-line basis over the estimated useful life of the respective assets, typically from three to five years, unless factors indicate a shorter useful life.</t>
  </si>
  <si>
    <t>Business Combinations, Goodwill and Intangible Assets</t>
  </si>
  <si>
    <t>Business Combinations, Goodwill and Intangible Assets Goodwill represents the excess of the purchase price over the estimated fair value of net assets acquired from a business combination. In accordance with ASC 350, Intangibles - Goodwill and Other , we test goodwill for impairment during the third quarter each year, or more frequently if we believe indicators of impairment exist. We have not identified any impairments of goodwill through December 31, 2018. Our intangible assets consist of state licenses and GSE applications which have indefinite lives. We test indefinite-lived intangible assets for impairment during the fourth quarter of each year or more frequently if we believe indicators of impairment exist. We have not identified any impairments of indefinite-lived intangible assets through December 31, 2018.</t>
  </si>
  <si>
    <t>Premiums Receivable</t>
  </si>
  <si>
    <t>Premiums Receivable Premiums receivable consist of premiums due on our mortgage insurance policies. If a mortgage insurance premium is unpaid for more than 120 days, the receivable is written off against earned premium and the related insurance policy is canceled. Premiums receivable may be written off prior to 120 days in the ordinary course of business for reasons including, but not limited to, the modification or refinancing of underlying insured loans. We have determined that the receivable write-off was immaterial as of December 31, 2018.</t>
  </si>
  <si>
    <t>Variable interest entity</t>
  </si>
  <si>
    <t xml:space="preserve">Variable interest entity NMIC entered into aggregate excess of loss reinsurance agreements with Oaktown Re and Oaktown Re II, each a Bermuda-domiciled special purpose reinsurer, in May 2017 and August 2018, respectively. At inception of each reinsurance agreement, we determined that each of Oaktown Re and Oaktown Re II were variable interest entities (VIEs), as defined under GAAP (ASC 810), because they did not have sufficient equity at risk to finance their respective activities. We evaluated the VIEs at inception to determine whether NMIC was the primary beneficiary under each deal and, if so, whether we were required to consolidate the assets and liabilities of each VIE. The primary beneficiary of a VIE is an enterprise that (1) has the power to direct the activities of the VIE, which most significantly impact its economic performance and (2) has significant economic exposure to the VIE, i.e.,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either Oaktown Re or Oaktown Re II because NMIC does not have significant economic exposure to either Oaktown Re or Oaktown Re II, and, as such, we do not consolidate the VIEs in our consolidated financial statements. </t>
  </si>
  <si>
    <t>Recent Accounting Pronouncements</t>
  </si>
  <si>
    <t>Recent Accounting Pronouncements - Adopted In May 2014, the FASB issued ASU 2014-09, Revenue from Contracts with Customers (Topic 606). This update is intended to provide a consistent approach in recognizing revenue. In December 2016, the FASB clarified that all contracts that are within the scope of Topic 944, Financial Services-Insurance , are excluded from the scope of ASU 2014-09. Accordingly, this update did not impact the recognition of revenue related to insurance premiums or investment income, which represent a majority of our total revenues. The update impacted our loan review services revenue, which is the only revenue stream in scope of the update. We adopted this update on January 1, 2018 using the modified-retrospective approach and the impact was immaterial to our consolidated financial statements. In January 2016, the FASB issued ASU 2016-01, Financial Instruments - Overall: Recognition and Measurement of Financial Assets and Financial Liabilities (Subtopic 825-10). This update requires certain equity investments to be measured at fair value with changes in fair value recognized in net income. This update also requires public entities to use the exit price notion when measuring the fair value of financial instruments for disclosure purposes. In addition, it requires entities to evaluate the need for a valuation allowance on a deferred tax asset related to available-for-sale investment securities in combination with the entities other deferred tax assets. We adopted this update effective January 1, 2018. The impact was immaterial to our consolidated financial statements. In August 2016, the FASB issued ASU 2016-15, Statement of Cash Flows (Topic 230). This update is intended to reduce diversity in practice in how certain cash receipts and cash payments are presented and classified in the statement of cash flows. We adopted this update effective January 1, 2018 and the adoption had no impact on our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We adopted this update effective January 1, 2018 and the adoption had no impact on our consolidated financial statements. In January 2017, the FASB issued ASU 2017-04, Intangibles - Goodwill and Other (Topic 350). This update is intended to simplify the test for goodwill impairment. We adopted this update effective January 1, 2018 and the adoption had no impact on our consolidated financial statements. In March 2017, the FASB issued ASU 2017-08, Receivables - Nonrefundable Fees and Other Costs (Subtopic 310-20). This update shortened the amortization period for the premium on certain purchased callable debt securities to the earliest call date. We adopted this update effective January 1, 2018 and the adoption had no impact on our consolidated financial statements. In February 2018, the FASB issued ASU 2018-02, Reclassification of Ce rtain Tax Effects from Accumulated Other Comprehensive Income (Topic 220). This update permits a company to reclassify the disproportionate income tax effects as a result of the TCJA on items within accumulated other comprehensive income (AOCI) to retained earnings. This standard will take effect for public business entities for fiscal years, and interim periods within those fiscal years, beginning after December 15, 2018. Early adoption is permitted. We adopted this update on January 1, 2018 and adjusted the disproportionate incom e tax effects, or "stranded tax effects," resulting in a $0.3 million reduction to our beginning retained earnings as of January 1, 2018. Recent Accounting Pronouncements - Not Yet Adopted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We adopted this update on January 1, 2019 using the modified-retrospective method and applied it prospectively as of the effective date, without adjusting comparative periods presented as permitted by ASU 2018-11, Leases (Topic 842), Targeted Improvement . At adoption, our assets and liabilities each increased by approximately $7.6 million in connection with the recognition of right-of-use assets and lease liabilities, primarily related to the operating lease on our corporate headquarters. Adoption of this standard is not expected to have a material impact to our consolidated statements of operations or cash flows. In June 2016, the FASB issued ASU 2016-13, Financial Instruments-Credit Losses (Topic 326). This update requires companies to measure all expected credit losses for financial assets held at the reporting date. The standard also amends the accounting for credit losses on available-for-sale debt securities and purchased financial assets with credit deterioration. The standard will take effect for public business entities for fiscal years, and interim periods within those fiscal years, beginning after December 15, 2019. We are currently reviewing the impacts the adoption of this guidance will have, on any financial assets. We do not expect it to impact our accounting for insurance claims and claims expenses as these items are not in the scope of this ASU. In July 2017, the FASB issued ASU 2017-11, Earnings Per Share (Topic 260), Distinguishing Liabilities from Equity (Topic 480), and Derivatives and Hedging (Topic 815). This update is intended to simplify the accounting for certain equity-linked financial instruments. The standard will take effect for public business entities for fiscal years, and interim periods within those fiscal years, beginning after December 15, 2018. Early adoption is permitted. The guidance must be applied using a full or modified retrospective approach. We adopted this ASU on January 1, 2019, and have determined that it has no impact on our consolidated financial statements. In June 2018, the FASB issued ASU 2018-07, Compensation-Stock Compensation (Topic 718). This update expands the scope of Topic 718 to include share-based payments made to non-employees in connection with the acquisition of goods and services. The standard will take effect for public business entities for fiscal years, beginning after December 15, 2019, and interim periods within fiscal years, beginning after December 15, 2020. We adopted this ASU on January 1, 2019, and have determined that it has no impact on our financial results at this time as we have not made any share-based grants to non-employees as defined in ASC 718-10-20. In August 2018, the FASB issued ASU 2018-12, Targeted Improvements to the Accounting for Long-Duration Contracts . This update provides guidance to the existing recognition, measurement, presentation and disclosure requirements for long-duration contracts issued by an insurance entity. The standard will take effect for public business entities for fiscal years, and interim periods within those fiscal years, beginning after December 15, 2020. We are currently evaluating the impact the adoption of this ASU will have, if any, on our consolidated financial statements. In August 2018, the FASB issued ASU 2018-13, Fair Value Measurement (Topic 820). This update modifies the fair value measurement disclosure requirements of ASC 820. The standard will take effect for public business entities for fiscal years, and interim periods within those fiscal years, beginning after December 15, 2019. We are currently evaluating the impact the adoption of this ASU will have, if any, on our fair value of financial instruments disclosures. In August 2018, the FASB issued ASU 2018-15, Intangibles - Goodwill and Other - Internal-Use Software (Subtopic 350-40). This update applies to cloud computing arrangements hosted by a vendor and provides companies with guidance on the criteria for capitalizing implementation, set-up and other up-front costs incurred in association with these arrangements. The standard will take effect for public business entities for fiscal years, and interim periods within those fiscal years, beginning after December 15, 2019. We are currently evaluating the impact the adoption of this ASU will have, if any, on our consolidated financial statements.</t>
  </si>
  <si>
    <t>Investments (Tables)</t>
  </si>
  <si>
    <t>Schedule of Fair Values and Gross Unrealized Gains and Losses</t>
  </si>
  <si>
    <t>Fair Values and Gross Unrealized Gains and Losses on Investments Amortized Gross Unrealized Fair Gains Losses As of December 31, 2018 (In Thousands) U.S. Treasury securities and obligations of U.S. government agencies $ 48,171 $ 35 $ (1,376 ) $ 46,830 Municipal debt securities 92,014 206 (963 ) 91,257 Corporate debt securities 554,079 847 (11,688 ) 543,238 Asset-backed securities 171,990 792 (1,457 ) 171,325 Total bonds 866,254 1,880 (15,484 ) 852,650 Short-term investments 58,733 107 — 58,840 Total investments $ 924,987 $ 1,987 $ (15,484 ) $ 911,490 Amortized Gross Unrealized Fair Gains Losses As of December 31, 2017 (In Thousands) U.S. Treasury securities and obligations of U.S. government agencies $ 65,669 $ — $ (981 ) $ 64,688 Municipal debt securities 89,973 534 (659 ) 89,848 Corporate debt securities 435,562 4,231 (1,958 ) 437,835 Asset-backed securities 100,153 916 (125 ) 100,944 Total bonds 691,357 5,681 (3,723 ) 693,315 Long-term investments - other 353 — — 353 Short-term investments 22,149 58 — 22,207 Total investments $ 713,859 $ 5,739 $ (3,723 ) $ 715,875</t>
  </si>
  <si>
    <t>Schedule of Investments by Industry Group</t>
  </si>
  <si>
    <t xml:space="preserve"> The following table presents a breakdown of the fair value of our corporate debt securities by issuer industry group as of December 31, 2018 and 2017: December 31, 2018 December 31, 2017 Financial 38 % 43 % Consumer 27 21 Communications 12 12 Industrial 7 5 Utilities 7 1 Technology 6 10 Energy 2 3 Other 1 5 Total 100 % 100 %</t>
  </si>
  <si>
    <t>Schedule of Investments by Maturity</t>
  </si>
  <si>
    <t>The amortized cost and fair values of available-for-sale securities as of December 31, 2018 and December 31, 2017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December 31, 2018 Amortized Fair (In Thousands) Due in one year or less $ 76,087 $ 76,104 Due after one through five years 352,282 347,701 Due after five through ten years 318,728 310,633 Due after ten years 5,900 5,727 Asset-backed securities 171,990 171,325 Total investments $ 924,987 $ 911,490 As of December 31, 2017 Amortized Fair (In Thousands) Due in one year or less $ 97,406 $ 97,394 Due after one through five years 195,795 195,626 Due after five through ten years 305,798 306,930 Due after ten years 14,707 14,981 Asset-backed securities 100,153 100,944 Total investments $ 713,859 $ 715,875</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December 31, 2018 (Dollars in Thousands) U.S. Treasury securities and obligations of U.S. government agencies — $ — $ — 19 $ 41,817 $ (1,376 ) 19 $ 41,817 $ (1,376 ) Municipal debt securities 4 7,409 (11 ) 31 58,658 (952 ) 35 66,067 (963 ) Corporate debt securities 118 226,477 (3,952 ) 126 221,675 (7,736 ) 244 448,152 (11,688 ) Asset-backed securities 25 36,017 (1,136 ) 22 33,988 (321 ) 47 70,005 (1,457 ) Total 147 $ 269,903 $ (5,099 ) 198 $ 356,138 $ (10,385 ) 345 $ 626,041 $ (15,484 ) Less Than 12 Months 12 Months or Greater Total # of Securities Fair Value Unrealized Losses # of Securities Fair Value Unrealized Losses # of Securities Fair Value Unrealized Losses As of December 31, 2017 (Dollars in Thousands) U.S. Treasury securities and obligations of U.S. government agencies 16 $ 29,806 $ (394 ) 26 $ 34,882 $ (587 ) 42 $ 64,688 $ (981 ) Municipal debt securities 21 38,628 (264 ) 10 17,945 (395 ) 31 56,573 (659 ) Corporate debt securities 94 128,313 (829 ) 23 48,978 (1,129 ) 117 177,291 (1,958 ) Asset-backed securities 22 27,947 (63 ) 5 12,438 (62 ) 27 40,385 (125 ) Total 153 $ 224,694 $ (1,550 ) 64 $ 114,243 $ (2,173 ) 217 $ 338,937 $ (3,723 )</t>
  </si>
  <si>
    <t>Schedule of Net Investment Income</t>
  </si>
  <si>
    <t>The following table presents the components of net investment income: For the year ended December 31, 2018 2017 2016 (In Thousands) Investment income $ 24,342 $ 17,046 $ 14,503 Investment expenses (804 ) (773 ) (752 ) Net investment income $ 23,538 $ 16,273 $ 13,751</t>
  </si>
  <si>
    <t>Schedule of Net Realized Investment Gains (Losses)</t>
  </si>
  <si>
    <t>The following table presents the components of net realized investment gains (losses): For the year ended December 31, 2018 2017 2016 (In Thousands) Gross realized investment gains $ 525 $ 546 $ 748 Gross realized investment losses (468 ) (338 ) (1,441 ) Net realized investment gains (losses) $ 57 $ 208 $ (693 )</t>
  </si>
  <si>
    <t>Fair Value of Financial Instruments (Tables)</t>
  </si>
  <si>
    <t>Schedule of Fair Value Measurements of Financial Instruments</t>
  </si>
  <si>
    <t>The following tables present the level within the fair value hierarchy at which our financial instruments were measured: Fair Value Measurements Using Quoted Prices in Significant Other Significant Fair Value As of December 31, 2018 (In Thousands) U.S. Treasury securities and obligations of U.S. government agencies $ 46,830 $ — $ — $ 46,830 Municipal debt securities — 91,257 — 91,257 Corporate debt securities — 543,238 — 543,238 Asset-backed securities — 171,325 — 171,325 Cash, cash equivalents and short-term investments 84,134 84,134 Total assets $ 130,964 $ 805,820 $ — $ 936,784 Warrant liability — — 7,296 7,296 Total liabilities $ — $ — $ 7,296 $ 7,296 Fair Value Measurements Using Quoted Prices in Significant Other Significant Fair Value As of December 31, 2017 (In Thousands) U.S. Treasury securities and obligations of U.S. government agencies $ 59,844 $ 4,844 $ — $ 64,688 Municipal debt securities — 89,848 — 89,848 Corporate debt securities — 437,835 — 437,835 Asset-backed securities — 100,944 — 100,944 Long-term investment - other 353 — — 353 Cash, cash equivalents and short-term investments 41,403 — — 41,403 Total assets $ 101,600 $ 633,471 $ — $ 735,071 Warrant liability — — 7,472 7,472 Total liabilities $ — $ — $ 7,472 $ 7,472</t>
  </si>
  <si>
    <t>Roll-Forward of Level 3 Liabilities Measured at Fair Value</t>
  </si>
  <si>
    <t>The following is a roll-forward of Level 3 liabilities measured at fair value: For the year ended December 31, 2018 2017 2016 (In Thousands) Balance, January 1 $ 7,472 $ 3,367 $ 1,467 Change in fair value of warrant liability included in earnings 1,397 4,105 1,900 Issuance of common stock on warrant exercise (1,573 ) — — Balance, December 31 $ 7,296 $ 7,472 $ 3,367</t>
  </si>
  <si>
    <t>Schedule of Key Inputs and Assumptions in Option-Pricing Model</t>
  </si>
  <si>
    <t>The following table outlines the key inputs and assumptions used to calculate the fair value of the warrant liability in the Black-Scholes option-pricing model as of the dates indicated. As of December 31, 2018 2017 2016 Common Stock Price $ 17.85 $ 17.00 $ 10.65 Risk free interest rate 2.46 - 2.47% 1.99 % 1.78 % Expected life 2.58 - 3.31 years 3.07 years 4.33 years Expected volatility 41.1 - 42.5% 30.6 % 32.7 % Dividend yield — % — % — %</t>
  </si>
  <si>
    <t>Debt (Tables)</t>
  </si>
  <si>
    <t>Schedule of Future Principal Payments</t>
  </si>
  <si>
    <t xml:space="preserve">Future principal payments due under the 2018 Term Loan as of December 31, 2018 are as follows: As of December 31, 2018 Principal (In thousands) 2019 $ 1,500 2020 1,500 2021 1,500 2022 1,500 2023 143,250 Total $ 149,250 </t>
  </si>
  <si>
    <t>Reinsurance (Tables)</t>
  </si>
  <si>
    <t>Schedule of Effects of Reinsurance Agreements</t>
  </si>
  <si>
    <t>The effect of our reinsurance agreements on premiums written and earned is as follows: For the year ended December 31, 2018 December 31, 2017 December 31, 2016 (In Thousands) Net premiums written Direct $ 287,791 $ 202,586 $ 177,962 Ceded (1) (30,988 ) (28,914 ) (43,270 ) Net premiums written $ 256,803 $ 173,672 $ 134,692 Net premiums earned Direct $ 292,064 $ 192,326 $ 115,830 Ceded (1) (40,867 ) (26,586 ) (5,349 ) Net premiums earned $ 251,197 $ 165,740 $ 110,481 (1) Net of profit commission. The following table shows the amounts related to the QSR Transactions: For the year ended December 31, 2018 December 31, 2017 December 31, 2016 (In Thousands) Ceded risk-in-force $ 4,292,450 $ 2,983,353 $ 2,008,385 Ceded premiums written (64,188 ) (51,948 ) (50,553 ) Ceded premiums earned (74,068 ) (49,619 ) (12,632 ) Ceded claims and claims expenses 1,763 1,687 297 Ceding commission written 12,838 10,390 10,111 Ceding commission earned 14,585 9,806 2,303 Profit commission 42,846 28,084 7,283</t>
  </si>
  <si>
    <t>Reserves for Insurance Claims and Claim Expenses (Tables)</t>
  </si>
  <si>
    <t>Reconciliation of Liability for Insurance Claims and Claims Expenses</t>
  </si>
  <si>
    <t>The following table provides a reconciliation of the beginning and ending reserve balances for primary insurance claims and claim expenses: For the year ended December 31, 2018 December 31, 2017 December 31, 2016 (In Thousands) Beginning balance $ 8,761 $ 3,001 $ 679 Less reinsurance recoverables (1) (1,902 ) (297 ) — Beginning balance, net of reinsurance recoverables 6,859 2,704 679 Add claims incurred: Claims and claim expenses incurred: Current year (2) 7,860 6,140 2,457 Prior years (3) (2,408 ) (801 ) (65 ) Total claims and claims expenses incurred 5,452 5,339 2,392 Less claims paid: Claims and claim expenses paid: Current year (2) 130 27 171 Prior years (3) 2,371 1,157 196 Total claims and claim expenses paid 2,501 1,184 367 Reserve at end of period, net of reinsurance recoverables 9,810 6,859 2,704 Add reinsurance recoverables (1) 3,001 1,902 297 Ending balance $ 12,811 $ 8,761 $ 3,001 (1) Related to ceded losses recoverable on the QSR Transactions, included in "Other Assets" on the Consolidated Balance Sheets. See Note 6, " Reinsurance "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Amounts are presented net of reinsurance. (3) Related to insured loans with defaults occurring in prior years, which have been continuously in default since that time. Amounts are presented net of reinsurance.</t>
  </si>
  <si>
    <t>Schedule of Claims Development Data</t>
  </si>
  <si>
    <t>The following tables provide claim development data, by accident year and a reconciliation to the reserve for insurance claims and claims expenses. Cumulative Incurred Claims and Allocated Claims Adjustment Expenses, net of Reinsurance (1) As of December 31, 2018 Accident Year 2013 2014 2015 2016 2017 2018 Total of IBNR NODs (2) ($ Values In Thousands) 2013 $ — $ — $ — $ — $ — $ — $ — — 2014 83 34 4 4 4 — — 2015 699 664 743 764 2 2 2016 2,394 1,568 1,790 5 7 2017 6,028 3,475 100 134 2018 7,779 551 734 Total $ 13,812 $ 658 877 (1) Amounts include case and IBNR reserves. (2) The number of NODs outstanding as of December 31, 2018 is the total number of loans in default over 60 days for which we have established reserves. Cumulative Paid Claims and Allocated Claims Adjustment Expenses, net of Reinsurance Accident Year 2013 2014 2015 2016 2017 2018 (In Thousands) 2013 $ — $ — $ — $ — $ — $ — 2014 — 4 4 4 4 2015 50 246 684 720 2016 171 890 1,596 2017 27 1,655 2018 $ — 130 Total $ 4,105</t>
  </si>
  <si>
    <t>Schedule of Reconciliation of Claims Development to Liability</t>
  </si>
  <si>
    <t>Reconciliation of Disclosure of Incurred and Paid Claims Development to the Liability for Unpaid Claims and Claim Adjustment Expenses (In Thousands) As of December 31, 2018 Cumulative Incurred Claims and Allocated Claims Adjustment Expenses, net of Reinsurance $ 13,812 Cumulative Paid Claims and Allocated Claims Adjustment Expenses, net of Reinsurance 4,105 Liabilities for unpaid claims and allocated claims adjustment expenses, net of reinsurance 9,707 Reinsurance recoverable on unpaid claims 3,001 Unallocated claims adjustment expenses 103 Total gross liability for unpaid claims and claim adjustment expenses $ 12,811</t>
  </si>
  <si>
    <t>Schedule of Historical Claims Duration</t>
  </si>
  <si>
    <t>The following table shows, on average, the percentage of claims and allocated claims adjustment expenses paid over the years after a claim is incurred. Average annual percentage payout of incurred claims and allocated claims adjustment expenses by age, net of reinsurance Year 1 Year 2 Year 3 Year 4 Year 5 Claims duration disclosure 4% 38 % 94 % 97 % 100 %</t>
  </si>
  <si>
    <t>Earnings per Share (EPS) (Tables)</t>
  </si>
  <si>
    <t>Schedule of Earnings Per Share, Basic and Diluted</t>
  </si>
  <si>
    <t>The following table reconciles the net income and the weighted average shares of common stock outstanding used in the computations of basic and diluted earnings per share of common stock For the year ended December 31, 2018 2017 2016 (In Thousands, except for per share data) Net income $ 107,927 $ 22,050 $ 64,001 Basic weighted average shares outstanding 65,019 59,816 59,071 Basic earnings per share $ 1.66 $ 0.37 $ 1.08 Net income $ 107,927 $ 22,050 $ 64,001 Warrant gain, net of tax — — — Diluted net income $ 107,927 $ 22,050 $ 64,001 Basic weighted average shares outstanding 65,019 59,816 59,071 Dilutive effect of issuable shares 2,633 2,370 1,758 Diluted weighted average shares outstanding 67,652 62,186 60,829 Diluted earnings per share $ 1.60 $ 0.35 $ 1.05 Anti-dilutive securities 843 995 4,764</t>
  </si>
  <si>
    <t>Share-Based Compensation (Tables)</t>
  </si>
  <si>
    <t>Schedule of Stock Option Activity</t>
  </si>
  <si>
    <t>A summary of option activity during the years ended December 31, 2018, 2017 and 2016 is as follows: For the year ended December 31, 2018 Shares Weighted Average Grant Date Fair Value per Share Weighted Average Exercise Price (Shares in Thousands) Options outstanding at December 31, 2017 3,311 $ 3.95 $ 10.41 Options granted 383 6.32 18.08 Options exercised (803 ) 4.06 10.43 Options forfeited — — — Options expired (9 ) 4.05 10.51 Options outstanding at December 31, 2018 2,882 4.24 $ 11.42 For the Year Ended December 31, 2017 Shares Weighted Average Grant Date Fair Value per Share Weighted Average Exercise Price (Shares in Thousands) Options outstanding at December 31, 2016 3,026 $ 3.97 $ 10.27 Options granted 574 3.89 11.06 Options exercised (273 ) 3.93 10.17 Options forfeited (1 ) 4.97 12.32 Options expired (15 ) 4.76 12.02 Options outstanding at December 31, 2017 3,311 $ 3.95 $ 10.41 For the year ended December 31, 2016 Shares Weighted Average Grant Date Fair Value per Share Weighted Average Exercise Price (Shares in Thousands) Options outstanding at December 31, 2015 3,851 $ 3.94 $ 10.21 Options granted — — — Options exercised — — — Options forfeited (41 ) 3.33 8.92 Options expired (784 ) 3.87 10.06 Options outstanding at December 31, 2016 3,026 $ 3.97 $ 10.27</t>
  </si>
  <si>
    <t>Schedule of Stock Options Valuation Assumptions</t>
  </si>
  <si>
    <t xml:space="preserve">The estimated grant date fair values of the stock options granted during the years ended December 31, 2018 and 2017 were calculated using the Black-Scholes valuation model based on the following assumptions. There were no stock options granted during 2016. As of December 31, 2018 2017 Expected life 6 years 6 years Risk free interest rate 2.66-2.89% 2.04-2.08% Dividend yield — % — % Expected stock price volatility 30.1-30.6% 30.5-32.7% </t>
  </si>
  <si>
    <t>Schedule of Restricted Stock Units Activity</t>
  </si>
  <si>
    <t>A summary of RSU activity during the years ended December 31, 2018 , 2017 and 2016 are as follows: For the year ended December 31, 2018 Shares Weighted Average Grant Date Fair Value per Share (Shares in Thousands) Non-vested restricted stock units at December 31, 2017 2,065 $ 8.15 Restricted stock units granted 701 17.22 Restricted stock units vested (913 ) 7.42 Restricted stock units forfeited (100 ) 9.89 Non-vested restricted stock units at December 31, 2018 1,753 $ 12.06 For the year ended December 31, 2017 Shares Weighted Average Grant Date Fair Value per Share (Shares in Thousands) Non-vested restricted stock units at December 31, 2016 2,538 $ 6.01 Restricted stock units granted 988 11.22 Restricted stock units vested (1,367 ) 6.67 Restricted stock units forfeited (94 ) 8.96 Non-vested restricted stock units at December 31, 2017 2,065 $ 8.15 For the year ended December 31, 2016 Shares Weighted Average Grant Date Fair Value per Share (Shares in Thousands) Non-vested restricted stock units at December 31, 2015 1,443 $ 7.81 Restricted stock units granted 1,551 4.98 Restricted stock units vested (381 ) 8.71 Restricted stock units forfeited (75 ) 5.81 Non-vested restricted stock units at December 31, 2016 2,538 $ 6.01</t>
  </si>
  <si>
    <t>Income Taxes (Tables)</t>
  </si>
  <si>
    <t>Schedule of Components of Income Tax Expense (Benefit)</t>
  </si>
  <si>
    <t>Total income tax expense (benefit) consists of the following components: For the year ended December 31, 2018 2017 2016 (In Thousands) Current $ 1,677 $ 778 $ 360 Deferred 26,357 29,964 (52,909 ) Total income tax expense (benefit) $ 28,034 $ 30,742 $ (52,549 )</t>
  </si>
  <si>
    <t>Schedule of Effective Income Tax Rate Reconciliation</t>
  </si>
  <si>
    <t>The following table presents a reconciliation between the federal statutory income tax rate and our effective income tax (benefit) rate: For the year ended December 31, 2018 2017 2016 Federal statutory income tax rate 21.0 % 35.0 % 35.0 % State Provision 0.7 0.6 1.3 Share-based and other compensation (1.4 ) (4.7 ) 9.7 Warrant gain/loss 0.2 1.8 4.0 Other — (0.2 ) 2.1 Re-measurement from change in federal statutory rate — 25.7 — Valuation allowance — — (511.1 ) True-up from prior year 0.1 — — Effective income tax rate 20.6 % 58.2 % (459.0 )%</t>
  </si>
  <si>
    <t>Schedule of Deferred Tax Assets and Liabilities</t>
  </si>
  <si>
    <t>The components of our net deferred tax asset are summarized as follows: As of December 31, 2018 2017 Deferred tax asset (In Thousands) Net operating loss carry forwards $ 6,896 $ 25,665 Share-based compensation 6,791 6,122 Unearned premium reserve 5,568 5,306 Accrued expenses (1) 5,495 1,627 Unrealized loss on investments 2,923 — Deferred ceding commissions 821 1,084 Capitalized start-up costs 727 517 Other (1) 364 909 Total gross deferred tax asset 29,585 41,230 Less: valuation allowance (8,136 ) (7,160 ) Total deferred tax asset 21,449 34,070 Deferred tax liability Contingency reserve (8,149 ) — Deferred acquisition costs (10,145 ) (8,185 ) Capitalized software (4,757 ) (4,603 ) Intangible assets (82 ) (82 ) Unrealized gain on investments — (434 ) Other (1) (1,056 ) (837 ) Total deferred tax liability (24,189 ) (14,141 ) Net deferred tax (liability)/assets $ (2,740 ) $ 19,929</t>
  </si>
  <si>
    <t>Software and Equipment (Tables)</t>
  </si>
  <si>
    <t>Schedule of Equipment and Software</t>
  </si>
  <si>
    <t>Software and equipment, net of accumulated amortization and depreciation, as of December 31, 2018 and 2017, consists of the following: December 31, 2018 December 31, 2017 (In Thousands) Software $ 38,450 $ 31,616 Equipment 7,035 4,133 Leasehold improvements 3,491 3,491 Subtotal 48,976 39,240 Accumulated amortization and depreciation (24,211 ) (16,438 ) Software and equipment, net $ 24,765 $ 22,802</t>
  </si>
  <si>
    <t>Intangible Assets and Goodwill (Tables)</t>
  </si>
  <si>
    <t>Schedule of Identifiable Intangible Assets and Goodwill</t>
  </si>
  <si>
    <t xml:space="preserve">Intangible assets and goodwill consist of identifiable intangible assets and goodwill we purchased in connection with the acquisition of our insurance subsidiaries. Intangible assets and goodwill as of both December 31, 2018 and 2017 were as follows: (In Thousands) Expected Lives Goodwill $ 3,244 Indefinite State licenses 260 Indefinite GSE applications 130 Indefinite Total intangible assets and goodwill $ 3,634 </t>
  </si>
  <si>
    <t>Commitments and Contingencies (Tables)</t>
  </si>
  <si>
    <t>Schedule of Future Minimum Lease Payments</t>
  </si>
  <si>
    <t>As of December 31, 2018, the future minimum lease payments under the Lease are as follows: Years ending December 31, (In Thousands) 2019 $ 2,346 2020 2,417 2021 2,489 2022 2,564 2023 463 Totals $ 10,279</t>
  </si>
  <si>
    <t>Regulatory Information (Tables)</t>
  </si>
  <si>
    <t>Schedule of Combined Statutory Net Loss, Statutory Surplus, Contingency Reserve and RTC Ratios</t>
  </si>
  <si>
    <t>NMIC and Re One's combined statutory net loss, statutory surplus, contingency reserve and RTC ratios as of and for the years ended December 31, 2018, 2017 and 2016 were as follows: As of and for the year ended December 31, 2018 2017 2016 (In Thousands) Statutory net loss $ (19,784 ) $ (35,946 ) $ (26,653 ) Statutory surplus 430,785 371,084 413,809 Contingency reserve 332,702 186,641 90,479 Risk-to-capital 13.1:1 13.2:1 11.6:1</t>
  </si>
  <si>
    <t>Quarterly Financial Data (Unaudited) (Tables)</t>
  </si>
  <si>
    <t>Schedule of Quarterly Financial Information</t>
  </si>
  <si>
    <t xml:space="preserve"> 2018 Quarters 2018 First Second Third Fourth Year (In Thousands, except per share data) Net premiums earned $ 54,914 $ 61,615 $ 65,407 $ 69,261 $ 251,197 Net investment income 4,574 5,735 6,277 6,952 23,538 Net realized investment gains (losses) — 59 (8 ) 6 57 Other revenues 64 44 85 40 233 Insurance claims and claims expenses 1,569 643 1,099 2,141 5,452 Underwriting and operating expenses 28,453 29,020 30,379 29,384 117,236 Gain (loss) from change in fair value of warrant liability 420 109 (5,464 ) 3,538 (1,397 ) Interest expense 3,419 5,560 2,972 3,028 14,979 Pre-tax income 26,531 32,339 31,847 45,244 135,961 Income tax expense 4,176 7,098 7,036 9,724 28,034 Net income $ 22,355 $ 25,241 $ 24,811 $ 35,520 $ 107,927 Income per share: (1) Basic earnings per share $ 0.36 $ 0.38 $ 0.38 $ 0.54 $ 1.66 Diluted earnings per share $ 0.34 $ 0.37 $ 0.36 $ 0.46 $ 1.60 Weighted average common shares outstanding - basic 62,099 65,664 65,948 66,308 65,019 Weighted average common shares outstanding - diluted 65,697 68,616 68,844 69,013 67,652 2017 Quarters 2017 First Second Third Fourth Year (In Thousands, except per share data) Net premiums earned $ 33,225 $ 37,917 $ 44,519 $ 50,079 $ 165,740 Net investment income 3,807 3,908 4,170 4,388 16,273 Net realized investment gains (losses) (58 ) 188 69 9 208 Other revenues 80 185 195 62 522 Insurance claims and claims expenses 635 1,373 957 2,374 5,339 Underwriting and operating expenses 25,989 28,048 24,645 28,297 106,979 (Loss) gain from change in fair value of warrant liability (196 ) 19 (502 ) (3,426 ) (4,105 ) Interest expense 3,494 3,300 3,352 3,382 13,528 Pre-tax income 6,740 9,496 19,497 17,059 52,792 Income tax expense 1,248 3,484 7,185 18,825 30,742 Net income (loss) $ 5,492 $ 6,012 $ 12,312 $ (1,766 ) $ 22,050 Income (loss) per share: (1) Basic earnings (loss) per share $ 0.09 $ 0.10 $ 0.21 $ (0.03 ) $ 0.37 Diluted earnings (loss) per share $ 0.09 $ 0.10 $ 0.20 $ (0.03 ) $ 0.35 Weighted average common shares outstanding - basic 59,184 59,823 59,884 60,219 59,816 Weighted average common shares outstanding - diluted 62,339 63,010 63,089 60,219 62,186 (1) Due to the use of weighted average shares outstanding when calculating earnings per share, the sum of quarterly per share data may not equal the per share data for the year.</t>
  </si>
  <si>
    <t>Organization and Basis of Presentation - Narrative (Details) $ in Millions</t>
  </si>
  <si>
    <t>1 Months Ended</t>
  </si>
  <si>
    <t>Mar. 31, 2018shares</t>
  </si>
  <si>
    <t>Nov. 30, 2013shares</t>
  </si>
  <si>
    <t>Apr. 30, 2012USD ($)shares</t>
  </si>
  <si>
    <t>Dec. 31, 2018state</t>
  </si>
  <si>
    <t>Business Acquisition [Line Items]</t>
  </si>
  <si>
    <t>Common stock offered and sold (in shares) | shares</t>
  </si>
  <si>
    <t>Proceeds from issuance of common stock, net of stock issuance costs | $</t>
  </si>
  <si>
    <t>Number of states in which entity operates | state</t>
  </si>
  <si>
    <t>IPO</t>
  </si>
  <si>
    <t>MAC Financial Holding Corporation and Subsidiaries</t>
  </si>
  <si>
    <t>Cash, common stock and warrants issued for acquisition | $</t>
  </si>
  <si>
    <t>Liabilities assumed in acquisition | $</t>
  </si>
  <si>
    <t>Common Class A</t>
  </si>
  <si>
    <t>Summary of Accounting Policies - Narrative (Details) - USD ($)</t>
  </si>
  <si>
    <t>Jan. 01, 2019</t>
  </si>
  <si>
    <t>Jan. 01, 2018</t>
  </si>
  <si>
    <t>Finite-Lived Intangible Assets [Line Items]</t>
  </si>
  <si>
    <t>IBNR default period (at least)</t>
  </si>
  <si>
    <t>60 days</t>
  </si>
  <si>
    <t>Amortization of deferred acquisition expense</t>
  </si>
  <si>
    <t>Premium deficiency reserve expense</t>
  </si>
  <si>
    <t>Mortgage insurance premiums receivable threshold for write off (in days)</t>
  </si>
  <si>
    <t>120 days</t>
  </si>
  <si>
    <t>Decrease to retained earnings upon adoption of new accounting standard</t>
  </si>
  <si>
    <t>Retained Earnings</t>
  </si>
  <si>
    <t>ASU No. 2018-02</t>
  </si>
  <si>
    <t>ASU No. 2018-02 | Retained Earnings</t>
  </si>
  <si>
    <t>ASU No. 2016-02 | Subsequent Event</t>
  </si>
  <si>
    <t>Right-of-use lease assets</t>
  </si>
  <si>
    <t>Operating lease liabilities</t>
  </si>
  <si>
    <t>Software | Minimum</t>
  </si>
  <si>
    <t>Estimated useful life</t>
  </si>
  <si>
    <t>3 years</t>
  </si>
  <si>
    <t>Software | Maximum</t>
  </si>
  <si>
    <t>5 years</t>
  </si>
  <si>
    <t>Equipment | Minimum</t>
  </si>
  <si>
    <t>Equipment | Maximum</t>
  </si>
  <si>
    <t>Geographic Concentration Risk | Risk-in-Force</t>
  </si>
  <si>
    <t>Concentration risk</t>
  </si>
  <si>
    <t>13.00%</t>
  </si>
  <si>
    <t>Investments - Fair Values and Gross Unrealized Gains and Losses (Details) - USD ($) $ in Thousands</t>
  </si>
  <si>
    <t>Debt Securities, Available-for-sale [Line Items]</t>
  </si>
  <si>
    <t>Amortized cost</t>
  </si>
  <si>
    <t>Gross unrealized gains</t>
  </si>
  <si>
    <t>Gross unrealized losses</t>
  </si>
  <si>
    <t>Fair value of securities</t>
  </si>
  <si>
    <t>U.S. Treasury securities and obligations of U.S. government agencies</t>
  </si>
  <si>
    <t>Municipal debt securities</t>
  </si>
  <si>
    <t>Corporate debt securities</t>
  </si>
  <si>
    <t>Asset-backed securities</t>
  </si>
  <si>
    <t>Total bonds</t>
  </si>
  <si>
    <t>Long-term investments - other</t>
  </si>
  <si>
    <t>Short-term investments</t>
  </si>
  <si>
    <t>Investments - Corporate Debt Securities by Industry Group (Details)</t>
  </si>
  <si>
    <t>Debt Securities By Industry [Line Items]</t>
  </si>
  <si>
    <t>Corporate debt securities as component of total (percent)</t>
  </si>
  <si>
    <t>100.00%</t>
  </si>
  <si>
    <t>Financial</t>
  </si>
  <si>
    <t>38.00%</t>
  </si>
  <si>
    <t>43.00%</t>
  </si>
  <si>
    <t>Consumer</t>
  </si>
  <si>
    <t>27.00%</t>
  </si>
  <si>
    <t>21.00%</t>
  </si>
  <si>
    <t>Communications</t>
  </si>
  <si>
    <t>12.00%</t>
  </si>
  <si>
    <t>Industrial</t>
  </si>
  <si>
    <t>7.00%</t>
  </si>
  <si>
    <t>5.00%</t>
  </si>
  <si>
    <t>Utilities</t>
  </si>
  <si>
    <t>1.00%</t>
  </si>
  <si>
    <t>Technology</t>
  </si>
  <si>
    <t>6.00%</t>
  </si>
  <si>
    <t>10.00%</t>
  </si>
  <si>
    <t>Energy</t>
  </si>
  <si>
    <t>2.00%</t>
  </si>
  <si>
    <t>3.00%</t>
  </si>
  <si>
    <t>Other</t>
  </si>
  <si>
    <t>Investments - Scheduled Maturities (Details) - USD ($) $ in Thousands</t>
  </si>
  <si>
    <t>Amortized Cost</t>
  </si>
  <si>
    <t>Due in one year or less</t>
  </si>
  <si>
    <t>Due after one through five years</t>
  </si>
  <si>
    <t>Due after five through ten years</t>
  </si>
  <si>
    <t>Due after ten years</t>
  </si>
  <si>
    <t>Fair Value</t>
  </si>
  <si>
    <t>Fair value</t>
  </si>
  <si>
    <t>Investments - Aging of Unrealized Losses (Details) $ in Thousands</t>
  </si>
  <si>
    <t>Dec. 31, 2018USD ($)security</t>
  </si>
  <si>
    <t>Dec. 31, 2017USD ($)security</t>
  </si>
  <si>
    <t>Number of securities, less than 12 months | security</t>
  </si>
  <si>
    <t>Fair value, less than 12 months</t>
  </si>
  <si>
    <t>Unrealized losses, less than 12 months</t>
  </si>
  <si>
    <t>Number of securities, 12 months or greater | security</t>
  </si>
  <si>
    <t>Fair value, 12 months or greater</t>
  </si>
  <si>
    <t>Unrealized losses, 12 months or greater</t>
  </si>
  <si>
    <t>Number of securities, total | security</t>
  </si>
  <si>
    <t>Unrealized losses</t>
  </si>
  <si>
    <t>Investments - Net Investment Income (Details) - USD ($) $ in Thousands</t>
  </si>
  <si>
    <t>Investment income</t>
  </si>
  <si>
    <t>Investment expenses</t>
  </si>
  <si>
    <t>Investments - Net Realized Investments Gains (Losses) (Details) - USD ($) $ in Thousands</t>
  </si>
  <si>
    <t>Gross realized investment gains</t>
  </si>
  <si>
    <t>Gross realized investment losses</t>
  </si>
  <si>
    <t>Investments - Narrative (Details) - USD ($) $ in Thousands</t>
  </si>
  <si>
    <t>Unrealized loss position, accumulated loss</t>
  </si>
  <si>
    <t>Unrealized loss position, 12 months or greater</t>
  </si>
  <si>
    <t>Other-than-temporary impairment</t>
  </si>
  <si>
    <t>Cash and investments held with various state insurance departments</t>
  </si>
  <si>
    <t>Fair Value of Financial Instruments - Assets and Liabilities at Fair Value (Details) - USD ($) $ in Thousands</t>
  </si>
  <si>
    <t>Fair Value, Assets and Liabilities Measured on Recurring and Nonrecurring Basis [Line Items]</t>
  </si>
  <si>
    <t>Recurring</t>
  </si>
  <si>
    <t>Cash, cash equivalents and short-term investments</t>
  </si>
  <si>
    <t>Warrant liability</t>
  </si>
  <si>
    <t>Recurring | U.S. Treasury securities and obligations of U.S. government agencies</t>
  </si>
  <si>
    <t>Recurring | Municipal debt securities</t>
  </si>
  <si>
    <t>Recurring | Corporate debt securities</t>
  </si>
  <si>
    <t>Recurring | Asset-backed securities</t>
  </si>
  <si>
    <t>Recurring | Long-term investments - other</t>
  </si>
  <si>
    <t>Recurring | Quoted Prices in Active Markets for Identical Assets (Level 1)</t>
  </si>
  <si>
    <t>Recurring | Quoted Prices in Active Markets for Identical Assets (Level 1) | U.S. Treasury securities and obligations of U.S. government agencies</t>
  </si>
  <si>
    <t>Recurring | Quoted Prices in Active Markets for Identical Assets (Level 1) | Municipal debt securities</t>
  </si>
  <si>
    <t>Recurring | Quoted Prices in Active Markets for Identical Assets (Level 1) | Corporate debt securities</t>
  </si>
  <si>
    <t>Recurring | Quoted Prices in Active Markets for Identical Assets (Level 1) | Asset-backed securities</t>
  </si>
  <si>
    <t>Recurring | Quoted Prices in Active Markets for Identical Assets (Level 1) | Long-term investments - other</t>
  </si>
  <si>
    <t>Recurring | Significant Other Observable Inputs (Level 2)</t>
  </si>
  <si>
    <t>Recurring | Significant Other Observable Inputs (Level 2) | U.S. Treasury securities and obligations of U.S. government agencies</t>
  </si>
  <si>
    <t>Recurring | Significant Other Observable Inputs (Level 2) | Municipal debt securities</t>
  </si>
  <si>
    <t>Recurring | Significant Other Observable Inputs (Level 2) | Corporate debt securities</t>
  </si>
  <si>
    <t>Recurring | Significant Other Observable Inputs (Level 2) | Asset-backed securities</t>
  </si>
  <si>
    <t>Recurring | Significant Other Observable Inputs (Level 2) | Long-term investments - other</t>
  </si>
  <si>
    <t>Recurring | Significant Unobservable Inputs (Level 3)</t>
  </si>
  <si>
    <t>Recurring | Significant Unobservable Inputs (Level 3) | U.S. Treasury securities and obligations of U.S. government agencies</t>
  </si>
  <si>
    <t>Recurring | Significant Unobservable Inputs (Level 3) | Municipal debt securities</t>
  </si>
  <si>
    <t>Recurring | Significant Unobservable Inputs (Level 3) | Corporate debt securities</t>
  </si>
  <si>
    <t>Recurring | Significant Unobservable Inputs (Level 3) | Asset-backed securities</t>
  </si>
  <si>
    <t>Recurring | Significant Unobservable Inputs (Level 3) | Long-term investments - other</t>
  </si>
  <si>
    <t>Fair Value of Financial Instruments - Rollfoward of Level 3 Liabilities (Details) - Significant Unobservable Inputs (Level 3) - Warrant Liability - USD ($) $ in Thousands</t>
  </si>
  <si>
    <t>Fair Value, Liabilities Measured on Recurring Basis, Unobservable Input Reconciliation, Calculation [Roll Forward]</t>
  </si>
  <si>
    <t>Beginning balance</t>
  </si>
  <si>
    <t>Change in fair value of warrant liability included in earnings</t>
  </si>
  <si>
    <t>Issuance of common stock on warrant exercise</t>
  </si>
  <si>
    <t>Ending balance</t>
  </si>
  <si>
    <t>Fair Value of Financial Instruments - Valuation Assumptions for Warrant Liabilities (Details) - Significant Unobservable Inputs (Level 3) - Valuation Technique, Option Pricing Model</t>
  </si>
  <si>
    <t>Dec. 31, 2018$ / shares</t>
  </si>
  <si>
    <t>Dec. 31, 2017$ / shares</t>
  </si>
  <si>
    <t>Dec. 31, 2016$ / shares</t>
  </si>
  <si>
    <t>Common stock price</t>
  </si>
  <si>
    <t>Fair Value Measurement Inputs and Valuation Techniques [Line Items]</t>
  </si>
  <si>
    <t>Warrant liability, measurement input</t>
  </si>
  <si>
    <t>Risk free interest rate</t>
  </si>
  <si>
    <t>Risk free interest rate | Minimum</t>
  </si>
  <si>
    <t>Risk free interest rate | Maximum</t>
  </si>
  <si>
    <t>Expected life</t>
  </si>
  <si>
    <t>Warrant liability, expected life (in years)</t>
  </si>
  <si>
    <t>3 years 26 days</t>
  </si>
  <si>
    <t>4 years 3 months 29 days</t>
  </si>
  <si>
    <t>Expected life | Minimum</t>
  </si>
  <si>
    <t>2 years 6 months 29 days</t>
  </si>
  <si>
    <t>Expected life | Maximum</t>
  </si>
  <si>
    <t>3 years 3 months 22 days</t>
  </si>
  <si>
    <t>Expected volatility</t>
  </si>
  <si>
    <t>Expected volatility | Minimum</t>
  </si>
  <si>
    <t>Expected volatility | Maximum</t>
  </si>
  <si>
    <t>Dividend yield</t>
  </si>
  <si>
    <t>Fair Value of Financial Instruments - Narrative (Details) - USD ($) $ in Thousands</t>
  </si>
  <si>
    <t>2018 Term Loan | Secured Debt</t>
  </si>
  <si>
    <t>Unamortized issuance cost and original issue discount</t>
  </si>
  <si>
    <t>2018 Term Loan | Secured Debt | Level 2</t>
  </si>
  <si>
    <t>Fair value of term loan</t>
  </si>
  <si>
    <t>Debt - Narrative (Details) - USD ($)</t>
  </si>
  <si>
    <t>May 24, 2018</t>
  </si>
  <si>
    <t>Nov. 10, 2015</t>
  </si>
  <si>
    <t>Debt Instrument [Line Items]</t>
  </si>
  <si>
    <t>Secured Debt | 2018 Term Loan</t>
  </si>
  <si>
    <t>Debt instrument face amount</t>
  </si>
  <si>
    <t>Debt instrument term (years)</t>
  </si>
  <si>
    <t>Frequency of periodic payment</t>
  </si>
  <si>
    <t>Quarterly</t>
  </si>
  <si>
    <t>Periodic payment of principal</t>
  </si>
  <si>
    <t>Prepayment premium (percent)</t>
  </si>
  <si>
    <t>Prepayment penalty time period (months)</t>
  </si>
  <si>
    <t>6 months</t>
  </si>
  <si>
    <t>Deferred debt issuance costs</t>
  </si>
  <si>
    <t>Original issue discount</t>
  </si>
  <si>
    <t>Original issue discount attributable to modified lenders</t>
  </si>
  <si>
    <t>Debt instrument covenant, maximum debt-to-total capitalization ratio</t>
  </si>
  <si>
    <t>35.00%</t>
  </si>
  <si>
    <t>Secured Debt | 2018 Term Loan | Eurodollar</t>
  </si>
  <si>
    <t>Variable rate floor (percent)</t>
  </si>
  <si>
    <t>Basis spread on variable rate (percent)</t>
  </si>
  <si>
    <t>4.75%</t>
  </si>
  <si>
    <t>Interest rate during period (percent)</t>
  </si>
  <si>
    <t>7.27%</t>
  </si>
  <si>
    <t>Secured Debt | 2015 Term Loan</t>
  </si>
  <si>
    <t>Deferred debt issuance costs attributable to modified lenders</t>
  </si>
  <si>
    <t>Senior Secured Debt | 2015 Term Loan</t>
  </si>
  <si>
    <t>Cost related to extinguishment of debt</t>
  </si>
  <si>
    <t>Revolving Credit Facility | 2018 Revolving Credit Facility</t>
  </si>
  <si>
    <t>Credit facility borrowing capacity</t>
  </si>
  <si>
    <t>Borrowings outstanding</t>
  </si>
  <si>
    <t>Commitment fee (percent)</t>
  </si>
  <si>
    <t>0.50%</t>
  </si>
  <si>
    <t>Commitment fees in interest expense</t>
  </si>
  <si>
    <t>Amortization of deferred issuance costs</t>
  </si>
  <si>
    <t>Remaining deferred issuance costs, net of accumulated amortization</t>
  </si>
  <si>
    <t>Revolving Credit Facility | 2018 Revolving Credit Facility | Minimum</t>
  </si>
  <si>
    <t>0.30%</t>
  </si>
  <si>
    <t>Revolving Credit Facility | 2018 Revolving Credit Facility | Maximum</t>
  </si>
  <si>
    <t>0.60%</t>
  </si>
  <si>
    <t>Revolving Credit Facility | 2018 Revolving Credit Facility | Base Rate</t>
  </si>
  <si>
    <t>Revolving Credit Facility | 2018 Revolving Credit Facility | Base Rate | Minimum</t>
  </si>
  <si>
    <t>Revolving Credit Facility | 2018 Revolving Credit Facility | Base Rate | Maximum</t>
  </si>
  <si>
    <t>2.50%</t>
  </si>
  <si>
    <t>Revolving Credit Facility | 2018 Revolving Credit Facility | Eurodollar</t>
  </si>
  <si>
    <t>0.00%</t>
  </si>
  <si>
    <t>Revolving Credit Facility | 2018 Revolving Credit Facility | Eurodollar | Minimum</t>
  </si>
  <si>
    <t>Revolving Credit Facility | 2018 Revolving Credit Facility | Eurodollar | Maximum</t>
  </si>
  <si>
    <t>3.50%</t>
  </si>
  <si>
    <t>Debt - Schedule of Future Principal Payments (Details) $ in Thousands</t>
  </si>
  <si>
    <t>Dec. 31, 2018USD ($)</t>
  </si>
  <si>
    <t>Future Principal Payments [Abstract]</t>
  </si>
  <si>
    <t>Reinsurance - Effect of Reinsurance Agreements on Premiums Written and Earned (Details) - USD ($) $ in Thousands</t>
  </si>
  <si>
    <t>Net premiums written</t>
  </si>
  <si>
    <t>Direct</t>
  </si>
  <si>
    <t>Ceded</t>
  </si>
  <si>
    <t>Reinsurance - Narrative (Details) - USD ($) $ in Thousands</t>
  </si>
  <si>
    <t>Jul. 31, 2018</t>
  </si>
  <si>
    <t>May 31, 2017</t>
  </si>
  <si>
    <t>Dec. 31, 2015</t>
  </si>
  <si>
    <t>Ceded Credit Risk [Line Items]</t>
  </si>
  <si>
    <t>Reinsurance recoverable on unpaid claims</t>
  </si>
  <si>
    <t>2017 ILN Transaction</t>
  </si>
  <si>
    <t>Optional termination right, percent of reinsurance coverage threshold</t>
  </si>
  <si>
    <t>Mortgage-linked Debt | 2017 ILN Notes | Oaktown Re II</t>
  </si>
  <si>
    <t>Proceeds from issuance of notes</t>
  </si>
  <si>
    <t>Mortgage-linked Debt | 2018 ILN Notes | Oaktown Re II</t>
  </si>
  <si>
    <t>Third-Party Reinsurers | 2017 ILN Transaction</t>
  </si>
  <si>
    <t>Aggregate excess of loss reinsurance coverage</t>
  </si>
  <si>
    <t>Aggregate excess of loss reinsurance retained by company</t>
  </si>
  <si>
    <t>Reinsurance coverage, term of underlying mortgage amortization (in years)</t>
  </si>
  <si>
    <t>10 years</t>
  </si>
  <si>
    <t>Risk premiums paid</t>
  </si>
  <si>
    <t>Third-Party Reinsurers | 2017 ILN Transaction | Maximum</t>
  </si>
  <si>
    <t>Anticipated payment related to annual operating expenses</t>
  </si>
  <si>
    <t>Third-Party Reinsurers | 2018 ILN Transaction</t>
  </si>
  <si>
    <t>Third-Party Reinsurers | 2018 ILN Transaction | Maximum</t>
  </si>
  <si>
    <t>Third-Party Reinsurers | QSR Transactions</t>
  </si>
  <si>
    <t>Ceding commissions under QSR Transaction</t>
  </si>
  <si>
    <t>20.00%</t>
  </si>
  <si>
    <t>Third-Party Reinsurers | 2018 QSR Transaction</t>
  </si>
  <si>
    <t>Threshold for loss ratio on loans to qualify for profit commission</t>
  </si>
  <si>
    <t>61.00%</t>
  </si>
  <si>
    <t>Third-Party Reinsurers | Risk Written Policies in 2018</t>
  </si>
  <si>
    <t>Premiums of premiums earned under QSR Transaction</t>
  </si>
  <si>
    <t>25.00%</t>
  </si>
  <si>
    <t>Third-Party Reinsurers | Risk Written Policies in 2019</t>
  </si>
  <si>
    <t>Percent of premiums ceded under QSR Transaction</t>
  </si>
  <si>
    <t>Third-Party Reinsurers | 2016 QSR Transaction</t>
  </si>
  <si>
    <t>60.00%</t>
  </si>
  <si>
    <t>Third-Party Reinsurers | Existing Risk Written Policies</t>
  </si>
  <si>
    <t>Third-Party Reinsurers | Fannie Mae</t>
  </si>
  <si>
    <t>Third-Party Reinsurers | Risk Written Policies from September 1, 2016 through December 31, 2017</t>
  </si>
  <si>
    <t>Reinsurance - Amounts Ceded Related to QSR Transactions (Details) - USD ($) $ in Thousands</t>
  </si>
  <si>
    <t>Ceded premiums written</t>
  </si>
  <si>
    <t>Ceded premiums earned</t>
  </si>
  <si>
    <t>Third-Party Reinsurers</t>
  </si>
  <si>
    <t>Ceded risk-in-force</t>
  </si>
  <si>
    <t>Ceded claims and claims expenses</t>
  </si>
  <si>
    <t>Ceding commission written</t>
  </si>
  <si>
    <t>Ceding commission earned</t>
  </si>
  <si>
    <t>Profit commission</t>
  </si>
  <si>
    <t>Reserves for Insurance Claims and Claim Expenses - Narrative (Details) $ in Thousands</t>
  </si>
  <si>
    <t>Dec. 31, 2018USD ($)loanclaim</t>
  </si>
  <si>
    <t>Dec. 31, 2017USD ($)</t>
  </si>
  <si>
    <t>Dec. 31, 2016USD ($)</t>
  </si>
  <si>
    <t>Dec. 31, 2015USD ($)</t>
  </si>
  <si>
    <t>Liability for Claims and Claims Adjustment Expense [Line Items]</t>
  </si>
  <si>
    <t>Primary loans in default | loan</t>
  </si>
  <si>
    <t>Number of claims paid | claim</t>
  </si>
  <si>
    <t>Claims paid, including amounts covered by insurance</t>
  </si>
  <si>
    <t>Favorable prior year development</t>
  </si>
  <si>
    <t>Reserve for prior year insurance claims and claims expense</t>
  </si>
  <si>
    <t>Fannie Mae</t>
  </si>
  <si>
    <t>Number of loans in pool past due 60 days or more | loan</t>
  </si>
  <si>
    <t>Risk-in-Force of loans in pool past due 60 days or more</t>
  </si>
  <si>
    <t>Loan-to-value ratio (less than)</t>
  </si>
  <si>
    <t>Claims applied to pool deductible</t>
  </si>
  <si>
    <t>Deductible on policy</t>
  </si>
  <si>
    <t>2016 QSR Transaction</t>
  </si>
  <si>
    <t>Number of covered claims included in number of claims paid | claim</t>
  </si>
  <si>
    <t>Component of claims paid covered under QSR Transaction</t>
  </si>
  <si>
    <t>2016 QSR Transaction | Fannie Mae</t>
  </si>
  <si>
    <t>Percent of pool RIF reinsured</t>
  </si>
  <si>
    <t>Reserves for Insurance Claims and Claim Expenses - Reconciliation of Reserve Balances for Insurance Claims Expenses (Details) - USD ($) $ in Thousands</t>
  </si>
  <si>
    <t>Liability for Unpaid Claims and Claims Adjustment Expense [Roll Forward]</t>
  </si>
  <si>
    <t>Less reinsurance recoverables</t>
  </si>
  <si>
    <t>Beginning balance, net of reinsurance recoverables</t>
  </si>
  <si>
    <t>Claims and claim expenses incurred:</t>
  </si>
  <si>
    <t>Current year</t>
  </si>
  <si>
    <t>Prior years</t>
  </si>
  <si>
    <t>Total claims and claims expenses incurred</t>
  </si>
  <si>
    <t>Claims and claim expenses paid:</t>
  </si>
  <si>
    <t>Total claims and claim expenses paid</t>
  </si>
  <si>
    <t>Reserve at end of period, net of reinsurance recoverables</t>
  </si>
  <si>
    <t>Add reinsurance recoverables</t>
  </si>
  <si>
    <t>Reserves for Insurance Claims and Claim Expenses - Claim Development by Accident Year and Reconciliation of Reserve for Insurance Claims and Claims Expense (Details) - Financial Guarantee Insurance Product Line $ in Thousands</t>
  </si>
  <si>
    <t>Dec. 31, 2018USD ($)claim</t>
  </si>
  <si>
    <t>Dec. 31, 2014USD ($)</t>
  </si>
  <si>
    <t>Dec. 31, 2013USD ($)</t>
  </si>
  <si>
    <t>Claims Development [Line Items]</t>
  </si>
  <si>
    <t>Cumulative Incurred Claims and Allocated Claims Adjustment Expenses, net of Reinsurance</t>
  </si>
  <si>
    <t>Incurred but not reported claims liability</t>
  </si>
  <si>
    <t>Cumulative number of reported claims | claim</t>
  </si>
  <si>
    <t>Cumulative Paid Claims and Allocated Claims Adjustment Expenses, net of Reinsurance</t>
  </si>
  <si>
    <t>Reserves for Insurance Claims and Claim Expenses - Reconciliation of Disclosure of Incurred and Paid Claims Development to the Liability for Unpaid Claims and Claims Adjustment Expenses (Details) - USD ($) $ in Thousands</t>
  </si>
  <si>
    <t>Short-duration Insurance Contracts, Reconciliation of Claims Development to Liability [Line Items]</t>
  </si>
  <si>
    <t>Total gross liability for unpaid claims and claim adjustment expenses</t>
  </si>
  <si>
    <t>Financial Guarantee Insurance Product Line</t>
  </si>
  <si>
    <t>Liabilities for unpaid claims and claim adjustment expenses, net of reinsurance</t>
  </si>
  <si>
    <t>Unallocated claims adjustment expenses</t>
  </si>
  <si>
    <t>Reserves for Insurance Claims and Claim Expenses - Average Annual Percentage Payout of Incurred Claims by Age, Net of Reinsurance (Details) - Financial Guarantee Insurance Product Line</t>
  </si>
  <si>
    <t>Average annual percentage payout of incurred claims and allocated claims adjustment expenses by age, net of reinsurance</t>
  </si>
  <si>
    <t>4.00%</t>
  </si>
  <si>
    <t>94.00%</t>
  </si>
  <si>
    <t>97.00%</t>
  </si>
  <si>
    <t>Earnings per Share (EPS) - Computation of Basic and Diluted Earnings per Share (Details) - USD ($) $ / shares in Units, shares in Thousands, $ in Thousands</t>
  </si>
  <si>
    <t>Basic EPS</t>
  </si>
  <si>
    <t>Diluted EPS</t>
  </si>
  <si>
    <t>Warrant gain, net of tax</t>
  </si>
  <si>
    <t>Diluted net income</t>
  </si>
  <si>
    <t>Dilutive effect of issuable shares (in shares)</t>
  </si>
  <si>
    <t>Antidilutive securities excluded from EPS calculation (in shares)</t>
  </si>
  <si>
    <t>Warrants - Narrative (Details) - USD ($) $ / shares in Units, $ in Thousands</t>
  </si>
  <si>
    <t>Apr. 30, 2012</t>
  </si>
  <si>
    <t>Warrants issued (in shares)</t>
  </si>
  <si>
    <t>Right to purchase, number of shares per warrant (in shares)</t>
  </si>
  <si>
    <t>Exercise price of warrants (in dollars per warrant)</t>
  </si>
  <si>
    <t>Warrants exercised (in shares)</t>
  </si>
  <si>
    <t>Stock issued upon exercise of warrants (in shares)</t>
  </si>
  <si>
    <t>Fair value of warrant liability reclassified to additional paid in capital upon exercise</t>
  </si>
  <si>
    <t>Change in fair value of warrant liability in current period</t>
  </si>
  <si>
    <t>Share-Based Compensation - Narrative (Details) - USD ($) $ / shares in Units, $ in Thousands</t>
  </si>
  <si>
    <t>May 11, 2017</t>
  </si>
  <si>
    <t>Apr. 16, 2012</t>
  </si>
  <si>
    <t>May 08, 2014</t>
  </si>
  <si>
    <t>Share-based Compensation Arrangement by Share-based Payment Award [Line Items]</t>
  </si>
  <si>
    <t>Income tax benefit related to share-based compensation</t>
  </si>
  <si>
    <t>Number of options vested (in shares)</t>
  </si>
  <si>
    <t>Options exercised (in shares)</t>
  </si>
  <si>
    <t>Aggregate intrinsic value of options exercised</t>
  </si>
  <si>
    <t>Weighted average exercise price for options vested (in dollars per share)</t>
  </si>
  <si>
    <t>Weighted average remaining contractual term</t>
  </si>
  <si>
    <t>4 years 7 months 24 days</t>
  </si>
  <si>
    <t>Options vested aggregate value</t>
  </si>
  <si>
    <t>Unrecognized compensation cost related to non-vested stock options</t>
  </si>
  <si>
    <t>Employer matching contribution, percent of match (up to)</t>
  </si>
  <si>
    <t>Employer matching contribution, percent of employees' gross pay (up to)</t>
  </si>
  <si>
    <t>Contribution amount</t>
  </si>
  <si>
    <t>Stock Options</t>
  </si>
  <si>
    <t>Expiration period (not more than)</t>
  </si>
  <si>
    <t>Unrecognized compensation cost, period for recognition</t>
  </si>
  <si>
    <t>1 year 5 months 1 day</t>
  </si>
  <si>
    <t>Share-based awards vesting period (in years)</t>
  </si>
  <si>
    <t>Restricted Stock Units (RSUs)</t>
  </si>
  <si>
    <t>1 year 4 months 28 days</t>
  </si>
  <si>
    <t>Restricted stock units outstanding (in shares)</t>
  </si>
  <si>
    <t>Fair value of shares vested</t>
  </si>
  <si>
    <t>Weighted average remaining contractual life of RSUs outstanding</t>
  </si>
  <si>
    <t>1 year 4 months 20 days</t>
  </si>
  <si>
    <t>Unrecognized compensation cost related to RSUs</t>
  </si>
  <si>
    <t>Share-based awards granted (in shares)</t>
  </si>
  <si>
    <t>Restricted Stock Units (RSUs) | Minimum</t>
  </si>
  <si>
    <t>1 year</t>
  </si>
  <si>
    <t>Restricted Stock Units (RSUs) | Maximum</t>
  </si>
  <si>
    <t>RSUs Subject to Service Conditions</t>
  </si>
  <si>
    <t>RSUs Subject to Service and Performance Conditions</t>
  </si>
  <si>
    <t>2012 Stock Incentive Plan</t>
  </si>
  <si>
    <t>Number of shares authorized to be reserved for issuance (in shares)</t>
  </si>
  <si>
    <t>2012 Stock Incentive Plan | Stock Options</t>
  </si>
  <si>
    <t>Award requisite service period</t>
  </si>
  <si>
    <t>2012 Stock Incentive Plan | Restricted Stock Units (RSUs)</t>
  </si>
  <si>
    <t>2014 Omnibus Incentive Plan | Common Class A</t>
  </si>
  <si>
    <t>Additional shares authorized (in shares)</t>
  </si>
  <si>
    <t>Share-Based Compensation - Stock Option Activity (Details) - $ / shares</t>
  </si>
  <si>
    <t>Stock Options, Outstanding [Roll Forward]</t>
  </si>
  <si>
    <t>Options beginning balance (in shares)</t>
  </si>
  <si>
    <t>Options granted (in shares)</t>
  </si>
  <si>
    <t>Options forfeited (in shares)</t>
  </si>
  <si>
    <t>Options expired (in shares)</t>
  </si>
  <si>
    <t>Options ending balance (in shares)</t>
  </si>
  <si>
    <t>Stock Options, Weighted Average Grant Date Fair Value Per Share [Roll Forward]</t>
  </si>
  <si>
    <t>Options beginning balance (in dollars per share)</t>
  </si>
  <si>
    <t>Options granted (in dollars per share)</t>
  </si>
  <si>
    <t>Options exercised (in dollars per share)</t>
  </si>
  <si>
    <t>Options forfeited (in dollars per share)</t>
  </si>
  <si>
    <t>Options expired (in dollars per share)</t>
  </si>
  <si>
    <t>Options ending balance (in dollars per share)</t>
  </si>
  <si>
    <t>Stock Options, Weighted Average Exercise Price [Roll Forward]</t>
  </si>
  <si>
    <t>Share-Based Compensation - Stock Option Valuation Assumptions (Details) - Stock Options</t>
  </si>
  <si>
    <t>Expected life (in years)</t>
  </si>
  <si>
    <t>6 years</t>
  </si>
  <si>
    <t>Risk free interest rate, minimum (percent)</t>
  </si>
  <si>
    <t>2.66%</t>
  </si>
  <si>
    <t>2.04%</t>
  </si>
  <si>
    <t>Risk free interest rate, maximum (percent)</t>
  </si>
  <si>
    <t>2.89%</t>
  </si>
  <si>
    <t>2.08%</t>
  </si>
  <si>
    <t>Dividend yield (percent)</t>
  </si>
  <si>
    <t>Expected stock price volatility, minimum (percent)</t>
  </si>
  <si>
    <t>30.10%</t>
  </si>
  <si>
    <t>30.50%</t>
  </si>
  <si>
    <t>Expected stock price volatility, maximum (percent)</t>
  </si>
  <si>
    <t>30.60%</t>
  </si>
  <si>
    <t>32.70%</t>
  </si>
  <si>
    <t>Share-Based Compensation - Restricted Stock Units Activity (Details) - Restricted Stock Units (RSUs) - $ / shares shares in Thousands</t>
  </si>
  <si>
    <t>Restricted Stock Units, Shares [Roll Forward]</t>
  </si>
  <si>
    <t>Non-vested restricted stock units, beginning balance (in shares)</t>
  </si>
  <si>
    <t>Restricted stock units granted (in shares)</t>
  </si>
  <si>
    <t>Restricted stock units vested (in shares)</t>
  </si>
  <si>
    <t>Restricted stock units forfeited (in shares)</t>
  </si>
  <si>
    <t>Non-vested restricted stock units, ending balance (in shares)</t>
  </si>
  <si>
    <t>Restricted Stock Units, Weighted Average Grant Date Fair Value [Abstract]</t>
  </si>
  <si>
    <t>Non-vested restricted stock units, beginning balance (in dollars per share)</t>
  </si>
  <si>
    <t>Restricted Stock Units Granted (in dollars per share)</t>
  </si>
  <si>
    <t>Restricted Stock Units Vested (in dollars per share)</t>
  </si>
  <si>
    <t>Restricted Stock Units Forfeited (in dollars per share)</t>
  </si>
  <si>
    <t>Non-vested restricted stock units, ending balance (in dollars per share)</t>
  </si>
  <si>
    <t>Income Taxes - Components of Income Tax Expense (Benefit) (Details) - USD ($) $ in Thousands</t>
  </si>
  <si>
    <t>Current</t>
  </si>
  <si>
    <t>Deferred</t>
  </si>
  <si>
    <t>Total income tax expense (benefit)</t>
  </si>
  <si>
    <t>Income Taxes - Narrative (Details) - USD ($)</t>
  </si>
  <si>
    <t>Income Tax Contingency [Line Items]</t>
  </si>
  <si>
    <t>Provisional income tax expense related to Tax Cuts and Jobs Act of 2017</t>
  </si>
  <si>
    <t>Net deferred tax liability</t>
  </si>
  <si>
    <t>Net deferred tax asset</t>
  </si>
  <si>
    <t>Stranded tax in AOCI related to available-for-sale fixed income holdings</t>
  </si>
  <si>
    <t>Loss carry forwards subject to expiration</t>
  </si>
  <si>
    <t>Valuation allowance</t>
  </si>
  <si>
    <t>Unrecognized tax benefits reserve</t>
  </si>
  <si>
    <t>Annual Limitation Through Year Two</t>
  </si>
  <si>
    <t>Annual Limitations After Year Two</t>
  </si>
  <si>
    <t>Domestic Tax Authority</t>
  </si>
  <si>
    <t>Decrease in deferred tax asset valuation allowance</t>
  </si>
  <si>
    <t>Domestic Tax Authority | IRS</t>
  </si>
  <si>
    <t>Operating loss carryforwards</t>
  </si>
  <si>
    <t>State and Local Jurisdiction</t>
  </si>
  <si>
    <t>Income Taxes - Effective Income Tax Rate Reconciliation (Details)</t>
  </si>
  <si>
    <t>Federal statutory income tax rate</t>
  </si>
  <si>
    <t>State Provision</t>
  </si>
  <si>
    <t>0.70%</t>
  </si>
  <si>
    <t>1.30%</t>
  </si>
  <si>
    <t>Share-based and other compensation</t>
  </si>
  <si>
    <t>(1.40%)</t>
  </si>
  <si>
    <t>(4.70%)</t>
  </si>
  <si>
    <t>9.70%</t>
  </si>
  <si>
    <t>Warrant gain/loss</t>
  </si>
  <si>
    <t>0.20%</t>
  </si>
  <si>
    <t>1.80%</t>
  </si>
  <si>
    <t>(0.20%)</t>
  </si>
  <si>
    <t>2.10%</t>
  </si>
  <si>
    <t>Re-measurement from change in federal statutory rate</t>
  </si>
  <si>
    <t>25.70%</t>
  </si>
  <si>
    <t>(511.10%)</t>
  </si>
  <si>
    <t>True-up from prior year</t>
  </si>
  <si>
    <t>0.10%</t>
  </si>
  <si>
    <t>Effective income tax rate</t>
  </si>
  <si>
    <t>20.60%</t>
  </si>
  <si>
    <t>58.20%</t>
  </si>
  <si>
    <t>(459.00%)</t>
  </si>
  <si>
    <t>Income Taxes - Deferred Tax Asset and Liabilities (Details) - USD ($) $ in Thousands</t>
  </si>
  <si>
    <t>Deferred tax asset</t>
  </si>
  <si>
    <t>Net operating loss carry forwards</t>
  </si>
  <si>
    <t>Share-based compensation</t>
  </si>
  <si>
    <t>Unearned premium reserve</t>
  </si>
  <si>
    <t>Accrued expenses</t>
  </si>
  <si>
    <t>Unrealized loss on investments</t>
  </si>
  <si>
    <t>Deferred ceding commissions</t>
  </si>
  <si>
    <t>Capitalized start-up costs</t>
  </si>
  <si>
    <t>Total gross deferred tax assets</t>
  </si>
  <si>
    <t>Less: valuation allowance</t>
  </si>
  <si>
    <t>Total deferred tax assets</t>
  </si>
  <si>
    <t>Deferred tax liability</t>
  </si>
  <si>
    <t>Contingency reserve</t>
  </si>
  <si>
    <t>Deferred acquisition costs</t>
  </si>
  <si>
    <t>Capitalized software</t>
  </si>
  <si>
    <t>Intangible assets</t>
  </si>
  <si>
    <t>Total deferred tax liabilities</t>
  </si>
  <si>
    <t>Net deferred tax (liability)/assets</t>
  </si>
  <si>
    <t>Software and Equipment - Net Balances (Details) - USD ($) $ in Thousands</t>
  </si>
  <si>
    <t>Property, Plant and Equipment [Line Items]</t>
  </si>
  <si>
    <t>Property plant and equipment</t>
  </si>
  <si>
    <t>Accumulated amortization and depreciation</t>
  </si>
  <si>
    <t>Software</t>
  </si>
  <si>
    <t>Equipment</t>
  </si>
  <si>
    <t>Leasehold improvements</t>
  </si>
  <si>
    <t>Software and Equipment - Narrative (Details) - USD ($) $ in Millions</t>
  </si>
  <si>
    <t>Capitalized costs related to software, equipment, and leaseholds</t>
  </si>
  <si>
    <t>Intangible Assets and Goodwill - Balances (Details) - USD ($)</t>
  </si>
  <si>
    <t>Indefinite-lived Intangible Assets [Line Items]</t>
  </si>
  <si>
    <t>Goodwill</t>
  </si>
  <si>
    <t>Total intangible assets and goodwill</t>
  </si>
  <si>
    <t>Impairment loss related to intangible assets or goodwill</t>
  </si>
  <si>
    <t>State licenses</t>
  </si>
  <si>
    <t>GSE applications</t>
  </si>
  <si>
    <t>Commitments and Contingencies - Narrative (Details) - USD ($)</t>
  </si>
  <si>
    <t>Approved insurers, required assets (equal or greater than)</t>
  </si>
  <si>
    <t>Approved insurers, risked-based required assets, primary insurance floor</t>
  </si>
  <si>
    <t>5.60%</t>
  </si>
  <si>
    <t>Rent expense</t>
  </si>
  <si>
    <t>Commitments and Contingencies - Future Minimum Lease Payments (Details) $ in Thousands</t>
  </si>
  <si>
    <t>Totals</t>
  </si>
  <si>
    <t>Common Stock Offering - Narrative (Details) - USD ($) $ in Thousands, shares in Millions</t>
  </si>
  <si>
    <t>Class of Stock [Line Items]</t>
  </si>
  <si>
    <t>Common stock sold excluding overallotment shares (in shares)</t>
  </si>
  <si>
    <t>Common stock offered and sold (in shares)</t>
  </si>
  <si>
    <t>Proceeds from issuance of common stock</t>
  </si>
  <si>
    <t>Overallotment Option</t>
  </si>
  <si>
    <t>Overallotment option included in sale of stock (percent)</t>
  </si>
  <si>
    <t>15.00%</t>
  </si>
  <si>
    <t>Regulatory Information - Schedule of Combined Statutory Net Loss, Statutory Surplus, Contingency Reserve and RTC Ratios (Details) - NMIC and Re One Combined $ in Thousands</t>
  </si>
  <si>
    <t>Statutory Accounting Practices [Line Items]</t>
  </si>
  <si>
    <t>Statutory net loss</t>
  </si>
  <si>
    <t>Statutory surplus</t>
  </si>
  <si>
    <t>Risk-to-Capital</t>
  </si>
  <si>
    <t>Regulatory Information - Narrative (Details) $ in Thousands</t>
  </si>
  <si>
    <t>Dec. 31, 2018USD ($)state</t>
  </si>
  <si>
    <t>Maximum permitted RTC ratio</t>
  </si>
  <si>
    <t>Number of states which require minimum amount of statutory capital relative to risk in force | state</t>
  </si>
  <si>
    <t>Mortgage insurance, percentage of indebtedness on single loan</t>
  </si>
  <si>
    <t>Dividends, restriction with regards to capital surplus</t>
  </si>
  <si>
    <t>Subsidiaries</t>
  </si>
  <si>
    <t>Investment in subsidiaries, at equity in net assets</t>
  </si>
  <si>
    <t>NMIC</t>
  </si>
  <si>
    <t>Mortgage insurance risk in force</t>
  </si>
  <si>
    <t>Quarterly Financial Data (Unaudited) (Details) - USD ($) $ / shares in Units, shares in Thousands, $ in Thousands</t>
  </si>
  <si>
    <t>Income (Loss) from Continuing Operations before Income Taxes, Noncontrolling Interest</t>
  </si>
  <si>
    <t>Income (loss) per share: (1)</t>
  </si>
  <si>
    <t>SCHEDULE I - SUMMARY OF INVESTMENTS - OTHER THAN INVESTMENTS IN RELATED PARTIES (Details) $ in Thousands</t>
  </si>
  <si>
    <t>SEC Schedule, 12-15, Insurance Companies, Summary of Investments, Other than Investments in Related Parties [Line Items]</t>
  </si>
  <si>
    <t>Amount Reflected on Balance Sheet</t>
  </si>
  <si>
    <t>SCHEDULE II - FINANCIAL INFORMATION OF REGISTRANT- PARENT COMPANY ONLY - Balance Sheets - Parent Company Only (Details) - USD ($) $ in Thousands</t>
  </si>
  <si>
    <t>Cash and cash equivalents</t>
  </si>
  <si>
    <t>Parent</t>
  </si>
  <si>
    <t>Due from affiliates, net</t>
  </si>
  <si>
    <t>SCHEDULE II - FINANCIAL INFORMATION OF REGISTRANT- PARENT COMPANY ONLY - Balance Sheets Additional Information - Parent Company Only (Details) - $ / shares</t>
  </si>
  <si>
    <t>SCHEDULE II - FINANCIAL INFORMATION OF REGISTRANT- PARENT COMPANY ONLY - Statement of Operations - Parent Company Only (Details) - USD ($) $ in Thousands</t>
  </si>
  <si>
    <t>Net realized investment gains</t>
  </si>
  <si>
    <t>Total other expenses</t>
  </si>
  <si>
    <t>Unrealized gains in accumulated other comprehensive loss, net of tax (benefit) expense of ($34), ($49), and $82 for each of the years in the three-year period ended December 31, 2018, respectively</t>
  </si>
  <si>
    <t>Reclassification adjustment for losses (gains) included in net loss, net of tax (benefit) expense of ($1), $0 and $0 for each of the years in the three-year period ended December 31, 2018</t>
  </si>
  <si>
    <t>Other operating expenses</t>
  </si>
  <si>
    <t>Equity in net income of subsidiaries</t>
  </si>
  <si>
    <t>Equity in other comprehensive income (loss) of subsidiaries</t>
  </si>
  <si>
    <t>SCHEDULE II - FINANCIAL INFORMATION OF REGISTRANT- PARENT COMPANY ONLY - Statement of Operations Additional Information - Parent Company Only (Details) - USD ($) $ in Thousands</t>
  </si>
  <si>
    <t>Condensed Income Statements, Captions [Line Items]</t>
  </si>
  <si>
    <t>SCHEDULE II - FINANCIAL INFORMATION OF REGISTRANT- PARENT COMPANY ONLY - Statements of Cash Flows - Parent Company Only (Details) - USD ($) $ in Thousands</t>
  </si>
  <si>
    <t>Net realized investment (gains)</t>
  </si>
  <si>
    <t>Equity in net (income) loss of subsidiaries (1)</t>
  </si>
  <si>
    <t>[2]</t>
  </si>
  <si>
    <t>Receivable from affiliates</t>
  </si>
  <si>
    <t>Capitalization of subsidiaries</t>
  </si>
  <si>
    <t>Amount includes $0.3 million reduction to retained earnings as of January 1, 2018 as a result of the adoption of ASU 2018-02. For more information related to this adjustment, See Item 8, "Financial Statements and Supplementary Data - Notes to Consolidated Financial Statements - Note 2, Summary of Accounting Principles - Recent Accounting Pronouncements - Adopted."</t>
  </si>
  <si>
    <t>SCHEDULE II - FINANCIAL INFORMATION OF REGISTRANT- PARENT COMPANY ONLY - Supplemental Notes - Parent Company Only (Details) - USD ($) $ in Millions</t>
  </si>
  <si>
    <t>Condensed Financial Statements, Captions [Line Items]</t>
  </si>
  <si>
    <t>Operating underwriting and operating expenses</t>
  </si>
  <si>
    <t>SCHEDULE IV - FINANCIAL INFORMATION OF REGISTRANT REINSURANCE - PARENT COMPANY ONLY (Details) - USD ($) $ in Thousands</t>
  </si>
  <si>
    <t>Dec. 31, 2014</t>
  </si>
  <si>
    <t>SEC Schedule, 12-17, Insurance Companies, Reinsurance [Line Items]</t>
  </si>
  <si>
    <t>Gross Amount</t>
  </si>
  <si>
    <t>Ceded to Other Companies</t>
  </si>
  <si>
    <t>Net Amount</t>
  </si>
  <si>
    <t>Assumed from Other Companies</t>
  </si>
  <si>
    <t>Percentage of Amount Assumed to Net</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90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1052831735</v>
      </c>
    </row>
    <row r="20" spans="1:4">
      <c r="A20" s="4" t="s">
        <v>31</v>
      </c>
      <c r="C20" s="5" t="n">
        <v>66427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11490</v>
      </c>
      <c r="C3" s="6" t="n">
        <v>715875</v>
      </c>
    </row>
    <row r="4" spans="1:3">
      <c r="A4" s="4" t="s">
        <v>36</v>
      </c>
      <c r="B4" s="5" t="n">
        <v>25294</v>
      </c>
      <c r="C4" s="5" t="n">
        <v>19196</v>
      </c>
    </row>
    <row r="5" spans="1:3">
      <c r="A5" s="4" t="s">
        <v>37</v>
      </c>
      <c r="B5" s="5" t="n">
        <v>36007</v>
      </c>
      <c r="C5" s="5" t="n">
        <v>25179</v>
      </c>
    </row>
    <row r="6" spans="1:3">
      <c r="A6" s="4" t="s">
        <v>38</v>
      </c>
      <c r="B6" s="5" t="n">
        <v>5694</v>
      </c>
      <c r="C6" s="5" t="n">
        <v>4212</v>
      </c>
    </row>
    <row r="7" spans="1:3">
      <c r="A7" s="4" t="s">
        <v>39</v>
      </c>
      <c r="B7" s="5" t="n">
        <v>3241</v>
      </c>
      <c r="C7" s="5" t="n">
        <v>2151</v>
      </c>
    </row>
    <row r="8" spans="1:3">
      <c r="A8" s="4" t="s">
        <v>40</v>
      </c>
      <c r="B8" s="5" t="n">
        <v>46840</v>
      </c>
      <c r="C8" s="5" t="n">
        <v>37925</v>
      </c>
    </row>
    <row r="9" spans="1:3">
      <c r="A9" s="4" t="s">
        <v>41</v>
      </c>
      <c r="B9" s="5" t="n">
        <v>24765</v>
      </c>
      <c r="C9" s="5" t="n">
        <v>22802</v>
      </c>
    </row>
    <row r="10" spans="1:3">
      <c r="A10" s="4" t="s">
        <v>42</v>
      </c>
      <c r="B10" s="5" t="n">
        <v>3634</v>
      </c>
      <c r="C10" s="5" t="n">
        <v>3634</v>
      </c>
    </row>
    <row r="11" spans="1:3">
      <c r="A11" s="4" t="s">
        <v>43</v>
      </c>
      <c r="B11" s="5" t="n">
        <v>30370</v>
      </c>
      <c r="C11" s="5" t="n">
        <v>40250</v>
      </c>
    </row>
    <row r="12" spans="1:3">
      <c r="A12" s="4" t="s">
        <v>44</v>
      </c>
      <c r="B12" s="5" t="n">
        <v>0</v>
      </c>
      <c r="C12" s="5" t="n">
        <v>19929</v>
      </c>
    </row>
    <row r="13" spans="1:3">
      <c r="A13" s="4" t="s">
        <v>45</v>
      </c>
      <c r="B13" s="5" t="n">
        <v>4708</v>
      </c>
      <c r="C13" s="5" t="n">
        <v>3695</v>
      </c>
    </row>
    <row r="14" spans="1:3">
      <c r="A14" s="4" t="s">
        <v>46</v>
      </c>
      <c r="B14" s="5" t="n">
        <v>1092043</v>
      </c>
      <c r="C14" s="5" t="n">
        <v>894848</v>
      </c>
    </row>
    <row r="15" spans="1:3">
      <c r="A15" s="3" t="s">
        <v>47</v>
      </c>
    </row>
    <row r="16" spans="1:3">
      <c r="A16" s="4" t="s">
        <v>48</v>
      </c>
      <c r="B16" s="5" t="n">
        <v>146757</v>
      </c>
      <c r="C16" s="5" t="n">
        <v>143882</v>
      </c>
    </row>
    <row r="17" spans="1:3">
      <c r="A17" s="4" t="s">
        <v>49</v>
      </c>
      <c r="B17" s="5" t="n">
        <v>158893</v>
      </c>
      <c r="C17" s="5" t="n">
        <v>163166</v>
      </c>
    </row>
    <row r="18" spans="1:3">
      <c r="A18" s="4" t="s">
        <v>50</v>
      </c>
      <c r="B18" s="5" t="n">
        <v>31141</v>
      </c>
      <c r="C18" s="5" t="n">
        <v>23364</v>
      </c>
    </row>
    <row r="19" spans="1:3">
      <c r="A19" s="4" t="s">
        <v>51</v>
      </c>
      <c r="B19" s="5" t="n">
        <v>12811</v>
      </c>
      <c r="C19" s="5" t="n">
        <v>8761</v>
      </c>
    </row>
    <row r="20" spans="1:3">
      <c r="A20" s="4" t="s">
        <v>52</v>
      </c>
      <c r="B20" s="5" t="n">
        <v>27114</v>
      </c>
      <c r="C20" s="5" t="n">
        <v>34102</v>
      </c>
    </row>
    <row r="21" spans="1:3">
      <c r="A21" s="4" t="s">
        <v>53</v>
      </c>
      <c r="B21" s="5" t="n">
        <v>3791</v>
      </c>
      <c r="C21" s="5" t="n">
        <v>5024</v>
      </c>
    </row>
    <row r="22" spans="1:3">
      <c r="A22" s="4" t="s">
        <v>54</v>
      </c>
      <c r="B22" s="5" t="n">
        <v>7296</v>
      </c>
      <c r="C22" s="5" t="n">
        <v>7472</v>
      </c>
    </row>
    <row r="23" spans="1:3">
      <c r="A23" s="4" t="s">
        <v>55</v>
      </c>
      <c r="B23" s="5" t="n">
        <v>2740</v>
      </c>
      <c r="C23" s="5" t="n">
        <v>0</v>
      </c>
    </row>
    <row r="24" spans="1:3">
      <c r="A24" s="4" t="s">
        <v>56</v>
      </c>
      <c r="B24" s="5" t="n">
        <v>390543</v>
      </c>
      <c r="C24" s="5" t="n">
        <v>385771</v>
      </c>
    </row>
    <row r="25" spans="1:3">
      <c r="A25" s="4" t="s">
        <v>57</v>
      </c>
      <c r="B25" s="4" t="s">
        <v>58</v>
      </c>
      <c r="C25" s="4" t="s">
        <v>58</v>
      </c>
    </row>
    <row r="26" spans="1:3">
      <c r="A26" s="3" t="s">
        <v>59</v>
      </c>
    </row>
    <row r="27" spans="1:3">
      <c r="A27" s="4" t="s">
        <v>60</v>
      </c>
      <c r="B27" s="5" t="n">
        <v>663</v>
      </c>
      <c r="C27" s="5" t="n">
        <v>605</v>
      </c>
    </row>
    <row r="28" spans="1:3">
      <c r="A28" s="4" t="s">
        <v>61</v>
      </c>
      <c r="B28" s="5" t="n">
        <v>682181</v>
      </c>
      <c r="C28" s="5" t="n">
        <v>585488</v>
      </c>
    </row>
    <row r="29" spans="1:3">
      <c r="A29" s="4" t="s">
        <v>62</v>
      </c>
      <c r="B29" s="5" t="n">
        <v>-14832</v>
      </c>
      <c r="C29" s="5" t="n">
        <v>-2859</v>
      </c>
    </row>
    <row r="30" spans="1:3">
      <c r="A30" s="4" t="s">
        <v>63</v>
      </c>
      <c r="B30" s="5" t="n">
        <v>33488</v>
      </c>
      <c r="C30" s="5" t="n">
        <v>-74157</v>
      </c>
    </row>
    <row r="31" spans="1:3">
      <c r="A31" s="4" t="s">
        <v>64</v>
      </c>
      <c r="B31" s="5" t="n">
        <v>701500</v>
      </c>
      <c r="C31" s="5" t="n">
        <v>509077</v>
      </c>
    </row>
    <row r="32" spans="1:3">
      <c r="A32" s="4" t="s">
        <v>65</v>
      </c>
      <c r="B32" s="6" t="n">
        <v>1092043</v>
      </c>
      <c r="C32" s="6" t="n">
        <v>894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182</v>
      </c>
      <c r="B8" s="4" t="s">
        <v>247</v>
      </c>
    </row>
    <row r="9" spans="1:2">
      <c r="A9" s="4" t="s">
        <v>248</v>
      </c>
      <c r="B9" s="4" t="s">
        <v>249</v>
      </c>
    </row>
    <row r="10" spans="1:2">
      <c r="A10" s="4" t="s">
        <v>250</v>
      </c>
      <c r="B10" s="4" t="s">
        <v>251</v>
      </c>
    </row>
    <row r="11" spans="1:2">
      <c r="A11" s="4" t="s">
        <v>191</v>
      </c>
      <c r="B11" s="4" t="s">
        <v>252</v>
      </c>
    </row>
    <row r="12" spans="1:2">
      <c r="A12" s="4" t="s">
        <v>206</v>
      </c>
      <c r="B12" s="4" t="s">
        <v>253</v>
      </c>
    </row>
    <row r="13" spans="1:2">
      <c r="A13" s="4" t="s">
        <v>201</v>
      </c>
      <c r="B13" s="4" t="s">
        <v>254</v>
      </c>
    </row>
    <row r="14" spans="1:2">
      <c r="A14" s="4" t="s">
        <v>203</v>
      </c>
      <c r="B14" s="4" t="s">
        <v>255</v>
      </c>
    </row>
    <row r="15" spans="1:2">
      <c r="A15" s="4" t="s">
        <v>256</v>
      </c>
      <c r="B15" s="4" t="s">
        <v>257</v>
      </c>
    </row>
    <row r="16" spans="1:2">
      <c r="A16" s="4" t="s">
        <v>258</v>
      </c>
      <c r="B16" s="4" t="s">
        <v>259</v>
      </c>
    </row>
    <row r="17" spans="1:2">
      <c r="A17" s="4" t="s">
        <v>209</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3" t="s">
        <v>67</v>
      </c>
    </row>
    <row r="3" spans="1:3">
      <c r="A3" s="4" t="s">
        <v>68</v>
      </c>
      <c r="B3" s="6" t="n">
        <v>924987</v>
      </c>
      <c r="C3" s="6" t="n">
        <v>713859</v>
      </c>
    </row>
    <row r="4" spans="1:3">
      <c r="A4" s="4" t="s">
        <v>69</v>
      </c>
      <c r="B4" s="6" t="n">
        <v>1414</v>
      </c>
      <c r="C4" s="6" t="n">
        <v>0</v>
      </c>
    </row>
    <row r="5" spans="1:3">
      <c r="A5" s="4" t="s">
        <v>70</v>
      </c>
      <c r="B5" s="7" t="n">
        <v>0.01</v>
      </c>
      <c r="C5" s="7" t="n">
        <v>0.01</v>
      </c>
    </row>
    <row r="6" spans="1:3">
      <c r="A6" s="4" t="s">
        <v>71</v>
      </c>
      <c r="B6" s="5" t="n">
        <v>66318849</v>
      </c>
      <c r="C6" s="5" t="n">
        <v>60517512</v>
      </c>
    </row>
    <row r="7" spans="1:3">
      <c r="A7" s="4" t="s">
        <v>72</v>
      </c>
      <c r="B7" s="5" t="n">
        <v>66318849</v>
      </c>
      <c r="C7" s="5" t="n">
        <v>60517512</v>
      </c>
    </row>
    <row r="8" spans="1:3">
      <c r="A8" s="4" t="s">
        <v>73</v>
      </c>
      <c r="B8" s="5" t="n">
        <v>250000000</v>
      </c>
      <c r="C8"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82</v>
      </c>
    </row>
    <row r="4" spans="1:12">
      <c r="A4" s="4" t="s">
        <v>83</v>
      </c>
      <c r="B4" s="6" t="n">
        <v>69261</v>
      </c>
      <c r="C4" s="6" t="n">
        <v>65407</v>
      </c>
      <c r="D4" s="6" t="n">
        <v>61615</v>
      </c>
      <c r="E4" s="6" t="n">
        <v>54914</v>
      </c>
      <c r="F4" s="6" t="n">
        <v>50079</v>
      </c>
      <c r="G4" s="6" t="n">
        <v>44519</v>
      </c>
      <c r="H4" s="6" t="n">
        <v>37917</v>
      </c>
      <c r="I4" s="6" t="n">
        <v>33225</v>
      </c>
      <c r="J4" s="6" t="n">
        <v>251197</v>
      </c>
      <c r="K4" s="6" t="n">
        <v>165740</v>
      </c>
      <c r="L4" s="6" t="n">
        <v>110481</v>
      </c>
    </row>
    <row r="5" spans="1:12">
      <c r="A5" s="4" t="s">
        <v>84</v>
      </c>
      <c r="B5" s="5" t="n">
        <v>6952</v>
      </c>
      <c r="C5" s="5" t="n">
        <v>6277</v>
      </c>
      <c r="D5" s="5" t="n">
        <v>5735</v>
      </c>
      <c r="E5" s="5" t="n">
        <v>4574</v>
      </c>
      <c r="F5" s="5" t="n">
        <v>4388</v>
      </c>
      <c r="G5" s="5" t="n">
        <v>4170</v>
      </c>
      <c r="H5" s="5" t="n">
        <v>3908</v>
      </c>
      <c r="I5" s="5" t="n">
        <v>3807</v>
      </c>
      <c r="J5" s="5" t="n">
        <v>23538</v>
      </c>
      <c r="K5" s="5" t="n">
        <v>16273</v>
      </c>
      <c r="L5" s="5" t="n">
        <v>13751</v>
      </c>
    </row>
    <row r="6" spans="1:12">
      <c r="A6" s="4" t="s">
        <v>85</v>
      </c>
      <c r="B6" s="5" t="n">
        <v>6</v>
      </c>
      <c r="C6" s="5" t="n">
        <v>-8</v>
      </c>
      <c r="D6" s="5" t="n">
        <v>59</v>
      </c>
      <c r="E6" s="5" t="n">
        <v>0</v>
      </c>
      <c r="F6" s="5" t="n">
        <v>9</v>
      </c>
      <c r="G6" s="5" t="n">
        <v>69</v>
      </c>
      <c r="H6" s="5" t="n">
        <v>188</v>
      </c>
      <c r="I6" s="5" t="n">
        <v>-58</v>
      </c>
      <c r="J6" s="5" t="n">
        <v>57</v>
      </c>
      <c r="K6" s="5" t="n">
        <v>208</v>
      </c>
      <c r="L6" s="5" t="n">
        <v>-693</v>
      </c>
    </row>
    <row r="7" spans="1:12">
      <c r="A7" s="4" t="s">
        <v>86</v>
      </c>
      <c r="B7" s="5" t="n">
        <v>40</v>
      </c>
      <c r="C7" s="5" t="n">
        <v>85</v>
      </c>
      <c r="D7" s="5" t="n">
        <v>44</v>
      </c>
      <c r="E7" s="5" t="n">
        <v>64</v>
      </c>
      <c r="F7" s="5" t="n">
        <v>62</v>
      </c>
      <c r="G7" s="5" t="n">
        <v>195</v>
      </c>
      <c r="H7" s="5" t="n">
        <v>185</v>
      </c>
      <c r="I7" s="5" t="n">
        <v>80</v>
      </c>
      <c r="J7" s="5" t="n">
        <v>233</v>
      </c>
      <c r="K7" s="5" t="n">
        <v>522</v>
      </c>
      <c r="L7" s="5" t="n">
        <v>276</v>
      </c>
    </row>
    <row r="8" spans="1:12">
      <c r="A8" s="4" t="s">
        <v>87</v>
      </c>
      <c r="J8" s="5" t="n">
        <v>275025</v>
      </c>
      <c r="K8" s="5" t="n">
        <v>182743</v>
      </c>
      <c r="L8" s="5" t="n">
        <v>123815</v>
      </c>
    </row>
    <row r="9" spans="1:12">
      <c r="A9" s="3" t="s">
        <v>88</v>
      </c>
    </row>
    <row r="10" spans="1:12">
      <c r="A10" s="4" t="s">
        <v>89</v>
      </c>
      <c r="B10" s="5" t="n">
        <v>2141</v>
      </c>
      <c r="C10" s="5" t="n">
        <v>1099</v>
      </c>
      <c r="D10" s="5" t="n">
        <v>643</v>
      </c>
      <c r="E10" s="5" t="n">
        <v>1569</v>
      </c>
      <c r="F10" s="5" t="n">
        <v>2374</v>
      </c>
      <c r="G10" s="5" t="n">
        <v>957</v>
      </c>
      <c r="H10" s="5" t="n">
        <v>1373</v>
      </c>
      <c r="I10" s="5" t="n">
        <v>635</v>
      </c>
      <c r="J10" s="5" t="n">
        <v>5452</v>
      </c>
      <c r="K10" s="5" t="n">
        <v>5339</v>
      </c>
      <c r="L10" s="5" t="n">
        <v>2392</v>
      </c>
    </row>
    <row r="11" spans="1:12">
      <c r="A11" s="4" t="s">
        <v>90</v>
      </c>
      <c r="B11" s="5" t="n">
        <v>29384</v>
      </c>
      <c r="C11" s="5" t="n">
        <v>30379</v>
      </c>
      <c r="D11" s="5" t="n">
        <v>29020</v>
      </c>
      <c r="E11" s="5" t="n">
        <v>28453</v>
      </c>
      <c r="F11" s="5" t="n">
        <v>28297</v>
      </c>
      <c r="G11" s="5" t="n">
        <v>24645</v>
      </c>
      <c r="H11" s="5" t="n">
        <v>28048</v>
      </c>
      <c r="I11" s="5" t="n">
        <v>25989</v>
      </c>
      <c r="J11" s="5" t="n">
        <v>117236</v>
      </c>
      <c r="K11" s="5" t="n">
        <v>106979</v>
      </c>
      <c r="L11" s="5" t="n">
        <v>93223</v>
      </c>
    </row>
    <row r="12" spans="1:12">
      <c r="A12" s="4" t="s">
        <v>91</v>
      </c>
      <c r="J12" s="5" t="n">
        <v>122688</v>
      </c>
      <c r="K12" s="5" t="n">
        <v>112318</v>
      </c>
      <c r="L12" s="5" t="n">
        <v>95615</v>
      </c>
    </row>
    <row r="13" spans="1:12">
      <c r="A13" s="3" t="s">
        <v>92</v>
      </c>
    </row>
    <row r="14" spans="1:12">
      <c r="A14" s="4" t="s">
        <v>93</v>
      </c>
      <c r="B14" s="5" t="n">
        <v>3538</v>
      </c>
      <c r="C14" s="5" t="n">
        <v>-5464</v>
      </c>
      <c r="D14" s="5" t="n">
        <v>109</v>
      </c>
      <c r="E14" s="5" t="n">
        <v>420</v>
      </c>
      <c r="F14" s="5" t="n">
        <v>-3426</v>
      </c>
      <c r="G14" s="5" t="n">
        <v>-502</v>
      </c>
      <c r="H14" s="5" t="n">
        <v>19</v>
      </c>
      <c r="I14" s="5" t="n">
        <v>-196</v>
      </c>
      <c r="J14" s="5" t="n">
        <v>-1397</v>
      </c>
      <c r="K14" s="5" t="n">
        <v>-4105</v>
      </c>
      <c r="L14" s="5" t="n">
        <v>-1900</v>
      </c>
    </row>
    <row r="15" spans="1:12">
      <c r="A15" s="4" t="s">
        <v>94</v>
      </c>
      <c r="B15" s="5" t="n">
        <v>-3028</v>
      </c>
      <c r="C15" s="5" t="n">
        <v>-2972</v>
      </c>
      <c r="D15" s="5" t="n">
        <v>-5560</v>
      </c>
      <c r="E15" s="5" t="n">
        <v>-3419</v>
      </c>
      <c r="F15" s="5" t="n">
        <v>-3382</v>
      </c>
      <c r="G15" s="5" t="n">
        <v>-3352</v>
      </c>
      <c r="H15" s="5" t="n">
        <v>-3300</v>
      </c>
      <c r="I15" s="5" t="n">
        <v>-3494</v>
      </c>
      <c r="J15" s="5" t="n">
        <v>-14979</v>
      </c>
      <c r="K15" s="5" t="n">
        <v>-13528</v>
      </c>
      <c r="L15" s="5" t="n">
        <v>-14848</v>
      </c>
    </row>
    <row r="16" spans="1:12">
      <c r="A16" s="4" t="s">
        <v>95</v>
      </c>
      <c r="J16" s="5" t="n">
        <v>-16376</v>
      </c>
      <c r="K16" s="5" t="n">
        <v>-17633</v>
      </c>
      <c r="L16" s="5" t="n">
        <v>-16748</v>
      </c>
    </row>
    <row r="17" spans="1:12">
      <c r="A17" s="4" t="s">
        <v>96</v>
      </c>
      <c r="B17" s="5" t="n">
        <v>45244</v>
      </c>
      <c r="C17" s="5" t="n">
        <v>31847</v>
      </c>
      <c r="D17" s="5" t="n">
        <v>32339</v>
      </c>
      <c r="E17" s="5" t="n">
        <v>26531</v>
      </c>
      <c r="F17" s="5" t="n">
        <v>17059</v>
      </c>
      <c r="G17" s="5" t="n">
        <v>19497</v>
      </c>
      <c r="H17" s="5" t="n">
        <v>9496</v>
      </c>
      <c r="I17" s="5" t="n">
        <v>6740</v>
      </c>
      <c r="J17" s="5" t="n">
        <v>135961</v>
      </c>
      <c r="K17" s="5" t="n">
        <v>52792</v>
      </c>
      <c r="L17" s="5" t="n">
        <v>11452</v>
      </c>
    </row>
    <row r="18" spans="1:12">
      <c r="A18" s="4" t="s">
        <v>97</v>
      </c>
      <c r="B18" s="5" t="n">
        <v>9724</v>
      </c>
      <c r="C18" s="5" t="n">
        <v>7036</v>
      </c>
      <c r="D18" s="5" t="n">
        <v>7098</v>
      </c>
      <c r="E18" s="5" t="n">
        <v>4176</v>
      </c>
      <c r="F18" s="5" t="n">
        <v>18825</v>
      </c>
      <c r="G18" s="5" t="n">
        <v>7185</v>
      </c>
      <c r="H18" s="5" t="n">
        <v>3484</v>
      </c>
      <c r="I18" s="5" t="n">
        <v>1248</v>
      </c>
      <c r="J18" s="5" t="n">
        <v>28034</v>
      </c>
      <c r="K18" s="5" t="n">
        <v>30742</v>
      </c>
      <c r="L18" s="5" t="n">
        <v>-52549</v>
      </c>
    </row>
    <row r="19" spans="1:12">
      <c r="A19" s="4" t="s">
        <v>98</v>
      </c>
      <c r="B19" s="6" t="n">
        <v>35520</v>
      </c>
      <c r="C19" s="6" t="n">
        <v>24811</v>
      </c>
      <c r="D19" s="6" t="n">
        <v>25241</v>
      </c>
      <c r="E19" s="6" t="n">
        <v>22355</v>
      </c>
      <c r="F19" s="6" t="n">
        <v>-1766</v>
      </c>
      <c r="G19" s="6" t="n">
        <v>12312</v>
      </c>
      <c r="H19" s="6" t="n">
        <v>6012</v>
      </c>
      <c r="I19" s="6" t="n">
        <v>5492</v>
      </c>
      <c r="J19" s="6" t="n">
        <v>107927</v>
      </c>
      <c r="K19" s="6" t="n">
        <v>22050</v>
      </c>
      <c r="L19" s="6" t="n">
        <v>64001</v>
      </c>
    </row>
    <row r="20" spans="1:12">
      <c r="A20" s="3" t="s">
        <v>99</v>
      </c>
    </row>
    <row r="21" spans="1:12">
      <c r="A21" s="4" t="s">
        <v>100</v>
      </c>
      <c r="B21" s="7" t="n">
        <v>0.54</v>
      </c>
      <c r="C21" s="7" t="n">
        <v>0.38</v>
      </c>
      <c r="D21" s="7" t="n">
        <v>0.38</v>
      </c>
      <c r="E21" s="7" t="n">
        <v>0.36</v>
      </c>
      <c r="F21" s="7" t="n">
        <v>-0.03</v>
      </c>
      <c r="G21" s="7" t="n">
        <v>0.21</v>
      </c>
      <c r="H21" s="7" t="n">
        <v>0.1</v>
      </c>
      <c r="I21" s="7" t="n">
        <v>0.09</v>
      </c>
      <c r="J21" s="7" t="n">
        <v>1.66</v>
      </c>
      <c r="K21" s="7" t="n">
        <v>0.37</v>
      </c>
      <c r="L21" s="7" t="n">
        <v>1.08</v>
      </c>
    </row>
    <row r="22" spans="1:12">
      <c r="A22" s="4" t="s">
        <v>101</v>
      </c>
      <c r="B22" s="7" t="n">
        <v>0.46</v>
      </c>
      <c r="C22" s="7" t="n">
        <v>0.36</v>
      </c>
      <c r="D22" s="7" t="n">
        <v>0.37</v>
      </c>
      <c r="E22" s="7" t="n">
        <v>0.34</v>
      </c>
      <c r="F22" s="7" t="n">
        <v>-0.03</v>
      </c>
      <c r="G22" s="7" t="n">
        <v>0.2</v>
      </c>
      <c r="H22" s="7" t="n">
        <v>0.1</v>
      </c>
      <c r="I22" s="7" t="n">
        <v>0.09</v>
      </c>
      <c r="J22" s="7" t="n">
        <v>1.6</v>
      </c>
      <c r="K22" s="7" t="n">
        <v>0.35</v>
      </c>
      <c r="L22" s="7" t="n">
        <v>1.05</v>
      </c>
    </row>
    <row r="23" spans="1:12">
      <c r="A23" s="3" t="s">
        <v>102</v>
      </c>
    </row>
    <row r="24" spans="1:12">
      <c r="A24" s="4" t="s">
        <v>103</v>
      </c>
      <c r="B24" s="5" t="n">
        <v>66308</v>
      </c>
      <c r="C24" s="5" t="n">
        <v>65948</v>
      </c>
      <c r="D24" s="5" t="n">
        <v>65664</v>
      </c>
      <c r="E24" s="5" t="n">
        <v>62099</v>
      </c>
      <c r="F24" s="5" t="n">
        <v>60219</v>
      </c>
      <c r="G24" s="5" t="n">
        <v>59884</v>
      </c>
      <c r="H24" s="5" t="n">
        <v>59823</v>
      </c>
      <c r="I24" s="5" t="n">
        <v>59184</v>
      </c>
      <c r="J24" s="5" t="n">
        <v>65019</v>
      </c>
      <c r="K24" s="5" t="n">
        <v>59816</v>
      </c>
      <c r="L24" s="5" t="n">
        <v>59071</v>
      </c>
    </row>
    <row r="25" spans="1:12">
      <c r="A25" s="4" t="s">
        <v>104</v>
      </c>
      <c r="B25" s="5" t="n">
        <v>69013</v>
      </c>
      <c r="C25" s="5" t="n">
        <v>68844</v>
      </c>
      <c r="D25" s="5" t="n">
        <v>68616</v>
      </c>
      <c r="E25" s="5" t="n">
        <v>65697</v>
      </c>
      <c r="F25" s="5" t="n">
        <v>60219</v>
      </c>
      <c r="G25" s="5" t="n">
        <v>63089</v>
      </c>
      <c r="H25" s="5" t="n">
        <v>63010</v>
      </c>
      <c r="I25" s="5" t="n">
        <v>62339</v>
      </c>
      <c r="J25" s="5" t="n">
        <v>67652</v>
      </c>
      <c r="K25" s="5" t="n">
        <v>62186</v>
      </c>
      <c r="L25" s="5" t="n">
        <v>60829</v>
      </c>
    </row>
    <row r="26" spans="1:12">
      <c r="A26" s="3" t="s">
        <v>105</v>
      </c>
    </row>
    <row r="27" spans="1:12">
      <c r="A27" s="4" t="s">
        <v>106</v>
      </c>
      <c r="J27" s="6" t="n">
        <v>-12357</v>
      </c>
      <c r="K27" s="6" t="n">
        <v>2559</v>
      </c>
      <c r="L27" s="6" t="n">
        <v>1429</v>
      </c>
    </row>
    <row r="28" spans="1:12">
      <c r="A28" s="4" t="s">
        <v>107</v>
      </c>
      <c r="J28" s="5" t="n">
        <v>102</v>
      </c>
      <c r="K28" s="5" t="n">
        <v>-131</v>
      </c>
      <c r="L28" s="5" t="n">
        <v>758</v>
      </c>
    </row>
    <row r="29" spans="1:12">
      <c r="A29" s="4" t="s">
        <v>108</v>
      </c>
      <c r="J29" s="5" t="n">
        <v>-12255</v>
      </c>
      <c r="K29" s="5" t="n">
        <v>2428</v>
      </c>
      <c r="L29" s="5" t="n">
        <v>2187</v>
      </c>
    </row>
    <row r="30" spans="1:12">
      <c r="A30" s="4" t="s">
        <v>109</v>
      </c>
      <c r="J30" s="6" t="n">
        <v>95672</v>
      </c>
      <c r="K30" s="6" t="n">
        <v>24478</v>
      </c>
      <c r="L30" s="6" t="n">
        <v>661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5</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7"/>
    <col customWidth="1" max="5" min="5" width="19"/>
  </cols>
  <sheetData>
    <row r="1" spans="1:5">
      <c r="A1" s="1" t="s">
        <v>336</v>
      </c>
      <c r="B1" s="2" t="s">
        <v>337</v>
      </c>
    </row>
    <row r="2" spans="1:5">
      <c r="B2" s="2" t="s">
        <v>338</v>
      </c>
      <c r="C2" s="2" t="s">
        <v>339</v>
      </c>
      <c r="D2" s="2" t="s">
        <v>340</v>
      </c>
      <c r="E2" s="2" t="s">
        <v>341</v>
      </c>
    </row>
    <row r="3" spans="1:5">
      <c r="A3" s="3" t="s">
        <v>342</v>
      </c>
    </row>
    <row r="4" spans="1:5">
      <c r="A4" s="4" t="s">
        <v>343</v>
      </c>
      <c r="B4" s="5" t="n">
        <v>4300000</v>
      </c>
    </row>
    <row r="5" spans="1:5">
      <c r="A5" s="4" t="s">
        <v>344</v>
      </c>
      <c r="D5" s="6" t="n">
        <v>510</v>
      </c>
    </row>
    <row r="6" spans="1:5">
      <c r="A6" s="4" t="s">
        <v>345</v>
      </c>
      <c r="E6" s="5" t="n">
        <v>50</v>
      </c>
    </row>
    <row r="7" spans="1:5">
      <c r="A7" s="4" t="s">
        <v>346</v>
      </c>
    </row>
    <row r="8" spans="1:5">
      <c r="A8" s="3" t="s">
        <v>342</v>
      </c>
    </row>
    <row r="9" spans="1:5">
      <c r="A9" s="4" t="s">
        <v>343</v>
      </c>
      <c r="C9" s="5" t="n">
        <v>2400000</v>
      </c>
    </row>
    <row r="10" spans="1:5">
      <c r="A10" s="4" t="s">
        <v>347</v>
      </c>
    </row>
    <row r="11" spans="1:5">
      <c r="A11" s="3" t="s">
        <v>342</v>
      </c>
    </row>
    <row r="12" spans="1:5">
      <c r="A12" s="4" t="s">
        <v>348</v>
      </c>
      <c r="D12" s="8" t="n">
        <v>8.5</v>
      </c>
    </row>
    <row r="13" spans="1:5">
      <c r="A13" s="4" t="s">
        <v>349</v>
      </c>
      <c r="D13" s="9" t="n">
        <v>1.3</v>
      </c>
    </row>
    <row r="14" spans="1:5">
      <c r="A14" s="4" t="s">
        <v>350</v>
      </c>
    </row>
    <row r="15" spans="1:5">
      <c r="A15" s="3" t="s">
        <v>342</v>
      </c>
    </row>
    <row r="16" spans="1:5">
      <c r="A16" s="4" t="s">
        <v>343</v>
      </c>
      <c r="D16" s="5" t="n">
        <v>55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351</v>
      </c>
      <c r="B1" s="2" t="s">
        <v>1</v>
      </c>
    </row>
    <row r="2" spans="1:6">
      <c r="B2" s="2" t="s">
        <v>2</v>
      </c>
      <c r="C2" s="2" t="s">
        <v>33</v>
      </c>
      <c r="D2" s="2" t="s">
        <v>81</v>
      </c>
      <c r="E2" s="2" t="s">
        <v>352</v>
      </c>
      <c r="F2" s="2" t="s">
        <v>353</v>
      </c>
    </row>
    <row r="3" spans="1:6">
      <c r="A3" s="3" t="s">
        <v>354</v>
      </c>
    </row>
    <row r="4" spans="1:6">
      <c r="A4" s="4" t="s">
        <v>355</v>
      </c>
      <c r="B4" s="4" t="s">
        <v>356</v>
      </c>
    </row>
    <row r="5" spans="1:6">
      <c r="A5" s="4" t="s">
        <v>357</v>
      </c>
      <c r="B5" s="6" t="n">
        <v>8100000</v>
      </c>
      <c r="C5" s="6" t="n">
        <v>5800000</v>
      </c>
      <c r="D5" s="6" t="n">
        <v>4300000</v>
      </c>
    </row>
    <row r="6" spans="1:6">
      <c r="A6" s="4" t="s">
        <v>358</v>
      </c>
      <c r="B6" s="6" t="n">
        <v>0</v>
      </c>
      <c r="C6" s="5" t="n">
        <v>0</v>
      </c>
      <c r="D6" s="5" t="n">
        <v>0</v>
      </c>
    </row>
    <row r="7" spans="1:6">
      <c r="A7" s="4" t="s">
        <v>359</v>
      </c>
      <c r="B7" s="4" t="s">
        <v>360</v>
      </c>
    </row>
    <row r="8" spans="1:6">
      <c r="A8" s="4" t="s">
        <v>361</v>
      </c>
      <c r="D8" s="5" t="n">
        <v>-903000</v>
      </c>
      <c r="F8" s="6" t="n">
        <v>0</v>
      </c>
    </row>
    <row r="9" spans="1:6">
      <c r="A9" s="4" t="s">
        <v>362</v>
      </c>
    </row>
    <row r="10" spans="1:6">
      <c r="A10" s="3" t="s">
        <v>354</v>
      </c>
    </row>
    <row r="11" spans="1:6">
      <c r="A11" s="4" t="s">
        <v>361</v>
      </c>
      <c r="D11" s="6" t="n">
        <v>-515000</v>
      </c>
      <c r="F11" s="5" t="n">
        <v>282000</v>
      </c>
    </row>
    <row r="12" spans="1:6">
      <c r="A12" s="4" t="s">
        <v>363</v>
      </c>
    </row>
    <row r="13" spans="1:6">
      <c r="A13" s="3" t="s">
        <v>354</v>
      </c>
    </row>
    <row r="14" spans="1:6">
      <c r="A14" s="4" t="s">
        <v>361</v>
      </c>
      <c r="F14" s="6" t="n">
        <v>300000</v>
      </c>
    </row>
    <row r="15" spans="1:6">
      <c r="A15" s="4" t="s">
        <v>364</v>
      </c>
    </row>
    <row r="16" spans="1:6">
      <c r="A16" s="3" t="s">
        <v>354</v>
      </c>
    </row>
    <row r="17" spans="1:6">
      <c r="A17" s="4" t="s">
        <v>361</v>
      </c>
      <c r="C17" s="6" t="n">
        <v>300000</v>
      </c>
    </row>
    <row r="18" spans="1:6">
      <c r="A18" s="4" t="s">
        <v>365</v>
      </c>
    </row>
    <row r="19" spans="1:6">
      <c r="A19" s="3" t="s">
        <v>354</v>
      </c>
    </row>
    <row r="20" spans="1:6">
      <c r="A20" s="4" t="s">
        <v>366</v>
      </c>
      <c r="E20" s="6" t="n">
        <v>7600000</v>
      </c>
    </row>
    <row r="21" spans="1:6">
      <c r="A21" s="4" t="s">
        <v>367</v>
      </c>
      <c r="E21" s="6" t="n">
        <v>7600000</v>
      </c>
    </row>
    <row r="22" spans="1:6">
      <c r="A22" s="4" t="s">
        <v>368</v>
      </c>
    </row>
    <row r="23" spans="1:6">
      <c r="A23" s="3" t="s">
        <v>354</v>
      </c>
    </row>
    <row r="24" spans="1:6">
      <c r="A24" s="4" t="s">
        <v>369</v>
      </c>
      <c r="B24" s="4" t="s">
        <v>370</v>
      </c>
    </row>
    <row r="25" spans="1:6">
      <c r="A25" s="4" t="s">
        <v>371</v>
      </c>
    </row>
    <row r="26" spans="1:6">
      <c r="A26" s="3" t="s">
        <v>354</v>
      </c>
    </row>
    <row r="27" spans="1:6">
      <c r="A27" s="4" t="s">
        <v>369</v>
      </c>
      <c r="B27" s="4" t="s">
        <v>372</v>
      </c>
    </row>
    <row r="28" spans="1:6">
      <c r="A28" s="4" t="s">
        <v>373</v>
      </c>
    </row>
    <row r="29" spans="1:6">
      <c r="A29" s="3" t="s">
        <v>354</v>
      </c>
    </row>
    <row r="30" spans="1:6">
      <c r="A30" s="4" t="s">
        <v>369</v>
      </c>
      <c r="B30" s="4" t="s">
        <v>370</v>
      </c>
    </row>
    <row r="31" spans="1:6">
      <c r="A31" s="4" t="s">
        <v>374</v>
      </c>
    </row>
    <row r="32" spans="1:6">
      <c r="A32" s="3" t="s">
        <v>354</v>
      </c>
    </row>
    <row r="33" spans="1:6">
      <c r="A33" s="4" t="s">
        <v>369</v>
      </c>
      <c r="B33" s="4" t="s">
        <v>372</v>
      </c>
    </row>
    <row r="34" spans="1:6">
      <c r="A34" s="4" t="s">
        <v>375</v>
      </c>
    </row>
    <row r="35" spans="1:6">
      <c r="A35" s="3" t="s">
        <v>354</v>
      </c>
    </row>
    <row r="36" spans="1:6">
      <c r="A36" s="4" t="s">
        <v>376</v>
      </c>
      <c r="B36" s="4" t="s">
        <v>3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3</v>
      </c>
    </row>
    <row r="2" spans="1:3">
      <c r="A2" s="3" t="s">
        <v>379</v>
      </c>
    </row>
    <row r="3" spans="1:3">
      <c r="A3" s="4" t="s">
        <v>380</v>
      </c>
      <c r="B3" s="6" t="n">
        <v>924987</v>
      </c>
      <c r="C3" s="6" t="n">
        <v>713859</v>
      </c>
    </row>
    <row r="4" spans="1:3">
      <c r="A4" s="4" t="s">
        <v>381</v>
      </c>
      <c r="B4" s="5" t="n">
        <v>1987</v>
      </c>
      <c r="C4" s="5" t="n">
        <v>5739</v>
      </c>
    </row>
    <row r="5" spans="1:3">
      <c r="A5" s="4" t="s">
        <v>382</v>
      </c>
      <c r="B5" s="5" t="n">
        <v>-15484</v>
      </c>
      <c r="C5" s="5" t="n">
        <v>-3723</v>
      </c>
    </row>
    <row r="6" spans="1:3">
      <c r="A6" s="4" t="s">
        <v>383</v>
      </c>
      <c r="B6" s="5" t="n">
        <v>911490</v>
      </c>
      <c r="C6" s="5" t="n">
        <v>715875</v>
      </c>
    </row>
    <row r="7" spans="1:3">
      <c r="A7" s="4" t="s">
        <v>384</v>
      </c>
    </row>
    <row r="8" spans="1:3">
      <c r="A8" s="3" t="s">
        <v>379</v>
      </c>
    </row>
    <row r="9" spans="1:3">
      <c r="A9" s="4" t="s">
        <v>380</v>
      </c>
      <c r="B9" s="5" t="n">
        <v>48171</v>
      </c>
      <c r="C9" s="5" t="n">
        <v>65669</v>
      </c>
    </row>
    <row r="10" spans="1:3">
      <c r="A10" s="4" t="s">
        <v>381</v>
      </c>
      <c r="B10" s="5" t="n">
        <v>35</v>
      </c>
      <c r="C10" s="5" t="n">
        <v>0</v>
      </c>
    </row>
    <row r="11" spans="1:3">
      <c r="A11" s="4" t="s">
        <v>382</v>
      </c>
      <c r="B11" s="5" t="n">
        <v>-1376</v>
      </c>
      <c r="C11" s="5" t="n">
        <v>-981</v>
      </c>
    </row>
    <row r="12" spans="1:3">
      <c r="A12" s="4" t="s">
        <v>383</v>
      </c>
      <c r="B12" s="5" t="n">
        <v>46830</v>
      </c>
      <c r="C12" s="5" t="n">
        <v>64688</v>
      </c>
    </row>
    <row r="13" spans="1:3">
      <c r="A13" s="4" t="s">
        <v>385</v>
      </c>
    </row>
    <row r="14" spans="1:3">
      <c r="A14" s="3" t="s">
        <v>379</v>
      </c>
    </row>
    <row r="15" spans="1:3">
      <c r="A15" s="4" t="s">
        <v>380</v>
      </c>
      <c r="B15" s="5" t="n">
        <v>92014</v>
      </c>
      <c r="C15" s="5" t="n">
        <v>89973</v>
      </c>
    </row>
    <row r="16" spans="1:3">
      <c r="A16" s="4" t="s">
        <v>381</v>
      </c>
      <c r="B16" s="5" t="n">
        <v>206</v>
      </c>
      <c r="C16" s="5" t="n">
        <v>534</v>
      </c>
    </row>
    <row r="17" spans="1:3">
      <c r="A17" s="4" t="s">
        <v>382</v>
      </c>
      <c r="B17" s="5" t="n">
        <v>-963</v>
      </c>
      <c r="C17" s="5" t="n">
        <v>-659</v>
      </c>
    </row>
    <row r="18" spans="1:3">
      <c r="A18" s="4" t="s">
        <v>383</v>
      </c>
      <c r="B18" s="5" t="n">
        <v>91257</v>
      </c>
      <c r="C18" s="5" t="n">
        <v>89848</v>
      </c>
    </row>
    <row r="19" spans="1:3">
      <c r="A19" s="4" t="s">
        <v>386</v>
      </c>
    </row>
    <row r="20" spans="1:3">
      <c r="A20" s="3" t="s">
        <v>379</v>
      </c>
    </row>
    <row r="21" spans="1:3">
      <c r="A21" s="4" t="s">
        <v>380</v>
      </c>
      <c r="B21" s="5" t="n">
        <v>554079</v>
      </c>
      <c r="C21" s="5" t="n">
        <v>435562</v>
      </c>
    </row>
    <row r="22" spans="1:3">
      <c r="A22" s="4" t="s">
        <v>381</v>
      </c>
      <c r="B22" s="5" t="n">
        <v>847</v>
      </c>
      <c r="C22" s="5" t="n">
        <v>4231</v>
      </c>
    </row>
    <row r="23" spans="1:3">
      <c r="A23" s="4" t="s">
        <v>382</v>
      </c>
      <c r="B23" s="5" t="n">
        <v>-11688</v>
      </c>
      <c r="C23" s="5" t="n">
        <v>-1958</v>
      </c>
    </row>
    <row r="24" spans="1:3">
      <c r="A24" s="4" t="s">
        <v>383</v>
      </c>
      <c r="B24" s="5" t="n">
        <v>543238</v>
      </c>
      <c r="C24" s="5" t="n">
        <v>437835</v>
      </c>
    </row>
    <row r="25" spans="1:3">
      <c r="A25" s="4" t="s">
        <v>387</v>
      </c>
    </row>
    <row r="26" spans="1:3">
      <c r="A26" s="3" t="s">
        <v>379</v>
      </c>
    </row>
    <row r="27" spans="1:3">
      <c r="A27" s="4" t="s">
        <v>380</v>
      </c>
      <c r="B27" s="5" t="n">
        <v>171990</v>
      </c>
      <c r="C27" s="5" t="n">
        <v>100153</v>
      </c>
    </row>
    <row r="28" spans="1:3">
      <c r="A28" s="4" t="s">
        <v>381</v>
      </c>
      <c r="B28" s="5" t="n">
        <v>792</v>
      </c>
      <c r="C28" s="5" t="n">
        <v>916</v>
      </c>
    </row>
    <row r="29" spans="1:3">
      <c r="A29" s="4" t="s">
        <v>382</v>
      </c>
      <c r="B29" s="5" t="n">
        <v>-1457</v>
      </c>
      <c r="C29" s="5" t="n">
        <v>-125</v>
      </c>
    </row>
    <row r="30" spans="1:3">
      <c r="A30" s="4" t="s">
        <v>383</v>
      </c>
      <c r="B30" s="5" t="n">
        <v>171325</v>
      </c>
      <c r="C30" s="5" t="n">
        <v>100944</v>
      </c>
    </row>
    <row r="31" spans="1:3">
      <c r="A31" s="4" t="s">
        <v>388</v>
      </c>
    </row>
    <row r="32" spans="1:3">
      <c r="A32" s="3" t="s">
        <v>379</v>
      </c>
    </row>
    <row r="33" spans="1:3">
      <c r="A33" s="4" t="s">
        <v>380</v>
      </c>
      <c r="B33" s="5" t="n">
        <v>866254</v>
      </c>
      <c r="C33" s="5" t="n">
        <v>691357</v>
      </c>
    </row>
    <row r="34" spans="1:3">
      <c r="A34" s="4" t="s">
        <v>381</v>
      </c>
      <c r="B34" s="5" t="n">
        <v>1880</v>
      </c>
      <c r="C34" s="5" t="n">
        <v>5681</v>
      </c>
    </row>
    <row r="35" spans="1:3">
      <c r="A35" s="4" t="s">
        <v>382</v>
      </c>
      <c r="B35" s="5" t="n">
        <v>-15484</v>
      </c>
      <c r="C35" s="5" t="n">
        <v>-3723</v>
      </c>
    </row>
    <row r="36" spans="1:3">
      <c r="A36" s="4" t="s">
        <v>383</v>
      </c>
      <c r="B36" s="5" t="n">
        <v>852650</v>
      </c>
      <c r="C36" s="5" t="n">
        <v>693315</v>
      </c>
    </row>
    <row r="37" spans="1:3">
      <c r="A37" s="4" t="s">
        <v>389</v>
      </c>
    </row>
    <row r="38" spans="1:3">
      <c r="A38" s="3" t="s">
        <v>379</v>
      </c>
    </row>
    <row r="39" spans="1:3">
      <c r="A39" s="4" t="s">
        <v>380</v>
      </c>
      <c r="C39" s="5" t="n">
        <v>353</v>
      </c>
    </row>
    <row r="40" spans="1:3">
      <c r="A40" s="4" t="s">
        <v>381</v>
      </c>
      <c r="C40" s="5" t="n">
        <v>0</v>
      </c>
    </row>
    <row r="41" spans="1:3">
      <c r="A41" s="4" t="s">
        <v>382</v>
      </c>
      <c r="C41" s="5" t="n">
        <v>0</v>
      </c>
    </row>
    <row r="42" spans="1:3">
      <c r="A42" s="4" t="s">
        <v>383</v>
      </c>
      <c r="C42" s="5" t="n">
        <v>353</v>
      </c>
    </row>
    <row r="43" spans="1:3">
      <c r="A43" s="4" t="s">
        <v>390</v>
      </c>
    </row>
    <row r="44" spans="1:3">
      <c r="A44" s="3" t="s">
        <v>379</v>
      </c>
    </row>
    <row r="45" spans="1:3">
      <c r="A45" s="4" t="s">
        <v>380</v>
      </c>
      <c r="B45" s="5" t="n">
        <v>58733</v>
      </c>
      <c r="C45" s="5" t="n">
        <v>22149</v>
      </c>
    </row>
    <row r="46" spans="1:3">
      <c r="A46" s="4" t="s">
        <v>381</v>
      </c>
      <c r="B46" s="5" t="n">
        <v>107</v>
      </c>
      <c r="C46" s="5" t="n">
        <v>58</v>
      </c>
    </row>
    <row r="47" spans="1:3">
      <c r="A47" s="4" t="s">
        <v>382</v>
      </c>
      <c r="B47" s="5" t="n">
        <v>0</v>
      </c>
      <c r="C47" s="5" t="n">
        <v>0</v>
      </c>
    </row>
    <row r="48" spans="1:3">
      <c r="A48" s="4" t="s">
        <v>383</v>
      </c>
      <c r="B48" s="6" t="n">
        <v>58840</v>
      </c>
      <c r="C48" s="6" t="n">
        <v>222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1</v>
      </c>
      <c r="B1" s="2" t="s">
        <v>2</v>
      </c>
      <c r="C1" s="2" t="s">
        <v>33</v>
      </c>
    </row>
    <row r="2" spans="1:3">
      <c r="A2" s="3" t="s">
        <v>392</v>
      </c>
    </row>
    <row r="3" spans="1:3">
      <c r="A3" s="4" t="s">
        <v>393</v>
      </c>
      <c r="B3" s="4" t="s">
        <v>394</v>
      </c>
      <c r="C3" s="4" t="s">
        <v>394</v>
      </c>
    </row>
    <row r="4" spans="1:3">
      <c r="A4" s="4" t="s">
        <v>395</v>
      </c>
    </row>
    <row r="5" spans="1:3">
      <c r="A5" s="3" t="s">
        <v>392</v>
      </c>
    </row>
    <row r="6" spans="1:3">
      <c r="A6" s="4" t="s">
        <v>393</v>
      </c>
      <c r="B6" s="4" t="s">
        <v>396</v>
      </c>
      <c r="C6" s="4" t="s">
        <v>397</v>
      </c>
    </row>
    <row r="7" spans="1:3">
      <c r="A7" s="4" t="s">
        <v>398</v>
      </c>
    </row>
    <row r="8" spans="1:3">
      <c r="A8" s="3" t="s">
        <v>392</v>
      </c>
    </row>
    <row r="9" spans="1:3">
      <c r="A9" s="4" t="s">
        <v>393</v>
      </c>
      <c r="B9" s="4" t="s">
        <v>399</v>
      </c>
      <c r="C9" s="4" t="s">
        <v>400</v>
      </c>
    </row>
    <row r="10" spans="1:3">
      <c r="A10" s="4" t="s">
        <v>401</v>
      </c>
    </row>
    <row r="11" spans="1:3">
      <c r="A11" s="3" t="s">
        <v>392</v>
      </c>
    </row>
    <row r="12" spans="1:3">
      <c r="A12" s="4" t="s">
        <v>393</v>
      </c>
      <c r="B12" s="4" t="s">
        <v>402</v>
      </c>
      <c r="C12" s="4" t="s">
        <v>402</v>
      </c>
    </row>
    <row r="13" spans="1:3">
      <c r="A13" s="4" t="s">
        <v>403</v>
      </c>
    </row>
    <row r="14" spans="1:3">
      <c r="A14" s="3" t="s">
        <v>392</v>
      </c>
    </row>
    <row r="15" spans="1:3">
      <c r="A15" s="4" t="s">
        <v>393</v>
      </c>
      <c r="B15" s="4" t="s">
        <v>404</v>
      </c>
      <c r="C15" s="4" t="s">
        <v>405</v>
      </c>
    </row>
    <row r="16" spans="1:3">
      <c r="A16" s="4" t="s">
        <v>406</v>
      </c>
    </row>
    <row r="17" spans="1:3">
      <c r="A17" s="3" t="s">
        <v>392</v>
      </c>
    </row>
    <row r="18" spans="1:3">
      <c r="A18" s="4" t="s">
        <v>393</v>
      </c>
      <c r="B18" s="4" t="s">
        <v>404</v>
      </c>
      <c r="C18" s="4" t="s">
        <v>407</v>
      </c>
    </row>
    <row r="19" spans="1:3">
      <c r="A19" s="4" t="s">
        <v>408</v>
      </c>
    </row>
    <row r="20" spans="1:3">
      <c r="A20" s="3" t="s">
        <v>392</v>
      </c>
    </row>
    <row r="21" spans="1:3">
      <c r="A21" s="4" t="s">
        <v>393</v>
      </c>
      <c r="B21" s="4" t="s">
        <v>409</v>
      </c>
      <c r="C21" s="4" t="s">
        <v>410</v>
      </c>
    </row>
    <row r="22" spans="1:3">
      <c r="A22" s="4" t="s">
        <v>411</v>
      </c>
    </row>
    <row r="23" spans="1:3">
      <c r="A23" s="3" t="s">
        <v>392</v>
      </c>
    </row>
    <row r="24" spans="1:3">
      <c r="A24" s="4" t="s">
        <v>393</v>
      </c>
      <c r="B24" s="4" t="s">
        <v>412</v>
      </c>
      <c r="C24" s="4" t="s">
        <v>413</v>
      </c>
    </row>
    <row r="25" spans="1:3">
      <c r="A25" s="4" t="s">
        <v>414</v>
      </c>
    </row>
    <row r="26" spans="1:3">
      <c r="A26" s="3" t="s">
        <v>392</v>
      </c>
    </row>
    <row r="27" spans="1:3">
      <c r="A27" s="4" t="s">
        <v>393</v>
      </c>
      <c r="B27" s="4" t="s">
        <v>407</v>
      </c>
      <c r="C27" s="4" t="s">
        <v>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5</v>
      </c>
      <c r="B1" s="2" t="s">
        <v>2</v>
      </c>
      <c r="C1" s="2" t="s">
        <v>33</v>
      </c>
    </row>
    <row r="2" spans="1:3">
      <c r="A2" s="3" t="s">
        <v>416</v>
      </c>
    </row>
    <row r="3" spans="1:3">
      <c r="A3" s="4" t="s">
        <v>417</v>
      </c>
      <c r="B3" s="6" t="n">
        <v>76087</v>
      </c>
      <c r="C3" s="6" t="n">
        <v>97406</v>
      </c>
    </row>
    <row r="4" spans="1:3">
      <c r="A4" s="4" t="s">
        <v>418</v>
      </c>
      <c r="B4" s="5" t="n">
        <v>352282</v>
      </c>
      <c r="C4" s="5" t="n">
        <v>195795</v>
      </c>
    </row>
    <row r="5" spans="1:3">
      <c r="A5" s="4" t="s">
        <v>419</v>
      </c>
      <c r="B5" s="5" t="n">
        <v>318728</v>
      </c>
      <c r="C5" s="5" t="n">
        <v>305798</v>
      </c>
    </row>
    <row r="6" spans="1:3">
      <c r="A6" s="4" t="s">
        <v>420</v>
      </c>
      <c r="B6" s="5" t="n">
        <v>5900</v>
      </c>
      <c r="C6" s="5" t="n">
        <v>14707</v>
      </c>
    </row>
    <row r="7" spans="1:3">
      <c r="A7" s="4" t="s">
        <v>387</v>
      </c>
      <c r="B7" s="5" t="n">
        <v>171990</v>
      </c>
      <c r="C7" s="5" t="n">
        <v>100153</v>
      </c>
    </row>
    <row r="8" spans="1:3">
      <c r="A8" s="4" t="s">
        <v>380</v>
      </c>
      <c r="B8" s="5" t="n">
        <v>924987</v>
      </c>
      <c r="C8" s="5" t="n">
        <v>713859</v>
      </c>
    </row>
    <row r="9" spans="1:3">
      <c r="A9" s="3" t="s">
        <v>421</v>
      </c>
    </row>
    <row r="10" spans="1:3">
      <c r="A10" s="4" t="s">
        <v>417</v>
      </c>
      <c r="B10" s="5" t="n">
        <v>76104</v>
      </c>
      <c r="C10" s="5" t="n">
        <v>97394</v>
      </c>
    </row>
    <row r="11" spans="1:3">
      <c r="A11" s="4" t="s">
        <v>418</v>
      </c>
      <c r="B11" s="5" t="n">
        <v>347701</v>
      </c>
      <c r="C11" s="5" t="n">
        <v>195626</v>
      </c>
    </row>
    <row r="12" spans="1:3">
      <c r="A12" s="4" t="s">
        <v>419</v>
      </c>
      <c r="B12" s="5" t="n">
        <v>310633</v>
      </c>
      <c r="C12" s="5" t="n">
        <v>306930</v>
      </c>
    </row>
    <row r="13" spans="1:3">
      <c r="A13" s="4" t="s">
        <v>420</v>
      </c>
      <c r="B13" s="5" t="n">
        <v>5727</v>
      </c>
      <c r="C13" s="5" t="n">
        <v>14981</v>
      </c>
    </row>
    <row r="14" spans="1:3">
      <c r="A14" s="4" t="s">
        <v>387</v>
      </c>
      <c r="B14" s="5" t="n">
        <v>171325</v>
      </c>
      <c r="C14" s="5" t="n">
        <v>100944</v>
      </c>
    </row>
    <row r="15" spans="1:3">
      <c r="A15" s="4" t="s">
        <v>422</v>
      </c>
      <c r="B15" s="6" t="n">
        <v>911490</v>
      </c>
      <c r="C15" s="6" t="n">
        <v>715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423</v>
      </c>
      <c r="B1" s="2" t="s">
        <v>424</v>
      </c>
      <c r="C1" s="2" t="s">
        <v>425</v>
      </c>
    </row>
    <row r="2" spans="1:3">
      <c r="A2" s="3" t="s">
        <v>379</v>
      </c>
    </row>
    <row r="3" spans="1:3">
      <c r="A3" s="4" t="s">
        <v>426</v>
      </c>
      <c r="B3" s="5" t="n">
        <v>147</v>
      </c>
      <c r="C3" s="5" t="n">
        <v>153</v>
      </c>
    </row>
    <row r="4" spans="1:3">
      <c r="A4" s="4" t="s">
        <v>427</v>
      </c>
      <c r="B4" s="6" t="n">
        <v>269903</v>
      </c>
      <c r="C4" s="6" t="n">
        <v>224694</v>
      </c>
    </row>
    <row r="5" spans="1:3">
      <c r="A5" s="4" t="s">
        <v>428</v>
      </c>
      <c r="B5" s="6" t="n">
        <v>-5099</v>
      </c>
      <c r="C5" s="6" t="n">
        <v>-1550</v>
      </c>
    </row>
    <row r="6" spans="1:3">
      <c r="A6" s="4" t="s">
        <v>429</v>
      </c>
      <c r="B6" s="5" t="n">
        <v>198</v>
      </c>
      <c r="C6" s="5" t="n">
        <v>64</v>
      </c>
    </row>
    <row r="7" spans="1:3">
      <c r="A7" s="4" t="s">
        <v>430</v>
      </c>
      <c r="B7" s="6" t="n">
        <v>356138</v>
      </c>
      <c r="C7" s="6" t="n">
        <v>114243</v>
      </c>
    </row>
    <row r="8" spans="1:3">
      <c r="A8" s="4" t="s">
        <v>431</v>
      </c>
      <c r="B8" s="6" t="n">
        <v>-10385</v>
      </c>
      <c r="C8" s="6" t="n">
        <v>-2173</v>
      </c>
    </row>
    <row r="9" spans="1:3">
      <c r="A9" s="4" t="s">
        <v>432</v>
      </c>
      <c r="B9" s="5" t="n">
        <v>345</v>
      </c>
      <c r="C9" s="5" t="n">
        <v>217</v>
      </c>
    </row>
    <row r="10" spans="1:3">
      <c r="A10" s="4" t="s">
        <v>422</v>
      </c>
      <c r="B10" s="6" t="n">
        <v>626041</v>
      </c>
      <c r="C10" s="6" t="n">
        <v>338937</v>
      </c>
    </row>
    <row r="11" spans="1:3">
      <c r="A11" s="4" t="s">
        <v>433</v>
      </c>
      <c r="B11" s="6" t="n">
        <v>-15484</v>
      </c>
      <c r="C11" s="6" t="n">
        <v>-3723</v>
      </c>
    </row>
    <row r="12" spans="1:3">
      <c r="A12" s="4" t="s">
        <v>384</v>
      </c>
    </row>
    <row r="13" spans="1:3">
      <c r="A13" s="3" t="s">
        <v>379</v>
      </c>
    </row>
    <row r="14" spans="1:3">
      <c r="A14" s="4" t="s">
        <v>426</v>
      </c>
      <c r="B14" s="5" t="n">
        <v>0</v>
      </c>
      <c r="C14" s="5" t="n">
        <v>16</v>
      </c>
    </row>
    <row r="15" spans="1:3">
      <c r="A15" s="4" t="s">
        <v>427</v>
      </c>
      <c r="B15" s="6" t="n">
        <v>0</v>
      </c>
      <c r="C15" s="6" t="n">
        <v>29806</v>
      </c>
    </row>
    <row r="16" spans="1:3">
      <c r="A16" s="4" t="s">
        <v>428</v>
      </c>
      <c r="B16" s="6" t="n">
        <v>0</v>
      </c>
      <c r="C16" s="6" t="n">
        <v>-394</v>
      </c>
    </row>
    <row r="17" spans="1:3">
      <c r="A17" s="4" t="s">
        <v>429</v>
      </c>
      <c r="B17" s="5" t="n">
        <v>19</v>
      </c>
      <c r="C17" s="5" t="n">
        <v>26</v>
      </c>
    </row>
    <row r="18" spans="1:3">
      <c r="A18" s="4" t="s">
        <v>430</v>
      </c>
      <c r="B18" s="6" t="n">
        <v>41817</v>
      </c>
      <c r="C18" s="6" t="n">
        <v>34882</v>
      </c>
    </row>
    <row r="19" spans="1:3">
      <c r="A19" s="4" t="s">
        <v>431</v>
      </c>
      <c r="B19" s="6" t="n">
        <v>-1376</v>
      </c>
      <c r="C19" s="6" t="n">
        <v>-587</v>
      </c>
    </row>
    <row r="20" spans="1:3">
      <c r="A20" s="4" t="s">
        <v>432</v>
      </c>
      <c r="B20" s="5" t="n">
        <v>19</v>
      </c>
      <c r="C20" s="5" t="n">
        <v>42</v>
      </c>
    </row>
    <row r="21" spans="1:3">
      <c r="A21" s="4" t="s">
        <v>422</v>
      </c>
      <c r="B21" s="6" t="n">
        <v>41817</v>
      </c>
      <c r="C21" s="6" t="n">
        <v>64688</v>
      </c>
    </row>
    <row r="22" spans="1:3">
      <c r="A22" s="4" t="s">
        <v>433</v>
      </c>
      <c r="B22" s="6" t="n">
        <v>-1376</v>
      </c>
      <c r="C22" s="6" t="n">
        <v>-981</v>
      </c>
    </row>
    <row r="23" spans="1:3">
      <c r="A23" s="4" t="s">
        <v>385</v>
      </c>
    </row>
    <row r="24" spans="1:3">
      <c r="A24" s="3" t="s">
        <v>379</v>
      </c>
    </row>
    <row r="25" spans="1:3">
      <c r="A25" s="4" t="s">
        <v>426</v>
      </c>
      <c r="B25" s="5" t="n">
        <v>4</v>
      </c>
      <c r="C25" s="5" t="n">
        <v>21</v>
      </c>
    </row>
    <row r="26" spans="1:3">
      <c r="A26" s="4" t="s">
        <v>427</v>
      </c>
      <c r="B26" s="6" t="n">
        <v>7409</v>
      </c>
      <c r="C26" s="6" t="n">
        <v>38628</v>
      </c>
    </row>
    <row r="27" spans="1:3">
      <c r="A27" s="4" t="s">
        <v>428</v>
      </c>
      <c r="B27" s="6" t="n">
        <v>-11</v>
      </c>
      <c r="C27" s="6" t="n">
        <v>-264</v>
      </c>
    </row>
    <row r="28" spans="1:3">
      <c r="A28" s="4" t="s">
        <v>429</v>
      </c>
      <c r="B28" s="5" t="n">
        <v>31</v>
      </c>
      <c r="C28" s="5" t="n">
        <v>10</v>
      </c>
    </row>
    <row r="29" spans="1:3">
      <c r="A29" s="4" t="s">
        <v>430</v>
      </c>
      <c r="B29" s="6" t="n">
        <v>58658</v>
      </c>
      <c r="C29" s="6" t="n">
        <v>17945</v>
      </c>
    </row>
    <row r="30" spans="1:3">
      <c r="A30" s="4" t="s">
        <v>431</v>
      </c>
      <c r="B30" s="6" t="n">
        <v>-952</v>
      </c>
      <c r="C30" s="6" t="n">
        <v>-395</v>
      </c>
    </row>
    <row r="31" spans="1:3">
      <c r="A31" s="4" t="s">
        <v>432</v>
      </c>
      <c r="B31" s="5" t="n">
        <v>35</v>
      </c>
      <c r="C31" s="5" t="n">
        <v>31</v>
      </c>
    </row>
    <row r="32" spans="1:3">
      <c r="A32" s="4" t="s">
        <v>422</v>
      </c>
      <c r="B32" s="6" t="n">
        <v>66067</v>
      </c>
      <c r="C32" s="6" t="n">
        <v>56573</v>
      </c>
    </row>
    <row r="33" spans="1:3">
      <c r="A33" s="4" t="s">
        <v>433</v>
      </c>
      <c r="B33" s="6" t="n">
        <v>-963</v>
      </c>
      <c r="C33" s="6" t="n">
        <v>-659</v>
      </c>
    </row>
    <row r="34" spans="1:3">
      <c r="A34" s="4" t="s">
        <v>386</v>
      </c>
    </row>
    <row r="35" spans="1:3">
      <c r="A35" s="3" t="s">
        <v>379</v>
      </c>
    </row>
    <row r="36" spans="1:3">
      <c r="A36" s="4" t="s">
        <v>426</v>
      </c>
      <c r="B36" s="5" t="n">
        <v>118</v>
      </c>
      <c r="C36" s="5" t="n">
        <v>94</v>
      </c>
    </row>
    <row r="37" spans="1:3">
      <c r="A37" s="4" t="s">
        <v>427</v>
      </c>
      <c r="B37" s="6" t="n">
        <v>226477</v>
      </c>
      <c r="C37" s="6" t="n">
        <v>128313</v>
      </c>
    </row>
    <row r="38" spans="1:3">
      <c r="A38" s="4" t="s">
        <v>428</v>
      </c>
      <c r="B38" s="6" t="n">
        <v>-3952</v>
      </c>
      <c r="C38" s="6" t="n">
        <v>-829</v>
      </c>
    </row>
    <row r="39" spans="1:3">
      <c r="A39" s="4" t="s">
        <v>429</v>
      </c>
      <c r="B39" s="5" t="n">
        <v>126</v>
      </c>
      <c r="C39" s="5" t="n">
        <v>23</v>
      </c>
    </row>
    <row r="40" spans="1:3">
      <c r="A40" s="4" t="s">
        <v>430</v>
      </c>
      <c r="B40" s="6" t="n">
        <v>221675</v>
      </c>
      <c r="C40" s="6" t="n">
        <v>48978</v>
      </c>
    </row>
    <row r="41" spans="1:3">
      <c r="A41" s="4" t="s">
        <v>431</v>
      </c>
      <c r="B41" s="6" t="n">
        <v>-7736</v>
      </c>
      <c r="C41" s="6" t="n">
        <v>-1129</v>
      </c>
    </row>
    <row r="42" spans="1:3">
      <c r="A42" s="4" t="s">
        <v>432</v>
      </c>
      <c r="B42" s="5" t="n">
        <v>244</v>
      </c>
      <c r="C42" s="5" t="n">
        <v>117</v>
      </c>
    </row>
    <row r="43" spans="1:3">
      <c r="A43" s="4" t="s">
        <v>422</v>
      </c>
      <c r="B43" s="6" t="n">
        <v>448152</v>
      </c>
      <c r="C43" s="6" t="n">
        <v>177291</v>
      </c>
    </row>
    <row r="44" spans="1:3">
      <c r="A44" s="4" t="s">
        <v>433</v>
      </c>
      <c r="B44" s="6" t="n">
        <v>-11688</v>
      </c>
      <c r="C44" s="6" t="n">
        <v>-1958</v>
      </c>
    </row>
    <row r="45" spans="1:3">
      <c r="A45" s="4" t="s">
        <v>387</v>
      </c>
    </row>
    <row r="46" spans="1:3">
      <c r="A46" s="3" t="s">
        <v>379</v>
      </c>
    </row>
    <row r="47" spans="1:3">
      <c r="A47" s="4" t="s">
        <v>426</v>
      </c>
      <c r="B47" s="5" t="n">
        <v>25</v>
      </c>
      <c r="C47" s="5" t="n">
        <v>22</v>
      </c>
    </row>
    <row r="48" spans="1:3">
      <c r="A48" s="4" t="s">
        <v>427</v>
      </c>
      <c r="B48" s="6" t="n">
        <v>36017</v>
      </c>
      <c r="C48" s="6" t="n">
        <v>27947</v>
      </c>
    </row>
    <row r="49" spans="1:3">
      <c r="A49" s="4" t="s">
        <v>428</v>
      </c>
      <c r="B49" s="6" t="n">
        <v>-1136</v>
      </c>
      <c r="C49" s="6" t="n">
        <v>-63</v>
      </c>
    </row>
    <row r="50" spans="1:3">
      <c r="A50" s="4" t="s">
        <v>429</v>
      </c>
      <c r="B50" s="5" t="n">
        <v>22</v>
      </c>
      <c r="C50" s="5" t="n">
        <v>5</v>
      </c>
    </row>
    <row r="51" spans="1:3">
      <c r="A51" s="4" t="s">
        <v>430</v>
      </c>
      <c r="B51" s="6" t="n">
        <v>33988</v>
      </c>
      <c r="C51" s="6" t="n">
        <v>12438</v>
      </c>
    </row>
    <row r="52" spans="1:3">
      <c r="A52" s="4" t="s">
        <v>431</v>
      </c>
      <c r="B52" s="6" t="n">
        <v>-321</v>
      </c>
      <c r="C52" s="6" t="n">
        <v>-62</v>
      </c>
    </row>
    <row r="53" spans="1:3">
      <c r="A53" s="4" t="s">
        <v>432</v>
      </c>
      <c r="B53" s="5" t="n">
        <v>47</v>
      </c>
      <c r="C53" s="5" t="n">
        <v>27</v>
      </c>
    </row>
    <row r="54" spans="1:3">
      <c r="A54" s="4" t="s">
        <v>422</v>
      </c>
      <c r="B54" s="6" t="n">
        <v>70005</v>
      </c>
      <c r="C54" s="6" t="n">
        <v>40385</v>
      </c>
    </row>
    <row r="55" spans="1:3">
      <c r="A55" s="4" t="s">
        <v>433</v>
      </c>
      <c r="B55" s="6" t="n">
        <v>-1457</v>
      </c>
      <c r="C55" s="6" t="n">
        <v>-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4</v>
      </c>
      <c r="B1" s="2" t="s">
        <v>1</v>
      </c>
    </row>
    <row r="2" spans="1:4">
      <c r="B2" s="2" t="s">
        <v>2</v>
      </c>
      <c r="C2" s="2" t="s">
        <v>33</v>
      </c>
      <c r="D2" s="2" t="s">
        <v>81</v>
      </c>
    </row>
    <row r="3" spans="1:4">
      <c r="A3" s="3" t="s">
        <v>183</v>
      </c>
    </row>
    <row r="4" spans="1:4">
      <c r="A4" s="4" t="s">
        <v>435</v>
      </c>
      <c r="B4" s="6" t="n">
        <v>24342</v>
      </c>
      <c r="C4" s="6" t="n">
        <v>17046</v>
      </c>
      <c r="D4" s="6" t="n">
        <v>14503</v>
      </c>
    </row>
    <row r="5" spans="1:4">
      <c r="A5" s="4" t="s">
        <v>436</v>
      </c>
      <c r="B5" s="5" t="n">
        <v>-804</v>
      </c>
      <c r="C5" s="5" t="n">
        <v>-773</v>
      </c>
      <c r="D5" s="5" t="n">
        <v>-752</v>
      </c>
    </row>
    <row r="6" spans="1:4">
      <c r="A6" s="4" t="s">
        <v>84</v>
      </c>
      <c r="B6" s="6" t="n">
        <v>23538</v>
      </c>
      <c r="C6" s="6" t="n">
        <v>16273</v>
      </c>
      <c r="D6" s="6" t="n">
        <v>137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81</v>
      </c>
    </row>
    <row r="3" spans="1:4">
      <c r="A3" s="3" t="s">
        <v>111</v>
      </c>
    </row>
    <row r="4" spans="1:4">
      <c r="A4" s="4" t="s">
        <v>112</v>
      </c>
      <c r="B4" s="6" t="n">
        <v>-3285</v>
      </c>
      <c r="C4" s="6" t="n">
        <v>1234</v>
      </c>
      <c r="D4" s="6" t="n">
        <v>1178</v>
      </c>
    </row>
    <row r="5" spans="1:4">
      <c r="A5" s="4" t="s">
        <v>113</v>
      </c>
      <c r="B5" s="6" t="n">
        <v>-27</v>
      </c>
      <c r="C5" s="6" t="n">
        <v>73</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3</v>
      </c>
      <c r="D2" s="2" t="s">
        <v>81</v>
      </c>
    </row>
    <row r="3" spans="1:4">
      <c r="A3" s="3" t="s">
        <v>183</v>
      </c>
    </row>
    <row r="4" spans="1:4">
      <c r="A4" s="4" t="s">
        <v>438</v>
      </c>
      <c r="B4" s="6" t="n">
        <v>525</v>
      </c>
      <c r="C4" s="6" t="n">
        <v>546</v>
      </c>
      <c r="D4" s="6" t="n">
        <v>748</v>
      </c>
    </row>
    <row r="5" spans="1:4">
      <c r="A5" s="4" t="s">
        <v>439</v>
      </c>
      <c r="B5" s="5" t="n">
        <v>-468</v>
      </c>
      <c r="C5" s="5" t="n">
        <v>-338</v>
      </c>
      <c r="D5" s="5" t="n">
        <v>-1441</v>
      </c>
    </row>
    <row r="6" spans="1:4">
      <c r="A6" s="4" t="s">
        <v>85</v>
      </c>
      <c r="B6" s="6" t="n">
        <v>57</v>
      </c>
      <c r="C6" s="6" t="n">
        <v>208</v>
      </c>
      <c r="D6" s="6" t="n">
        <v>-6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0</v>
      </c>
      <c r="B1" s="2" t="s">
        <v>1</v>
      </c>
    </row>
    <row r="2" spans="1:4">
      <c r="B2" s="2" t="s">
        <v>2</v>
      </c>
      <c r="C2" s="2" t="s">
        <v>33</v>
      </c>
      <c r="D2" s="2" t="s">
        <v>81</v>
      </c>
    </row>
    <row r="3" spans="1:4">
      <c r="A3" s="3" t="s">
        <v>379</v>
      </c>
    </row>
    <row r="4" spans="1:4">
      <c r="A4" s="4" t="s">
        <v>441</v>
      </c>
      <c r="B4" s="6" t="n">
        <v>-15484</v>
      </c>
      <c r="C4" s="6" t="n">
        <v>-3723</v>
      </c>
    </row>
    <row r="5" spans="1:4">
      <c r="A5" s="4" t="s">
        <v>442</v>
      </c>
      <c r="B5" s="5" t="n">
        <v>-10385</v>
      </c>
      <c r="C5" s="5" t="n">
        <v>-2173</v>
      </c>
    </row>
    <row r="6" spans="1:4">
      <c r="A6" s="4" t="s">
        <v>443</v>
      </c>
      <c r="B6" s="5" t="n">
        <v>0</v>
      </c>
      <c r="C6" s="5" t="n">
        <v>100</v>
      </c>
      <c r="D6" s="6" t="n">
        <v>0</v>
      </c>
    </row>
    <row r="7" spans="1:4">
      <c r="A7" s="4" t="s">
        <v>384</v>
      </c>
    </row>
    <row r="8" spans="1:4">
      <c r="A8" s="3" t="s">
        <v>379</v>
      </c>
    </row>
    <row r="9" spans="1:4">
      <c r="A9" s="4" t="s">
        <v>444</v>
      </c>
      <c r="B9" s="5" t="n">
        <v>5300</v>
      </c>
      <c r="C9" s="5" t="n">
        <v>7000</v>
      </c>
    </row>
    <row r="10" spans="1:4">
      <c r="A10" s="4" t="s">
        <v>441</v>
      </c>
      <c r="B10" s="5" t="n">
        <v>-1376</v>
      </c>
      <c r="C10" s="5" t="n">
        <v>-981</v>
      </c>
    </row>
    <row r="11" spans="1:4">
      <c r="A11" s="4" t="s">
        <v>442</v>
      </c>
      <c r="B11" s="6" t="n">
        <v>-1376</v>
      </c>
      <c r="C11" s="6" t="n">
        <v>-5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446</v>
      </c>
    </row>
    <row r="3" spans="1:3">
      <c r="A3" s="4" t="s">
        <v>383</v>
      </c>
      <c r="B3" s="6" t="n">
        <v>911490</v>
      </c>
      <c r="C3" s="6" t="n">
        <v>715875</v>
      </c>
    </row>
    <row r="4" spans="1:3">
      <c r="A4" s="4" t="s">
        <v>384</v>
      </c>
    </row>
    <row r="5" spans="1:3">
      <c r="A5" s="3" t="s">
        <v>446</v>
      </c>
    </row>
    <row r="6" spans="1:3">
      <c r="A6" s="4" t="s">
        <v>383</v>
      </c>
      <c r="B6" s="5" t="n">
        <v>46830</v>
      </c>
      <c r="C6" s="5" t="n">
        <v>64688</v>
      </c>
    </row>
    <row r="7" spans="1:3">
      <c r="A7" s="4" t="s">
        <v>385</v>
      </c>
    </row>
    <row r="8" spans="1:3">
      <c r="A8" s="3" t="s">
        <v>446</v>
      </c>
    </row>
    <row r="9" spans="1:3">
      <c r="A9" s="4" t="s">
        <v>383</v>
      </c>
      <c r="B9" s="5" t="n">
        <v>91257</v>
      </c>
      <c r="C9" s="5" t="n">
        <v>89848</v>
      </c>
    </row>
    <row r="10" spans="1:3">
      <c r="A10" s="4" t="s">
        <v>386</v>
      </c>
    </row>
    <row r="11" spans="1:3">
      <c r="A11" s="3" t="s">
        <v>446</v>
      </c>
    </row>
    <row r="12" spans="1:3">
      <c r="A12" s="4" t="s">
        <v>383</v>
      </c>
      <c r="B12" s="5" t="n">
        <v>543238</v>
      </c>
      <c r="C12" s="5" t="n">
        <v>437835</v>
      </c>
    </row>
    <row r="13" spans="1:3">
      <c r="A13" s="4" t="s">
        <v>387</v>
      </c>
    </row>
    <row r="14" spans="1:3">
      <c r="A14" s="3" t="s">
        <v>446</v>
      </c>
    </row>
    <row r="15" spans="1:3">
      <c r="A15" s="4" t="s">
        <v>383</v>
      </c>
      <c r="B15" s="5" t="n">
        <v>171325</v>
      </c>
      <c r="C15" s="5" t="n">
        <v>100944</v>
      </c>
    </row>
    <row r="16" spans="1:3">
      <c r="A16" s="4" t="s">
        <v>389</v>
      </c>
    </row>
    <row r="17" spans="1:3">
      <c r="A17" s="3" t="s">
        <v>446</v>
      </c>
    </row>
    <row r="18" spans="1:3">
      <c r="A18" s="4" t="s">
        <v>383</v>
      </c>
      <c r="C18" s="5" t="n">
        <v>353</v>
      </c>
    </row>
    <row r="19" spans="1:3">
      <c r="A19" s="4" t="s">
        <v>447</v>
      </c>
    </row>
    <row r="20" spans="1:3">
      <c r="A20" s="3" t="s">
        <v>446</v>
      </c>
    </row>
    <row r="21" spans="1:3">
      <c r="A21" s="4" t="s">
        <v>448</v>
      </c>
      <c r="B21" s="5" t="n">
        <v>84134</v>
      </c>
      <c r="C21" s="5" t="n">
        <v>41403</v>
      </c>
    </row>
    <row r="22" spans="1:3">
      <c r="A22" s="4" t="s">
        <v>46</v>
      </c>
      <c r="B22" s="5" t="n">
        <v>936784</v>
      </c>
      <c r="C22" s="5" t="n">
        <v>735071</v>
      </c>
    </row>
    <row r="23" spans="1:3">
      <c r="A23" s="4" t="s">
        <v>449</v>
      </c>
      <c r="B23" s="5" t="n">
        <v>7296</v>
      </c>
      <c r="C23" s="5" t="n">
        <v>7472</v>
      </c>
    </row>
    <row r="24" spans="1:3">
      <c r="A24" s="4" t="s">
        <v>56</v>
      </c>
      <c r="B24" s="5" t="n">
        <v>7296</v>
      </c>
      <c r="C24" s="5" t="n">
        <v>7472</v>
      </c>
    </row>
    <row r="25" spans="1:3">
      <c r="A25" s="4" t="s">
        <v>450</v>
      </c>
    </row>
    <row r="26" spans="1:3">
      <c r="A26" s="3" t="s">
        <v>446</v>
      </c>
    </row>
    <row r="27" spans="1:3">
      <c r="A27" s="4" t="s">
        <v>383</v>
      </c>
      <c r="B27" s="5" t="n">
        <v>46830</v>
      </c>
      <c r="C27" s="5" t="n">
        <v>64688</v>
      </c>
    </row>
    <row r="28" spans="1:3">
      <c r="A28" s="4" t="s">
        <v>451</v>
      </c>
    </row>
    <row r="29" spans="1:3">
      <c r="A29" s="3" t="s">
        <v>446</v>
      </c>
    </row>
    <row r="30" spans="1:3">
      <c r="A30" s="4" t="s">
        <v>383</v>
      </c>
      <c r="B30" s="5" t="n">
        <v>91257</v>
      </c>
      <c r="C30" s="5" t="n">
        <v>89848</v>
      </c>
    </row>
    <row r="31" spans="1:3">
      <c r="A31" s="4" t="s">
        <v>452</v>
      </c>
    </row>
    <row r="32" spans="1:3">
      <c r="A32" s="3" t="s">
        <v>446</v>
      </c>
    </row>
    <row r="33" spans="1:3">
      <c r="A33" s="4" t="s">
        <v>383</v>
      </c>
      <c r="B33" s="5" t="n">
        <v>543238</v>
      </c>
      <c r="C33" s="5" t="n">
        <v>437835</v>
      </c>
    </row>
    <row r="34" spans="1:3">
      <c r="A34" s="4" t="s">
        <v>453</v>
      </c>
    </row>
    <row r="35" spans="1:3">
      <c r="A35" s="3" t="s">
        <v>446</v>
      </c>
    </row>
    <row r="36" spans="1:3">
      <c r="A36" s="4" t="s">
        <v>383</v>
      </c>
      <c r="B36" s="5" t="n">
        <v>171325</v>
      </c>
      <c r="C36" s="5" t="n">
        <v>100944</v>
      </c>
    </row>
    <row r="37" spans="1:3">
      <c r="A37" s="4" t="s">
        <v>454</v>
      </c>
    </row>
    <row r="38" spans="1:3">
      <c r="A38" s="3" t="s">
        <v>446</v>
      </c>
    </row>
    <row r="39" spans="1:3">
      <c r="A39" s="4" t="s">
        <v>383</v>
      </c>
      <c r="C39" s="5" t="n">
        <v>353</v>
      </c>
    </row>
    <row r="40" spans="1:3">
      <c r="A40" s="4" t="s">
        <v>455</v>
      </c>
    </row>
    <row r="41" spans="1:3">
      <c r="A41" s="3" t="s">
        <v>446</v>
      </c>
    </row>
    <row r="42" spans="1:3">
      <c r="A42" s="4" t="s">
        <v>448</v>
      </c>
      <c r="B42" s="5" t="n">
        <v>84134</v>
      </c>
      <c r="C42" s="5" t="n">
        <v>41403</v>
      </c>
    </row>
    <row r="43" spans="1:3">
      <c r="A43" s="4" t="s">
        <v>46</v>
      </c>
      <c r="B43" s="5" t="n">
        <v>130964</v>
      </c>
      <c r="C43" s="5" t="n">
        <v>101600</v>
      </c>
    </row>
    <row r="44" spans="1:3">
      <c r="A44" s="4" t="s">
        <v>449</v>
      </c>
      <c r="B44" s="5" t="n">
        <v>0</v>
      </c>
      <c r="C44" s="5" t="n">
        <v>0</v>
      </c>
    </row>
    <row r="45" spans="1:3">
      <c r="A45" s="4" t="s">
        <v>56</v>
      </c>
      <c r="B45" s="5" t="n">
        <v>0</v>
      </c>
      <c r="C45" s="5" t="n">
        <v>0</v>
      </c>
    </row>
    <row r="46" spans="1:3">
      <c r="A46" s="4" t="s">
        <v>456</v>
      </c>
    </row>
    <row r="47" spans="1:3">
      <c r="A47" s="3" t="s">
        <v>446</v>
      </c>
    </row>
    <row r="48" spans="1:3">
      <c r="A48" s="4" t="s">
        <v>383</v>
      </c>
      <c r="B48" s="5" t="n">
        <v>46830</v>
      </c>
      <c r="C48" s="5" t="n">
        <v>59844</v>
      </c>
    </row>
    <row r="49" spans="1:3">
      <c r="A49" s="4" t="s">
        <v>457</v>
      </c>
    </row>
    <row r="50" spans="1:3">
      <c r="A50" s="3" t="s">
        <v>446</v>
      </c>
    </row>
    <row r="51" spans="1:3">
      <c r="A51" s="4" t="s">
        <v>383</v>
      </c>
      <c r="B51" s="5" t="n">
        <v>0</v>
      </c>
      <c r="C51" s="5" t="n">
        <v>0</v>
      </c>
    </row>
    <row r="52" spans="1:3">
      <c r="A52" s="4" t="s">
        <v>458</v>
      </c>
    </row>
    <row r="53" spans="1:3">
      <c r="A53" s="3" t="s">
        <v>446</v>
      </c>
    </row>
    <row r="54" spans="1:3">
      <c r="A54" s="4" t="s">
        <v>383</v>
      </c>
      <c r="B54" s="5" t="n">
        <v>0</v>
      </c>
      <c r="C54" s="5" t="n">
        <v>0</v>
      </c>
    </row>
    <row r="55" spans="1:3">
      <c r="A55" s="4" t="s">
        <v>459</v>
      </c>
    </row>
    <row r="56" spans="1:3">
      <c r="A56" s="3" t="s">
        <v>446</v>
      </c>
    </row>
    <row r="57" spans="1:3">
      <c r="A57" s="4" t="s">
        <v>383</v>
      </c>
      <c r="B57" s="5" t="n">
        <v>0</v>
      </c>
      <c r="C57" s="5" t="n">
        <v>0</v>
      </c>
    </row>
    <row r="58" spans="1:3">
      <c r="A58" s="4" t="s">
        <v>460</v>
      </c>
    </row>
    <row r="59" spans="1:3">
      <c r="A59" s="3" t="s">
        <v>446</v>
      </c>
    </row>
    <row r="60" spans="1:3">
      <c r="A60" s="4" t="s">
        <v>383</v>
      </c>
      <c r="C60" s="5" t="n">
        <v>353</v>
      </c>
    </row>
    <row r="61" spans="1:3">
      <c r="A61" s="4" t="s">
        <v>461</v>
      </c>
    </row>
    <row r="62" spans="1:3">
      <c r="A62" s="3" t="s">
        <v>446</v>
      </c>
    </row>
    <row r="63" spans="1:3">
      <c r="A63" s="4" t="s">
        <v>448</v>
      </c>
      <c r="B63" s="4" t="s">
        <v>58</v>
      </c>
      <c r="C63" s="5" t="n">
        <v>0</v>
      </c>
    </row>
    <row r="64" spans="1:3">
      <c r="A64" s="4" t="s">
        <v>46</v>
      </c>
      <c r="B64" s="5" t="n">
        <v>805820</v>
      </c>
      <c r="C64" s="5" t="n">
        <v>633471</v>
      </c>
    </row>
    <row r="65" spans="1:3">
      <c r="A65" s="4" t="s">
        <v>449</v>
      </c>
      <c r="B65" s="5" t="n">
        <v>0</v>
      </c>
      <c r="C65" s="5" t="n">
        <v>0</v>
      </c>
    </row>
    <row r="66" spans="1:3">
      <c r="A66" s="4" t="s">
        <v>56</v>
      </c>
      <c r="B66" s="5" t="n">
        <v>0</v>
      </c>
      <c r="C66" s="5" t="n">
        <v>0</v>
      </c>
    </row>
    <row r="67" spans="1:3">
      <c r="A67" s="4" t="s">
        <v>462</v>
      </c>
    </row>
    <row r="68" spans="1:3">
      <c r="A68" s="3" t="s">
        <v>446</v>
      </c>
    </row>
    <row r="69" spans="1:3">
      <c r="A69" s="4" t="s">
        <v>383</v>
      </c>
      <c r="B69" s="5" t="n">
        <v>0</v>
      </c>
      <c r="C69" s="5" t="n">
        <v>4844</v>
      </c>
    </row>
    <row r="70" spans="1:3">
      <c r="A70" s="4" t="s">
        <v>463</v>
      </c>
    </row>
    <row r="71" spans="1:3">
      <c r="A71" s="3" t="s">
        <v>446</v>
      </c>
    </row>
    <row r="72" spans="1:3">
      <c r="A72" s="4" t="s">
        <v>383</v>
      </c>
      <c r="B72" s="5" t="n">
        <v>91257</v>
      </c>
      <c r="C72" s="5" t="n">
        <v>89848</v>
      </c>
    </row>
    <row r="73" spans="1:3">
      <c r="A73" s="4" t="s">
        <v>464</v>
      </c>
    </row>
    <row r="74" spans="1:3">
      <c r="A74" s="3" t="s">
        <v>446</v>
      </c>
    </row>
    <row r="75" spans="1:3">
      <c r="A75" s="4" t="s">
        <v>383</v>
      </c>
      <c r="B75" s="5" t="n">
        <v>543238</v>
      </c>
      <c r="C75" s="5" t="n">
        <v>437835</v>
      </c>
    </row>
    <row r="76" spans="1:3">
      <c r="A76" s="4" t="s">
        <v>465</v>
      </c>
    </row>
    <row r="77" spans="1:3">
      <c r="A77" s="3" t="s">
        <v>446</v>
      </c>
    </row>
    <row r="78" spans="1:3">
      <c r="A78" s="4" t="s">
        <v>383</v>
      </c>
      <c r="B78" s="5" t="n">
        <v>171325</v>
      </c>
      <c r="C78" s="5" t="n">
        <v>100944</v>
      </c>
    </row>
    <row r="79" spans="1:3">
      <c r="A79" s="4" t="s">
        <v>466</v>
      </c>
    </row>
    <row r="80" spans="1:3">
      <c r="A80" s="3" t="s">
        <v>446</v>
      </c>
    </row>
    <row r="81" spans="1:3">
      <c r="A81" s="4" t="s">
        <v>383</v>
      </c>
      <c r="C81" s="5" t="n">
        <v>0</v>
      </c>
    </row>
    <row r="82" spans="1:3">
      <c r="A82" s="4" t="s">
        <v>467</v>
      </c>
    </row>
    <row r="83" spans="1:3">
      <c r="A83" s="3" t="s">
        <v>446</v>
      </c>
    </row>
    <row r="84" spans="1:3">
      <c r="A84" s="4" t="s">
        <v>448</v>
      </c>
      <c r="B84" s="4" t="s">
        <v>58</v>
      </c>
      <c r="C84" s="5" t="n">
        <v>0</v>
      </c>
    </row>
    <row r="85" spans="1:3">
      <c r="A85" s="4" t="s">
        <v>46</v>
      </c>
      <c r="B85" s="5" t="n">
        <v>0</v>
      </c>
      <c r="C85" s="5" t="n">
        <v>0</v>
      </c>
    </row>
    <row r="86" spans="1:3">
      <c r="A86" s="4" t="s">
        <v>449</v>
      </c>
      <c r="B86" s="5" t="n">
        <v>7296</v>
      </c>
      <c r="C86" s="5" t="n">
        <v>7472</v>
      </c>
    </row>
    <row r="87" spans="1:3">
      <c r="A87" s="4" t="s">
        <v>56</v>
      </c>
      <c r="B87" s="5" t="n">
        <v>7296</v>
      </c>
      <c r="C87" s="5" t="n">
        <v>7472</v>
      </c>
    </row>
    <row r="88" spans="1:3">
      <c r="A88" s="4" t="s">
        <v>468</v>
      </c>
    </row>
    <row r="89" spans="1:3">
      <c r="A89" s="3" t="s">
        <v>446</v>
      </c>
    </row>
    <row r="90" spans="1:3">
      <c r="A90" s="4" t="s">
        <v>383</v>
      </c>
      <c r="B90" s="5" t="n">
        <v>0</v>
      </c>
      <c r="C90" s="5" t="n">
        <v>0</v>
      </c>
    </row>
    <row r="91" spans="1:3">
      <c r="A91" s="4" t="s">
        <v>469</v>
      </c>
    </row>
    <row r="92" spans="1:3">
      <c r="A92" s="3" t="s">
        <v>446</v>
      </c>
    </row>
    <row r="93" spans="1:3">
      <c r="A93" s="4" t="s">
        <v>383</v>
      </c>
      <c r="B93" s="5" t="n">
        <v>0</v>
      </c>
      <c r="C93" s="5" t="n">
        <v>0</v>
      </c>
    </row>
    <row r="94" spans="1:3">
      <c r="A94" s="4" t="s">
        <v>470</v>
      </c>
    </row>
    <row r="95" spans="1:3">
      <c r="A95" s="3" t="s">
        <v>446</v>
      </c>
    </row>
    <row r="96" spans="1:3">
      <c r="A96" s="4" t="s">
        <v>383</v>
      </c>
      <c r="B96" s="5" t="n">
        <v>0</v>
      </c>
      <c r="C96" s="5" t="n">
        <v>0</v>
      </c>
    </row>
    <row r="97" spans="1:3">
      <c r="A97" s="4" t="s">
        <v>471</v>
      </c>
    </row>
    <row r="98" spans="1:3">
      <c r="A98" s="3" t="s">
        <v>446</v>
      </c>
    </row>
    <row r="99" spans="1:3">
      <c r="A99" s="4" t="s">
        <v>383</v>
      </c>
      <c r="B99" s="6" t="n">
        <v>0</v>
      </c>
      <c r="C99" s="5" t="n">
        <v>0</v>
      </c>
    </row>
    <row r="100" spans="1:3">
      <c r="A100" s="4" t="s">
        <v>472</v>
      </c>
    </row>
    <row r="101" spans="1:3">
      <c r="A101" s="3" t="s">
        <v>446</v>
      </c>
    </row>
    <row r="102" spans="1:3">
      <c r="A102" s="4" t="s">
        <v>383</v>
      </c>
      <c r="C10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3</v>
      </c>
      <c r="D2" s="2" t="s">
        <v>81</v>
      </c>
    </row>
    <row r="3" spans="1:4">
      <c r="A3" s="3" t="s">
        <v>474</v>
      </c>
    </row>
    <row r="4" spans="1:4">
      <c r="A4" s="4" t="s">
        <v>475</v>
      </c>
      <c r="B4" s="6" t="n">
        <v>7472</v>
      </c>
      <c r="C4" s="6" t="n">
        <v>3367</v>
      </c>
      <c r="D4" s="6" t="n">
        <v>1467</v>
      </c>
    </row>
    <row r="5" spans="1:4">
      <c r="A5" s="4" t="s">
        <v>476</v>
      </c>
      <c r="B5" s="5" t="n">
        <v>1397</v>
      </c>
      <c r="C5" s="5" t="n">
        <v>4105</v>
      </c>
      <c r="D5" s="5" t="n">
        <v>1900</v>
      </c>
    </row>
    <row r="6" spans="1:4">
      <c r="A6" s="4" t="s">
        <v>477</v>
      </c>
      <c r="B6" s="5" t="n">
        <v>-1573</v>
      </c>
      <c r="C6" s="5" t="n">
        <v>0</v>
      </c>
      <c r="D6" s="5" t="n">
        <v>0</v>
      </c>
    </row>
    <row r="7" spans="1:4">
      <c r="A7" s="4" t="s">
        <v>478</v>
      </c>
      <c r="B7" s="6" t="n">
        <v>7296</v>
      </c>
      <c r="C7" s="6" t="n">
        <v>7472</v>
      </c>
      <c r="D7" s="6" t="n">
        <v>33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79</v>
      </c>
      <c r="B1" s="2" t="s">
        <v>480</v>
      </c>
      <c r="C1" s="2" t="s">
        <v>481</v>
      </c>
      <c r="D1" s="2" t="s">
        <v>482</v>
      </c>
    </row>
    <row r="2" spans="1:4">
      <c r="A2" s="4" t="s">
        <v>483</v>
      </c>
    </row>
    <row r="3" spans="1:4">
      <c r="A3" s="3" t="s">
        <v>484</v>
      </c>
    </row>
    <row r="4" spans="1:4">
      <c r="A4" s="4" t="s">
        <v>485</v>
      </c>
      <c r="B4" s="10" t="n">
        <v>17.85</v>
      </c>
      <c r="C4" s="5" t="n">
        <v>17</v>
      </c>
      <c r="D4" s="10" t="n">
        <v>10.65</v>
      </c>
    </row>
    <row r="5" spans="1:4">
      <c r="A5" s="4" t="s">
        <v>486</v>
      </c>
    </row>
    <row r="6" spans="1:4">
      <c r="A6" s="3" t="s">
        <v>484</v>
      </c>
    </row>
    <row r="7" spans="1:4">
      <c r="A7" s="4" t="s">
        <v>485</v>
      </c>
      <c r="C7" s="11" t="n">
        <v>0.0199</v>
      </c>
      <c r="D7" s="11" t="n">
        <v>0.0178</v>
      </c>
    </row>
    <row r="8" spans="1:4">
      <c r="A8" s="4" t="s">
        <v>487</v>
      </c>
    </row>
    <row r="9" spans="1:4">
      <c r="A9" s="3" t="s">
        <v>484</v>
      </c>
    </row>
    <row r="10" spans="1:4">
      <c r="A10" s="4" t="s">
        <v>485</v>
      </c>
      <c r="B10" s="11" t="n">
        <v>0.0246</v>
      </c>
    </row>
    <row r="11" spans="1:4">
      <c r="A11" s="4" t="s">
        <v>488</v>
      </c>
    </row>
    <row r="12" spans="1:4">
      <c r="A12" s="3" t="s">
        <v>484</v>
      </c>
    </row>
    <row r="13" spans="1:4">
      <c r="A13" s="4" t="s">
        <v>485</v>
      </c>
      <c r="B13" s="11" t="n">
        <v>0.0247</v>
      </c>
    </row>
    <row r="14" spans="1:4">
      <c r="A14" s="4" t="s">
        <v>489</v>
      </c>
    </row>
    <row r="15" spans="1:4">
      <c r="A15" s="3" t="s">
        <v>484</v>
      </c>
    </row>
    <row r="16" spans="1:4">
      <c r="A16" s="4" t="s">
        <v>490</v>
      </c>
      <c r="C16" s="4" t="s">
        <v>491</v>
      </c>
      <c r="D16" s="4" t="s">
        <v>492</v>
      </c>
    </row>
    <row r="17" spans="1:4">
      <c r="A17" s="4" t="s">
        <v>493</v>
      </c>
    </row>
    <row r="18" spans="1:4">
      <c r="A18" s="3" t="s">
        <v>484</v>
      </c>
    </row>
    <row r="19" spans="1:4">
      <c r="A19" s="4" t="s">
        <v>490</v>
      </c>
      <c r="B19" s="4" t="s">
        <v>494</v>
      </c>
    </row>
    <row r="20" spans="1:4">
      <c r="A20" s="4" t="s">
        <v>495</v>
      </c>
    </row>
    <row r="21" spans="1:4">
      <c r="A21" s="3" t="s">
        <v>484</v>
      </c>
    </row>
    <row r="22" spans="1:4">
      <c r="A22" s="4" t="s">
        <v>490</v>
      </c>
      <c r="B22" s="4" t="s">
        <v>496</v>
      </c>
    </row>
    <row r="23" spans="1:4">
      <c r="A23" s="4" t="s">
        <v>497</v>
      </c>
    </row>
    <row r="24" spans="1:4">
      <c r="A24" s="3" t="s">
        <v>484</v>
      </c>
    </row>
    <row r="25" spans="1:4">
      <c r="A25" s="4" t="s">
        <v>485</v>
      </c>
      <c r="C25" s="12" t="n">
        <v>0.306</v>
      </c>
      <c r="D25" s="12" t="n">
        <v>0.327</v>
      </c>
    </row>
    <row r="26" spans="1:4">
      <c r="A26" s="4" t="s">
        <v>498</v>
      </c>
    </row>
    <row r="27" spans="1:4">
      <c r="A27" s="3" t="s">
        <v>484</v>
      </c>
    </row>
    <row r="28" spans="1:4">
      <c r="A28" s="4" t="s">
        <v>485</v>
      </c>
      <c r="B28" s="12" t="n">
        <v>0.411</v>
      </c>
    </row>
    <row r="29" spans="1:4">
      <c r="A29" s="4" t="s">
        <v>499</v>
      </c>
    </row>
    <row r="30" spans="1:4">
      <c r="A30" s="3" t="s">
        <v>484</v>
      </c>
    </row>
    <row r="31" spans="1:4">
      <c r="A31" s="4" t="s">
        <v>485</v>
      </c>
      <c r="B31" s="12" t="n">
        <v>0.425</v>
      </c>
    </row>
    <row r="32" spans="1:4">
      <c r="A32" s="4" t="s">
        <v>500</v>
      </c>
    </row>
    <row r="33" spans="1:4">
      <c r="A33" s="3" t="s">
        <v>484</v>
      </c>
    </row>
    <row r="34" spans="1:4">
      <c r="A34" s="4" t="s">
        <v>485</v>
      </c>
      <c r="B34" s="5" t="n">
        <v>0</v>
      </c>
      <c r="C34" s="5" t="n">
        <v>0</v>
      </c>
      <c r="D34"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3" t="s">
        <v>446</v>
      </c>
    </row>
    <row r="3" spans="1:3">
      <c r="A3" s="4" t="s">
        <v>48</v>
      </c>
      <c r="B3" s="6" t="n">
        <v>146757</v>
      </c>
      <c r="C3" s="6" t="n">
        <v>143882</v>
      </c>
    </row>
    <row r="4" spans="1:3">
      <c r="A4" s="4" t="s">
        <v>502</v>
      </c>
    </row>
    <row r="5" spans="1:3">
      <c r="A5" s="3" t="s">
        <v>446</v>
      </c>
    </row>
    <row r="6" spans="1:3">
      <c r="A6" s="4" t="s">
        <v>48</v>
      </c>
      <c r="B6" s="5" t="n">
        <v>146800</v>
      </c>
    </row>
    <row r="7" spans="1:3">
      <c r="A7" s="4" t="s">
        <v>503</v>
      </c>
      <c r="B7" s="5" t="n">
        <v>2500</v>
      </c>
    </row>
    <row r="8" spans="1:3">
      <c r="A8" s="4" t="s">
        <v>504</v>
      </c>
    </row>
    <row r="9" spans="1:3">
      <c r="A9" s="3" t="s">
        <v>446</v>
      </c>
    </row>
    <row r="10" spans="1:3">
      <c r="A10" s="4" t="s">
        <v>505</v>
      </c>
      <c r="B10" s="6" t="n">
        <v>146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6</v>
      </c>
      <c r="B1" s="2" t="s">
        <v>507</v>
      </c>
      <c r="C1" s="2" t="s">
        <v>4</v>
      </c>
      <c r="D1" s="2" t="s">
        <v>2</v>
      </c>
      <c r="E1" s="2" t="s">
        <v>76</v>
      </c>
      <c r="F1" s="2" t="s">
        <v>4</v>
      </c>
      <c r="G1" s="2" t="s">
        <v>77</v>
      </c>
      <c r="H1" s="2" t="s">
        <v>33</v>
      </c>
      <c r="I1" s="2" t="s">
        <v>78</v>
      </c>
      <c r="J1" s="2" t="s">
        <v>79</v>
      </c>
      <c r="K1" s="2" t="s">
        <v>80</v>
      </c>
      <c r="L1" s="2" t="s">
        <v>2</v>
      </c>
      <c r="M1" s="2" t="s">
        <v>2</v>
      </c>
      <c r="N1" s="2" t="s">
        <v>33</v>
      </c>
      <c r="O1" s="2" t="s">
        <v>81</v>
      </c>
      <c r="P1" s="2" t="s">
        <v>508</v>
      </c>
    </row>
    <row r="2" spans="1:16">
      <c r="A2" s="3" t="s">
        <v>509</v>
      </c>
    </row>
    <row r="3" spans="1:16">
      <c r="A3" s="4" t="s">
        <v>94</v>
      </c>
      <c r="D3" s="6" t="n">
        <v>3028000</v>
      </c>
      <c r="E3" s="6" t="n">
        <v>2972000</v>
      </c>
      <c r="F3" s="6" t="n">
        <v>5560000</v>
      </c>
      <c r="G3" s="6" t="n">
        <v>3419000</v>
      </c>
      <c r="H3" s="6" t="n">
        <v>3382000</v>
      </c>
      <c r="I3" s="6" t="n">
        <v>3352000</v>
      </c>
      <c r="J3" s="6" t="n">
        <v>3300000</v>
      </c>
      <c r="K3" s="6" t="n">
        <v>3494000</v>
      </c>
      <c r="M3" s="6" t="n">
        <v>14979000</v>
      </c>
      <c r="N3" s="6" t="n">
        <v>13528000</v>
      </c>
      <c r="O3" s="6" t="n">
        <v>14848000</v>
      </c>
    </row>
    <row r="4" spans="1:16">
      <c r="A4" s="4" t="s">
        <v>48</v>
      </c>
      <c r="D4" s="5" t="n">
        <v>149250000</v>
      </c>
      <c r="L4" s="6" t="n">
        <v>149250000</v>
      </c>
      <c r="M4" s="5" t="n">
        <v>149250000</v>
      </c>
    </row>
    <row r="5" spans="1:16">
      <c r="A5" s="4" t="s">
        <v>510</v>
      </c>
    </row>
    <row r="6" spans="1:16">
      <c r="A6" s="3" t="s">
        <v>509</v>
      </c>
    </row>
    <row r="7" spans="1:16">
      <c r="A7" s="4" t="s">
        <v>511</v>
      </c>
      <c r="B7" s="6" t="n">
        <v>150000000</v>
      </c>
    </row>
    <row r="8" spans="1:16">
      <c r="A8" s="4" t="s">
        <v>512</v>
      </c>
      <c r="B8" s="4" t="s">
        <v>372</v>
      </c>
    </row>
    <row r="9" spans="1:16">
      <c r="A9" s="4" t="s">
        <v>513</v>
      </c>
      <c r="B9" s="4" t="s">
        <v>514</v>
      </c>
    </row>
    <row r="10" spans="1:16">
      <c r="A10" s="4" t="s">
        <v>515</v>
      </c>
      <c r="B10" s="6" t="n">
        <v>375000</v>
      </c>
    </row>
    <row r="11" spans="1:16">
      <c r="A11" s="4" t="s">
        <v>516</v>
      </c>
      <c r="B11" s="4" t="s">
        <v>407</v>
      </c>
    </row>
    <row r="12" spans="1:16">
      <c r="A12" s="4" t="s">
        <v>517</v>
      </c>
      <c r="B12" s="4" t="s">
        <v>518</v>
      </c>
    </row>
    <row r="13" spans="1:16">
      <c r="A13" s="4" t="s">
        <v>94</v>
      </c>
      <c r="M13" s="5" t="n">
        <v>14400000</v>
      </c>
    </row>
    <row r="14" spans="1:16">
      <c r="A14" s="4" t="s">
        <v>519</v>
      </c>
      <c r="D14" s="5" t="n">
        <v>1800000</v>
      </c>
      <c r="L14" s="5" t="n">
        <v>1800000</v>
      </c>
      <c r="M14" s="5" t="n">
        <v>1800000</v>
      </c>
    </row>
    <row r="15" spans="1:16">
      <c r="A15" s="4" t="s">
        <v>520</v>
      </c>
      <c r="D15" s="5" t="n">
        <v>1000000</v>
      </c>
      <c r="L15" s="5" t="n">
        <v>1000000</v>
      </c>
      <c r="M15" s="5" t="n">
        <v>1000000</v>
      </c>
    </row>
    <row r="16" spans="1:16">
      <c r="A16" s="4" t="s">
        <v>521</v>
      </c>
      <c r="D16" s="5" t="n">
        <v>236000</v>
      </c>
      <c r="L16" s="5" t="n">
        <v>236000</v>
      </c>
      <c r="M16" s="5" t="n">
        <v>236000</v>
      </c>
    </row>
    <row r="17" spans="1:16">
      <c r="A17" s="4" t="s">
        <v>503</v>
      </c>
      <c r="D17" s="5" t="n">
        <v>2500000</v>
      </c>
      <c r="L17" s="6" t="n">
        <v>2500000</v>
      </c>
      <c r="M17" s="5" t="n">
        <v>2500000</v>
      </c>
    </row>
    <row r="18" spans="1:16">
      <c r="A18" s="4" t="s">
        <v>522</v>
      </c>
      <c r="L18" s="4" t="s">
        <v>523</v>
      </c>
    </row>
    <row r="19" spans="1:16">
      <c r="A19" s="4" t="s">
        <v>524</v>
      </c>
    </row>
    <row r="20" spans="1:16">
      <c r="A20" s="3" t="s">
        <v>509</v>
      </c>
    </row>
    <row r="21" spans="1:16">
      <c r="A21" s="4" t="s">
        <v>525</v>
      </c>
      <c r="L21" s="4" t="s">
        <v>407</v>
      </c>
    </row>
    <row r="22" spans="1:16">
      <c r="A22" s="4" t="s">
        <v>526</v>
      </c>
      <c r="L22" s="4" t="s">
        <v>527</v>
      </c>
    </row>
    <row r="23" spans="1:16">
      <c r="A23" s="4" t="s">
        <v>528</v>
      </c>
      <c r="L23" s="4" t="s">
        <v>529</v>
      </c>
    </row>
    <row r="24" spans="1:16">
      <c r="A24" s="4" t="s">
        <v>530</v>
      </c>
    </row>
    <row r="25" spans="1:16">
      <c r="A25" s="3" t="s">
        <v>509</v>
      </c>
    </row>
    <row r="26" spans="1:16">
      <c r="A26" s="4" t="s">
        <v>531</v>
      </c>
      <c r="D26" s="5" t="n">
        <v>820000</v>
      </c>
      <c r="L26" s="6" t="n">
        <v>820000</v>
      </c>
      <c r="M26" s="5" t="n">
        <v>820000</v>
      </c>
    </row>
    <row r="27" spans="1:16">
      <c r="A27" s="4" t="s">
        <v>532</v>
      </c>
    </row>
    <row r="28" spans="1:16">
      <c r="A28" s="3" t="s">
        <v>509</v>
      </c>
    </row>
    <row r="29" spans="1:16">
      <c r="A29" s="4" t="s">
        <v>511</v>
      </c>
      <c r="P29" s="6" t="n">
        <v>150000000</v>
      </c>
    </row>
    <row r="30" spans="1:16">
      <c r="A30" s="4" t="s">
        <v>533</v>
      </c>
      <c r="M30" s="5" t="n">
        <v>2200000</v>
      </c>
    </row>
    <row r="31" spans="1:16">
      <c r="A31" s="4" t="s">
        <v>534</v>
      </c>
    </row>
    <row r="32" spans="1:16">
      <c r="A32" s="3" t="s">
        <v>509</v>
      </c>
    </row>
    <row r="33" spans="1:16">
      <c r="A33" s="4" t="s">
        <v>512</v>
      </c>
      <c r="B33" s="4" t="s">
        <v>370</v>
      </c>
    </row>
    <row r="34" spans="1:16">
      <c r="A34" s="4" t="s">
        <v>535</v>
      </c>
      <c r="B34" s="6" t="n">
        <v>85000000</v>
      </c>
    </row>
    <row r="35" spans="1:16">
      <c r="A35" s="4" t="s">
        <v>519</v>
      </c>
      <c r="B35" s="6" t="n">
        <v>1500000</v>
      </c>
    </row>
    <row r="36" spans="1:16">
      <c r="A36" s="4" t="s">
        <v>522</v>
      </c>
      <c r="C36" s="4" t="s">
        <v>523</v>
      </c>
    </row>
    <row r="37" spans="1:16">
      <c r="A37" s="4" t="s">
        <v>536</v>
      </c>
      <c r="D37" s="5" t="n">
        <v>0</v>
      </c>
      <c r="L37" s="5" t="n">
        <v>0</v>
      </c>
      <c r="M37" s="5" t="n">
        <v>0</v>
      </c>
    </row>
    <row r="38" spans="1:16">
      <c r="A38" s="4" t="s">
        <v>537</v>
      </c>
      <c r="C38" s="4" t="s">
        <v>538</v>
      </c>
    </row>
    <row r="39" spans="1:16">
      <c r="A39" s="4" t="s">
        <v>539</v>
      </c>
      <c r="M39" s="5" t="n">
        <v>300000</v>
      </c>
    </row>
    <row r="40" spans="1:16">
      <c r="A40" s="4" t="s">
        <v>540</v>
      </c>
      <c r="M40" s="5" t="n">
        <v>300000</v>
      </c>
    </row>
    <row r="41" spans="1:16">
      <c r="A41" s="4" t="s">
        <v>541</v>
      </c>
      <c r="D41" s="6" t="n">
        <v>1200000</v>
      </c>
      <c r="L41" s="6" t="n">
        <v>1200000</v>
      </c>
      <c r="M41" s="6" t="n">
        <v>1200000</v>
      </c>
    </row>
    <row r="42" spans="1:16">
      <c r="A42" s="4" t="s">
        <v>542</v>
      </c>
    </row>
    <row r="43" spans="1:16">
      <c r="A43" s="3" t="s">
        <v>509</v>
      </c>
    </row>
    <row r="44" spans="1:16">
      <c r="A44" s="4" t="s">
        <v>537</v>
      </c>
      <c r="B44" s="4" t="s">
        <v>543</v>
      </c>
    </row>
    <row r="45" spans="1:16">
      <c r="A45" s="4" t="s">
        <v>544</v>
      </c>
    </row>
    <row r="46" spans="1:16">
      <c r="A46" s="3" t="s">
        <v>509</v>
      </c>
    </row>
    <row r="47" spans="1:16">
      <c r="A47" s="4" t="s">
        <v>537</v>
      </c>
      <c r="B47" s="4" t="s">
        <v>545</v>
      </c>
    </row>
    <row r="48" spans="1:16">
      <c r="A48" s="4" t="s">
        <v>546</v>
      </c>
    </row>
    <row r="49" spans="1:16">
      <c r="A49" s="3" t="s">
        <v>509</v>
      </c>
    </row>
    <row r="50" spans="1:16">
      <c r="A50" s="4" t="s">
        <v>525</v>
      </c>
      <c r="B50" s="4" t="s">
        <v>407</v>
      </c>
    </row>
    <row r="51" spans="1:16">
      <c r="A51" s="4" t="s">
        <v>547</v>
      </c>
    </row>
    <row r="52" spans="1:16">
      <c r="A52" s="3" t="s">
        <v>509</v>
      </c>
    </row>
    <row r="53" spans="1:16">
      <c r="A53" s="4" t="s">
        <v>526</v>
      </c>
      <c r="B53" s="4" t="s">
        <v>407</v>
      </c>
    </row>
    <row r="54" spans="1:16">
      <c r="A54" s="4" t="s">
        <v>548</v>
      </c>
    </row>
    <row r="55" spans="1:16">
      <c r="A55" s="3" t="s">
        <v>509</v>
      </c>
    </row>
    <row r="56" spans="1:16">
      <c r="A56" s="4" t="s">
        <v>526</v>
      </c>
      <c r="B56" s="4" t="s">
        <v>549</v>
      </c>
    </row>
    <row r="57" spans="1:16">
      <c r="A57" s="4" t="s">
        <v>550</v>
      </c>
    </row>
    <row r="58" spans="1:16">
      <c r="A58" s="3" t="s">
        <v>509</v>
      </c>
    </row>
    <row r="59" spans="1:16">
      <c r="A59" s="4" t="s">
        <v>525</v>
      </c>
      <c r="B59" s="4" t="s">
        <v>551</v>
      </c>
    </row>
    <row r="60" spans="1:16">
      <c r="A60" s="4" t="s">
        <v>552</v>
      </c>
    </row>
    <row r="61" spans="1:16">
      <c r="A61" s="3" t="s">
        <v>509</v>
      </c>
    </row>
    <row r="62" spans="1:16">
      <c r="A62" s="4" t="s">
        <v>526</v>
      </c>
      <c r="B62" s="4" t="s">
        <v>412</v>
      </c>
    </row>
    <row r="63" spans="1:16">
      <c r="A63" s="4" t="s">
        <v>553</v>
      </c>
    </row>
    <row r="64" spans="1:16">
      <c r="A64" s="3" t="s">
        <v>509</v>
      </c>
    </row>
    <row r="65" spans="1:16">
      <c r="A65" s="4" t="s">
        <v>526</v>
      </c>
      <c r="B65" s="4" t="s">
        <v>5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55</v>
      </c>
      <c r="B1" s="2" t="s">
        <v>556</v>
      </c>
    </row>
    <row r="2" spans="1:2">
      <c r="A2" s="3" t="s">
        <v>557</v>
      </c>
    </row>
    <row r="3" spans="1:2">
      <c r="A3" s="5" t="n">
        <v>2019</v>
      </c>
      <c r="B3" s="6" t="n">
        <v>1500</v>
      </c>
    </row>
    <row r="4" spans="1:2">
      <c r="A4" s="5" t="n">
        <v>2020</v>
      </c>
      <c r="B4" s="5" t="n">
        <v>1500</v>
      </c>
    </row>
    <row r="5" spans="1:2">
      <c r="A5" s="5" t="n">
        <v>2021</v>
      </c>
      <c r="B5" s="5" t="n">
        <v>1500</v>
      </c>
    </row>
    <row r="6" spans="1:2">
      <c r="A6" s="5" t="n">
        <v>2022</v>
      </c>
      <c r="B6" s="5" t="n">
        <v>1500</v>
      </c>
    </row>
    <row r="7" spans="1:2">
      <c r="A7" s="5" t="n">
        <v>2023</v>
      </c>
      <c r="B7" s="5" t="n">
        <v>143250</v>
      </c>
    </row>
    <row r="8" spans="1:2">
      <c r="A8" s="4" t="s">
        <v>115</v>
      </c>
      <c r="B8" s="6" t="n">
        <v>149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75</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559</v>
      </c>
    </row>
    <row r="4" spans="1:12">
      <c r="A4" s="4" t="s">
        <v>560</v>
      </c>
      <c r="J4" s="6" t="n">
        <v>287791</v>
      </c>
      <c r="K4" s="6" t="n">
        <v>202586</v>
      </c>
      <c r="L4" s="6" t="n">
        <v>177962</v>
      </c>
    </row>
    <row r="5" spans="1:12">
      <c r="A5" s="4" t="s">
        <v>561</v>
      </c>
      <c r="J5" s="5" t="n">
        <v>-30988</v>
      </c>
      <c r="K5" s="5" t="n">
        <v>-28914</v>
      </c>
      <c r="L5" s="5" t="n">
        <v>-43270</v>
      </c>
    </row>
    <row r="6" spans="1:12">
      <c r="A6" s="4" t="s">
        <v>559</v>
      </c>
      <c r="J6" s="5" t="n">
        <v>256803</v>
      </c>
      <c r="K6" s="5" t="n">
        <v>173672</v>
      </c>
      <c r="L6" s="5" t="n">
        <v>134692</v>
      </c>
    </row>
    <row r="7" spans="1:12">
      <c r="A7" s="3" t="s">
        <v>83</v>
      </c>
    </row>
    <row r="8" spans="1:12">
      <c r="A8" s="4" t="s">
        <v>560</v>
      </c>
      <c r="J8" s="5" t="n">
        <v>292064</v>
      </c>
      <c r="K8" s="5" t="n">
        <v>192326</v>
      </c>
      <c r="L8" s="5" t="n">
        <v>115830</v>
      </c>
    </row>
    <row r="9" spans="1:12">
      <c r="A9" s="4" t="s">
        <v>561</v>
      </c>
      <c r="J9" s="5" t="n">
        <v>-40867</v>
      </c>
      <c r="K9" s="5" t="n">
        <v>-26586</v>
      </c>
      <c r="L9" s="5" t="n">
        <v>-5349</v>
      </c>
    </row>
    <row r="10" spans="1:12">
      <c r="A10" s="4" t="s">
        <v>83</v>
      </c>
      <c r="B10" s="6" t="n">
        <v>69261</v>
      </c>
      <c r="C10" s="6" t="n">
        <v>65407</v>
      </c>
      <c r="D10" s="6" t="n">
        <v>61615</v>
      </c>
      <c r="E10" s="6" t="n">
        <v>54914</v>
      </c>
      <c r="F10" s="6" t="n">
        <v>50079</v>
      </c>
      <c r="G10" s="6" t="n">
        <v>44519</v>
      </c>
      <c r="H10" s="6" t="n">
        <v>37917</v>
      </c>
      <c r="I10" s="6" t="n">
        <v>33225</v>
      </c>
      <c r="J10" s="6" t="n">
        <v>251197</v>
      </c>
      <c r="K10" s="6" t="n">
        <v>165740</v>
      </c>
      <c r="L10" s="6" t="n">
        <v>11048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62</v>
      </c>
      <c r="B1" s="2" t="s">
        <v>2</v>
      </c>
      <c r="C1" s="2" t="s">
        <v>563</v>
      </c>
      <c r="D1" s="2" t="s">
        <v>564</v>
      </c>
      <c r="E1" s="2" t="s">
        <v>76</v>
      </c>
      <c r="F1" s="2" t="s">
        <v>2</v>
      </c>
      <c r="G1" s="2" t="s">
        <v>33</v>
      </c>
      <c r="H1" s="2" t="s">
        <v>81</v>
      </c>
      <c r="I1" s="2" t="s">
        <v>565</v>
      </c>
    </row>
    <row r="2" spans="1:9">
      <c r="A2" s="3" t="s">
        <v>566</v>
      </c>
    </row>
    <row r="3" spans="1:9">
      <c r="A3" s="4" t="s">
        <v>69</v>
      </c>
      <c r="B3" s="6" t="n">
        <v>1414</v>
      </c>
      <c r="F3" s="6" t="n">
        <v>1414</v>
      </c>
      <c r="G3" s="6" t="n">
        <v>0</v>
      </c>
    </row>
    <row r="4" spans="1:9">
      <c r="A4" s="4" t="s">
        <v>567</v>
      </c>
      <c r="B4" s="6" t="n">
        <v>3001</v>
      </c>
      <c r="F4" s="6" t="n">
        <v>3001</v>
      </c>
      <c r="G4" s="5" t="n">
        <v>1902</v>
      </c>
      <c r="H4" s="6" t="n">
        <v>297</v>
      </c>
      <c r="I4" s="6" t="n">
        <v>0</v>
      </c>
    </row>
    <row r="5" spans="1:9">
      <c r="A5" s="4" t="s">
        <v>568</v>
      </c>
    </row>
    <row r="6" spans="1:9">
      <c r="A6" s="3" t="s">
        <v>566</v>
      </c>
    </row>
    <row r="7" spans="1:9">
      <c r="A7" s="4" t="s">
        <v>569</v>
      </c>
      <c r="B7" s="4" t="s">
        <v>410</v>
      </c>
      <c r="F7" s="4" t="s">
        <v>410</v>
      </c>
    </row>
    <row r="8" spans="1:9">
      <c r="A8" s="4" t="s">
        <v>570</v>
      </c>
    </row>
    <row r="9" spans="1:9">
      <c r="A9" s="3" t="s">
        <v>566</v>
      </c>
    </row>
    <row r="10" spans="1:9">
      <c r="A10" s="4" t="s">
        <v>571</v>
      </c>
      <c r="D10" s="6" t="n">
        <v>211300</v>
      </c>
    </row>
    <row r="11" spans="1:9">
      <c r="A11" s="4" t="s">
        <v>572</v>
      </c>
    </row>
    <row r="12" spans="1:9">
      <c r="A12" s="3" t="s">
        <v>566</v>
      </c>
    </row>
    <row r="13" spans="1:9">
      <c r="A13" s="4" t="s">
        <v>571</v>
      </c>
      <c r="C13" s="6" t="n">
        <v>264500</v>
      </c>
    </row>
    <row r="14" spans="1:9">
      <c r="A14" s="4" t="s">
        <v>573</v>
      </c>
    </row>
    <row r="15" spans="1:9">
      <c r="A15" s="3" t="s">
        <v>566</v>
      </c>
    </row>
    <row r="16" spans="1:9">
      <c r="A16" s="4" t="s">
        <v>574</v>
      </c>
      <c r="B16" s="6" t="n">
        <v>131100</v>
      </c>
    </row>
    <row r="17" spans="1:9">
      <c r="A17" s="4" t="s">
        <v>575</v>
      </c>
      <c r="B17" s="5" t="n">
        <v>125200</v>
      </c>
      <c r="D17" s="6" t="n">
        <v>126800</v>
      </c>
    </row>
    <row r="18" spans="1:9">
      <c r="A18" s="4" t="s">
        <v>576</v>
      </c>
      <c r="D18" s="4" t="s">
        <v>577</v>
      </c>
    </row>
    <row r="19" spans="1:9">
      <c r="A19" s="4" t="s">
        <v>578</v>
      </c>
      <c r="F19" s="6" t="n">
        <v>6300</v>
      </c>
      <c r="G19" s="6" t="n">
        <v>5000</v>
      </c>
    </row>
    <row r="20" spans="1:9">
      <c r="A20" s="4" t="s">
        <v>579</v>
      </c>
    </row>
    <row r="21" spans="1:9">
      <c r="A21" s="3" t="s">
        <v>566</v>
      </c>
    </row>
    <row r="22" spans="1:9">
      <c r="A22" s="4" t="s">
        <v>574</v>
      </c>
      <c r="D22" s="6" t="n">
        <v>211300</v>
      </c>
    </row>
    <row r="23" spans="1:9">
      <c r="A23" s="4" t="s">
        <v>580</v>
      </c>
      <c r="F23" s="5" t="n">
        <v>300</v>
      </c>
    </row>
    <row r="24" spans="1:9">
      <c r="A24" s="4" t="s">
        <v>581</v>
      </c>
    </row>
    <row r="25" spans="1:9">
      <c r="A25" s="3" t="s">
        <v>566</v>
      </c>
    </row>
    <row r="26" spans="1:9">
      <c r="A26" s="4" t="s">
        <v>574</v>
      </c>
      <c r="B26" s="5" t="n">
        <v>264500</v>
      </c>
    </row>
    <row r="27" spans="1:9">
      <c r="A27" s="4" t="s">
        <v>575</v>
      </c>
      <c r="C27" s="5" t="n">
        <v>125300</v>
      </c>
    </row>
    <row r="28" spans="1:9">
      <c r="A28" s="4" t="s">
        <v>578</v>
      </c>
      <c r="F28" s="5" t="n">
        <v>3300</v>
      </c>
    </row>
    <row r="29" spans="1:9">
      <c r="A29" s="4" t="s">
        <v>582</v>
      </c>
    </row>
    <row r="30" spans="1:9">
      <c r="A30" s="3" t="s">
        <v>566</v>
      </c>
    </row>
    <row r="31" spans="1:9">
      <c r="A31" s="4" t="s">
        <v>574</v>
      </c>
      <c r="C31" s="6" t="n">
        <v>264500</v>
      </c>
    </row>
    <row r="32" spans="1:9">
      <c r="A32" s="4" t="s">
        <v>580</v>
      </c>
      <c r="F32" s="5" t="n">
        <v>250</v>
      </c>
    </row>
    <row r="33" spans="1:9">
      <c r="A33" s="4" t="s">
        <v>583</v>
      </c>
    </row>
    <row r="34" spans="1:9">
      <c r="A34" s="3" t="s">
        <v>566</v>
      </c>
    </row>
    <row r="35" spans="1:9">
      <c r="A35" s="4" t="s">
        <v>584</v>
      </c>
      <c r="E35" s="4" t="s">
        <v>585</v>
      </c>
    </row>
    <row r="36" spans="1:9">
      <c r="A36" s="4" t="s">
        <v>586</v>
      </c>
    </row>
    <row r="37" spans="1:9">
      <c r="A37" s="3" t="s">
        <v>566</v>
      </c>
    </row>
    <row r="38" spans="1:9">
      <c r="A38" s="4" t="s">
        <v>587</v>
      </c>
      <c r="E38" s="4" t="s">
        <v>588</v>
      </c>
    </row>
    <row r="39" spans="1:9">
      <c r="A39" s="4" t="s">
        <v>567</v>
      </c>
      <c r="B39" s="5" t="n">
        <v>200</v>
      </c>
      <c r="F39" s="6" t="n">
        <v>200</v>
      </c>
    </row>
    <row r="40" spans="1:9">
      <c r="A40" s="4" t="s">
        <v>589</v>
      </c>
    </row>
    <row r="41" spans="1:9">
      <c r="A41" s="3" t="s">
        <v>566</v>
      </c>
    </row>
    <row r="42" spans="1:9">
      <c r="A42" s="4" t="s">
        <v>590</v>
      </c>
      <c r="F42" s="4" t="s">
        <v>591</v>
      </c>
    </row>
    <row r="43" spans="1:9">
      <c r="A43" s="4" t="s">
        <v>592</v>
      </c>
    </row>
    <row r="44" spans="1:9">
      <c r="A44" s="3" t="s">
        <v>566</v>
      </c>
    </row>
    <row r="45" spans="1:9">
      <c r="A45" s="4" t="s">
        <v>593</v>
      </c>
      <c r="F45" s="4" t="s">
        <v>585</v>
      </c>
    </row>
    <row r="46" spans="1:9">
      <c r="A46" s="4" t="s">
        <v>594</v>
      </c>
    </row>
    <row r="47" spans="1:9">
      <c r="A47" s="3" t="s">
        <v>566</v>
      </c>
    </row>
    <row r="48" spans="1:9">
      <c r="A48" s="4" t="s">
        <v>587</v>
      </c>
      <c r="E48" s="4" t="s">
        <v>595</v>
      </c>
    </row>
    <row r="49" spans="1:9">
      <c r="A49" s="4" t="s">
        <v>567</v>
      </c>
      <c r="B49" s="6" t="n">
        <v>2800</v>
      </c>
      <c r="F49" s="6" t="n">
        <v>2800</v>
      </c>
    </row>
    <row r="50" spans="1:9">
      <c r="A50" s="4" t="s">
        <v>596</v>
      </c>
    </row>
    <row r="51" spans="1:9">
      <c r="A51" s="3" t="s">
        <v>566</v>
      </c>
    </row>
    <row r="52" spans="1:9">
      <c r="A52" s="4" t="s">
        <v>593</v>
      </c>
      <c r="F52" s="4" t="s">
        <v>591</v>
      </c>
    </row>
    <row r="53" spans="1:9">
      <c r="A53" s="4" t="s">
        <v>597</v>
      </c>
    </row>
    <row r="54" spans="1:9">
      <c r="A54" s="3" t="s">
        <v>566</v>
      </c>
    </row>
    <row r="55" spans="1:9">
      <c r="A55" s="4" t="s">
        <v>593</v>
      </c>
      <c r="F55" s="4" t="s">
        <v>394</v>
      </c>
    </row>
    <row r="56" spans="1:9">
      <c r="A56" s="4" t="s">
        <v>598</v>
      </c>
    </row>
    <row r="57" spans="1:9">
      <c r="A57" s="3" t="s">
        <v>566</v>
      </c>
    </row>
    <row r="58" spans="1:9">
      <c r="A58" s="4" t="s">
        <v>593</v>
      </c>
      <c r="F58" s="4" t="s">
        <v>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46"/>
    <col customWidth="1" max="6" min="6" width="40"/>
  </cols>
  <sheetData>
    <row r="1" spans="1:6">
      <c r="A1" s="1" t="s">
        <v>114</v>
      </c>
      <c r="B1" s="2" t="s">
        <v>115</v>
      </c>
      <c r="C1" s="2" t="s">
        <v>116</v>
      </c>
      <c r="D1" s="2" t="s">
        <v>117</v>
      </c>
      <c r="E1" s="2" t="s">
        <v>118</v>
      </c>
      <c r="F1" s="2" t="s">
        <v>119</v>
      </c>
    </row>
    <row r="2" spans="1:6">
      <c r="A2" s="4" t="s">
        <v>120</v>
      </c>
      <c r="B2" s="6" t="n">
        <v>402731</v>
      </c>
      <c r="C2" s="6" t="n">
        <v>588</v>
      </c>
      <c r="D2" s="6" t="n">
        <v>570340</v>
      </c>
      <c r="E2" s="6" t="n">
        <v>-7474</v>
      </c>
      <c r="F2" s="6" t="n">
        <v>-160723</v>
      </c>
    </row>
    <row r="3" spans="1:6">
      <c r="A3" s="4" t="s">
        <v>121</v>
      </c>
      <c r="C3" s="5" t="n">
        <v>58808000</v>
      </c>
    </row>
    <row r="4" spans="1:6">
      <c r="A4" s="3" t="s">
        <v>122</v>
      </c>
    </row>
    <row r="5" spans="1:6">
      <c r="A5" s="4" t="s">
        <v>123</v>
      </c>
      <c r="B5" s="5" t="n">
        <v>-224</v>
      </c>
      <c r="C5" s="6" t="n">
        <v>3</v>
      </c>
      <c r="D5" s="5" t="n">
        <v>-227</v>
      </c>
    </row>
    <row r="6" spans="1:6">
      <c r="A6" s="4" t="s">
        <v>124</v>
      </c>
      <c r="C6" s="5" t="n">
        <v>337000</v>
      </c>
    </row>
    <row r="7" spans="1:6">
      <c r="A7" s="4" t="s">
        <v>125</v>
      </c>
      <c r="B7" s="5" t="n">
        <v>6814</v>
      </c>
      <c r="D7" s="5" t="n">
        <v>6814</v>
      </c>
    </row>
    <row r="8" spans="1:6">
      <c r="A8" s="4" t="s">
        <v>126</v>
      </c>
      <c r="B8" s="5" t="n">
        <v>2187</v>
      </c>
      <c r="E8" s="5" t="n">
        <v>2187</v>
      </c>
    </row>
    <row r="9" spans="1:6">
      <c r="A9" s="4" t="s">
        <v>98</v>
      </c>
      <c r="B9" s="5" t="n">
        <v>64001</v>
      </c>
      <c r="F9" s="5" t="n">
        <v>64001</v>
      </c>
    </row>
    <row r="10" spans="1:6">
      <c r="A10" s="4" t="s">
        <v>127</v>
      </c>
      <c r="B10" s="5" t="n">
        <v>475509</v>
      </c>
      <c r="C10" s="6" t="n">
        <v>591</v>
      </c>
      <c r="D10" s="5" t="n">
        <v>576927</v>
      </c>
      <c r="E10" s="5" t="n">
        <v>-5287</v>
      </c>
      <c r="F10" s="5" t="n">
        <v>-96722</v>
      </c>
    </row>
    <row r="11" spans="1:6">
      <c r="A11" s="4" t="s">
        <v>128</v>
      </c>
      <c r="C11" s="5" t="n">
        <v>59145000</v>
      </c>
    </row>
    <row r="12" spans="1:6">
      <c r="A12" s="3" t="s">
        <v>122</v>
      </c>
    </row>
    <row r="13" spans="1:6">
      <c r="A13" s="4" t="s">
        <v>129</v>
      </c>
      <c r="B13" s="5" t="n">
        <v>903</v>
      </c>
      <c r="D13" s="5" t="n">
        <v>388</v>
      </c>
      <c r="F13" s="5" t="n">
        <v>515</v>
      </c>
    </row>
    <row r="14" spans="1:6">
      <c r="A14" s="4" t="s">
        <v>130</v>
      </c>
      <c r="B14" s="6" t="n">
        <v>183</v>
      </c>
      <c r="D14" s="5" t="n">
        <v>183</v>
      </c>
    </row>
    <row r="15" spans="1:6">
      <c r="A15" s="4" t="s">
        <v>131</v>
      </c>
      <c r="B15" s="5" t="n">
        <v>32000</v>
      </c>
      <c r="C15" s="5" t="n">
        <v>32368</v>
      </c>
    </row>
    <row r="16" spans="1:6">
      <c r="A16" s="4" t="s">
        <v>123</v>
      </c>
      <c r="B16" s="6" t="n">
        <v>-1480</v>
      </c>
      <c r="C16" s="6" t="n">
        <v>14</v>
      </c>
      <c r="D16" s="5" t="n">
        <v>-1494</v>
      </c>
    </row>
    <row r="17" spans="1:6">
      <c r="A17" s="4" t="s">
        <v>124</v>
      </c>
      <c r="C17" s="5" t="n">
        <v>1341000</v>
      </c>
    </row>
    <row r="18" spans="1:6">
      <c r="A18" s="4" t="s">
        <v>125</v>
      </c>
      <c r="B18" s="5" t="n">
        <v>9484</v>
      </c>
      <c r="D18" s="5" t="n">
        <v>9484</v>
      </c>
    </row>
    <row r="19" spans="1:6">
      <c r="A19" s="4" t="s">
        <v>126</v>
      </c>
      <c r="B19" s="5" t="n">
        <v>2428</v>
      </c>
      <c r="E19" s="5" t="n">
        <v>2428</v>
      </c>
    </row>
    <row r="20" spans="1:6">
      <c r="A20" s="4" t="s">
        <v>98</v>
      </c>
      <c r="B20" s="5" t="n">
        <v>22050</v>
      </c>
      <c r="F20" s="5" t="n">
        <v>22050</v>
      </c>
    </row>
    <row r="21" spans="1:6">
      <c r="A21" s="4" t="s">
        <v>132</v>
      </c>
      <c r="B21" s="5" t="n">
        <v>509077</v>
      </c>
      <c r="C21" s="6" t="n">
        <v>605</v>
      </c>
      <c r="D21" s="5" t="n">
        <v>585488</v>
      </c>
      <c r="E21" s="5" t="n">
        <v>-2859</v>
      </c>
      <c r="F21" s="5" t="n">
        <v>-74157</v>
      </c>
    </row>
    <row r="22" spans="1:6">
      <c r="A22" s="4" t="s">
        <v>133</v>
      </c>
      <c r="C22" s="5" t="n">
        <v>60518000</v>
      </c>
    </row>
    <row r="23" spans="1:6">
      <c r="A23" s="3" t="s">
        <v>122</v>
      </c>
    </row>
    <row r="24" spans="1:6">
      <c r="A24" s="4" t="s">
        <v>134</v>
      </c>
      <c r="B24" s="5" t="n">
        <v>79165</v>
      </c>
      <c r="C24" s="6" t="n">
        <v>43</v>
      </c>
      <c r="D24" s="5" t="n">
        <v>79122</v>
      </c>
    </row>
    <row r="25" spans="1:6">
      <c r="A25" s="4" t="s">
        <v>135</v>
      </c>
      <c r="C25" s="5" t="n">
        <v>4255000</v>
      </c>
    </row>
    <row r="26" spans="1:6">
      <c r="A26" s="4" t="s">
        <v>130</v>
      </c>
      <c r="B26" s="6" t="n">
        <v>1894</v>
      </c>
      <c r="C26" s="6" t="n">
        <v>1</v>
      </c>
      <c r="D26" s="5" t="n">
        <v>1893</v>
      </c>
    </row>
    <row r="27" spans="1:6">
      <c r="A27" s="4" t="s">
        <v>131</v>
      </c>
      <c r="B27" s="5" t="n">
        <v>91000</v>
      </c>
      <c r="C27" s="5" t="n">
        <v>91000</v>
      </c>
    </row>
    <row r="28" spans="1:6">
      <c r="A28" s="4" t="s">
        <v>123</v>
      </c>
      <c r="B28" s="6" t="n">
        <v>3135</v>
      </c>
      <c r="C28" s="6" t="n">
        <v>14</v>
      </c>
      <c r="D28" s="5" t="n">
        <v>3121</v>
      </c>
    </row>
    <row r="29" spans="1:6">
      <c r="A29" s="4" t="s">
        <v>124</v>
      </c>
      <c r="C29" s="5" t="n">
        <v>1455000</v>
      </c>
    </row>
    <row r="30" spans="1:6">
      <c r="A30" s="4" t="s">
        <v>125</v>
      </c>
      <c r="B30" s="5" t="n">
        <v>12557</v>
      </c>
      <c r="D30" s="5" t="n">
        <v>12557</v>
      </c>
    </row>
    <row r="31" spans="1:6">
      <c r="A31" s="4" t="s">
        <v>126</v>
      </c>
      <c r="B31" s="5" t="n">
        <v>-12255</v>
      </c>
      <c r="E31" s="5" t="n">
        <v>-12255</v>
      </c>
    </row>
    <row r="32" spans="1:6">
      <c r="A32" s="4" t="s">
        <v>98</v>
      </c>
      <c r="B32" s="5" t="n">
        <v>107927</v>
      </c>
      <c r="F32" s="5" t="n">
        <v>107927</v>
      </c>
    </row>
    <row r="33" spans="1:6">
      <c r="A33" s="4" t="s">
        <v>136</v>
      </c>
      <c r="B33" s="6" t="n">
        <v>701500</v>
      </c>
      <c r="C33" s="6" t="n">
        <v>663</v>
      </c>
      <c r="D33" s="6" t="n">
        <v>682181</v>
      </c>
      <c r="E33" s="6" t="n">
        <v>-14832</v>
      </c>
      <c r="F33" s="6" t="n">
        <v>33488</v>
      </c>
    </row>
    <row r="34" spans="1:6">
      <c r="A34" s="4" t="s">
        <v>137</v>
      </c>
      <c r="C34" s="5" t="n">
        <v>6631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81</v>
      </c>
    </row>
    <row r="3" spans="1:4">
      <c r="A3" s="3" t="s">
        <v>566</v>
      </c>
    </row>
    <row r="4" spans="1:4">
      <c r="A4" s="4" t="s">
        <v>600</v>
      </c>
      <c r="B4" s="6" t="n">
        <v>-30988</v>
      </c>
      <c r="C4" s="6" t="n">
        <v>-28914</v>
      </c>
      <c r="D4" s="6" t="n">
        <v>-43270</v>
      </c>
    </row>
    <row r="5" spans="1:4">
      <c r="A5" s="4" t="s">
        <v>601</v>
      </c>
      <c r="B5" s="5" t="n">
        <v>-40867</v>
      </c>
      <c r="C5" s="5" t="n">
        <v>-26586</v>
      </c>
      <c r="D5" s="5" t="n">
        <v>-5349</v>
      </c>
    </row>
    <row r="6" spans="1:4">
      <c r="A6" s="4" t="s">
        <v>602</v>
      </c>
    </row>
    <row r="7" spans="1:4">
      <c r="A7" s="3" t="s">
        <v>566</v>
      </c>
    </row>
    <row r="8" spans="1:4">
      <c r="A8" s="4" t="s">
        <v>603</v>
      </c>
      <c r="B8" s="5" t="n">
        <v>4292450</v>
      </c>
      <c r="C8" s="5" t="n">
        <v>2983353</v>
      </c>
      <c r="D8" s="5" t="n">
        <v>2008385</v>
      </c>
    </row>
    <row r="9" spans="1:4">
      <c r="A9" s="4" t="s">
        <v>600</v>
      </c>
      <c r="B9" s="5" t="n">
        <v>-64188</v>
      </c>
      <c r="C9" s="5" t="n">
        <v>-51948</v>
      </c>
      <c r="D9" s="5" t="n">
        <v>-50553</v>
      </c>
    </row>
    <row r="10" spans="1:4">
      <c r="A10" s="4" t="s">
        <v>601</v>
      </c>
      <c r="B10" s="5" t="n">
        <v>-74068</v>
      </c>
      <c r="C10" s="5" t="n">
        <v>-49619</v>
      </c>
      <c r="D10" s="5" t="n">
        <v>-12632</v>
      </c>
    </row>
    <row r="11" spans="1:4">
      <c r="A11" s="4" t="s">
        <v>604</v>
      </c>
      <c r="B11" s="5" t="n">
        <v>1763</v>
      </c>
      <c r="C11" s="5" t="n">
        <v>1687</v>
      </c>
      <c r="D11" s="5" t="n">
        <v>297</v>
      </c>
    </row>
    <row r="12" spans="1:4">
      <c r="A12" s="4" t="s">
        <v>605</v>
      </c>
      <c r="B12" s="5" t="n">
        <v>12838</v>
      </c>
      <c r="C12" s="5" t="n">
        <v>10390</v>
      </c>
      <c r="D12" s="5" t="n">
        <v>10111</v>
      </c>
    </row>
    <row r="13" spans="1:4">
      <c r="A13" s="4" t="s">
        <v>606</v>
      </c>
      <c r="B13" s="5" t="n">
        <v>14585</v>
      </c>
      <c r="C13" s="5" t="n">
        <v>9806</v>
      </c>
      <c r="D13" s="5" t="n">
        <v>2303</v>
      </c>
    </row>
    <row r="14" spans="1:4">
      <c r="A14" s="4" t="s">
        <v>607</v>
      </c>
      <c r="B14" s="6" t="n">
        <v>42846</v>
      </c>
      <c r="C14" s="6" t="n">
        <v>28084</v>
      </c>
      <c r="D14" s="6" t="n">
        <v>72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608</v>
      </c>
      <c r="B1" s="2" t="s">
        <v>1</v>
      </c>
    </row>
    <row r="2" spans="1:5">
      <c r="B2" s="2" t="s">
        <v>609</v>
      </c>
      <c r="C2" s="2" t="s">
        <v>610</v>
      </c>
      <c r="D2" s="2" t="s">
        <v>611</v>
      </c>
      <c r="E2" s="2" t="s">
        <v>612</v>
      </c>
    </row>
    <row r="3" spans="1:5">
      <c r="A3" s="3" t="s">
        <v>613</v>
      </c>
    </row>
    <row r="4" spans="1:5">
      <c r="A4" s="4" t="s">
        <v>355</v>
      </c>
      <c r="B4" s="4" t="s">
        <v>356</v>
      </c>
    </row>
    <row r="5" spans="1:5">
      <c r="A5" s="4" t="s">
        <v>51</v>
      </c>
      <c r="B5" s="6" t="n">
        <v>12811</v>
      </c>
      <c r="C5" s="6" t="n">
        <v>8761</v>
      </c>
      <c r="D5" s="6" t="n">
        <v>3001</v>
      </c>
      <c r="E5" s="6" t="n">
        <v>679</v>
      </c>
    </row>
    <row r="6" spans="1:5">
      <c r="A6" s="4" t="s">
        <v>614</v>
      </c>
      <c r="B6" s="5" t="n">
        <v>877</v>
      </c>
    </row>
    <row r="7" spans="1:5">
      <c r="A7" s="4" t="s">
        <v>615</v>
      </c>
      <c r="B7" s="5" t="n">
        <v>89</v>
      </c>
    </row>
    <row r="8" spans="1:5">
      <c r="A8" s="4" t="s">
        <v>616</v>
      </c>
      <c r="B8" s="6" t="n">
        <v>3200</v>
      </c>
    </row>
    <row r="9" spans="1:5">
      <c r="A9" s="4" t="s">
        <v>617</v>
      </c>
      <c r="B9" s="5" t="n">
        <v>2408</v>
      </c>
      <c r="C9" s="6" t="n">
        <v>801</v>
      </c>
      <c r="D9" s="6" t="n">
        <v>65</v>
      </c>
    </row>
    <row r="10" spans="1:5">
      <c r="A10" s="4" t="s">
        <v>618</v>
      </c>
      <c r="B10" s="6" t="n">
        <v>2700</v>
      </c>
    </row>
    <row r="11" spans="1:5">
      <c r="A11" s="4" t="s">
        <v>619</v>
      </c>
    </row>
    <row r="12" spans="1:5">
      <c r="A12" s="3" t="s">
        <v>613</v>
      </c>
    </row>
    <row r="13" spans="1:5">
      <c r="A13" s="4" t="s">
        <v>620</v>
      </c>
      <c r="B13" s="5" t="n">
        <v>55</v>
      </c>
    </row>
    <row r="14" spans="1:5">
      <c r="A14" s="4" t="s">
        <v>621</v>
      </c>
      <c r="B14" s="6" t="n">
        <v>3400</v>
      </c>
    </row>
    <row r="15" spans="1:5">
      <c r="A15" s="4" t="s">
        <v>622</v>
      </c>
      <c r="B15" s="8" t="n">
        <v>0.8</v>
      </c>
    </row>
    <row r="16" spans="1:5">
      <c r="A16" s="4" t="s">
        <v>623</v>
      </c>
      <c r="B16" s="6" t="n">
        <v>600</v>
      </c>
    </row>
    <row r="17" spans="1:5">
      <c r="A17" s="4" t="s">
        <v>624</v>
      </c>
      <c r="B17" s="6" t="n">
        <v>9700</v>
      </c>
    </row>
    <row r="18" spans="1:5">
      <c r="A18" s="4" t="s">
        <v>625</v>
      </c>
    </row>
    <row r="19" spans="1:5">
      <c r="A19" s="3" t="s">
        <v>613</v>
      </c>
    </row>
    <row r="20" spans="1:5">
      <c r="A20" s="4" t="s">
        <v>626</v>
      </c>
      <c r="B20" s="5" t="n">
        <v>70</v>
      </c>
    </row>
    <row r="21" spans="1:5">
      <c r="A21" s="4" t="s">
        <v>627</v>
      </c>
      <c r="B21" s="6" t="n">
        <v>700</v>
      </c>
    </row>
    <row r="22" spans="1:5">
      <c r="A22" s="4" t="s">
        <v>628</v>
      </c>
    </row>
    <row r="23" spans="1:5">
      <c r="A23" s="3" t="s">
        <v>613</v>
      </c>
    </row>
    <row r="24" spans="1:5">
      <c r="A24" s="4" t="s">
        <v>629</v>
      </c>
      <c r="B24" s="4" t="s">
        <v>3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81</v>
      </c>
    </row>
    <row r="3" spans="1:4">
      <c r="A3" s="3" t="s">
        <v>631</v>
      </c>
    </row>
    <row r="4" spans="1:4">
      <c r="A4" s="4" t="s">
        <v>475</v>
      </c>
      <c r="B4" s="6" t="n">
        <v>8761</v>
      </c>
      <c r="C4" s="6" t="n">
        <v>3001</v>
      </c>
      <c r="D4" s="6" t="n">
        <v>679</v>
      </c>
    </row>
    <row r="5" spans="1:4">
      <c r="A5" s="4" t="s">
        <v>632</v>
      </c>
      <c r="B5" s="5" t="n">
        <v>-1902</v>
      </c>
      <c r="C5" s="5" t="n">
        <v>-297</v>
      </c>
      <c r="D5" s="5" t="n">
        <v>0</v>
      </c>
    </row>
    <row r="6" spans="1:4">
      <c r="A6" s="4" t="s">
        <v>633</v>
      </c>
      <c r="B6" s="5" t="n">
        <v>6859</v>
      </c>
      <c r="C6" s="5" t="n">
        <v>2704</v>
      </c>
      <c r="D6" s="5" t="n">
        <v>679</v>
      </c>
    </row>
    <row r="7" spans="1:4">
      <c r="A7" s="3" t="s">
        <v>634</v>
      </c>
    </row>
    <row r="8" spans="1:4">
      <c r="A8" s="4" t="s">
        <v>635</v>
      </c>
      <c r="B8" s="5" t="n">
        <v>7860</v>
      </c>
      <c r="C8" s="5" t="n">
        <v>6140</v>
      </c>
      <c r="D8" s="5" t="n">
        <v>2457</v>
      </c>
    </row>
    <row r="9" spans="1:4">
      <c r="A9" s="4" t="s">
        <v>636</v>
      </c>
      <c r="B9" s="5" t="n">
        <v>-2408</v>
      </c>
      <c r="C9" s="5" t="n">
        <v>-801</v>
      </c>
      <c r="D9" s="5" t="n">
        <v>-65</v>
      </c>
    </row>
    <row r="10" spans="1:4">
      <c r="A10" s="4" t="s">
        <v>637</v>
      </c>
      <c r="B10" s="5" t="n">
        <v>5452</v>
      </c>
      <c r="C10" s="5" t="n">
        <v>5339</v>
      </c>
      <c r="D10" s="5" t="n">
        <v>2392</v>
      </c>
    </row>
    <row r="11" spans="1:4">
      <c r="A11" s="3" t="s">
        <v>638</v>
      </c>
    </row>
    <row r="12" spans="1:4">
      <c r="A12" s="4" t="s">
        <v>635</v>
      </c>
      <c r="B12" s="5" t="n">
        <v>130</v>
      </c>
      <c r="C12" s="5" t="n">
        <v>27</v>
      </c>
      <c r="D12" s="5" t="n">
        <v>171</v>
      </c>
    </row>
    <row r="13" spans="1:4">
      <c r="A13" s="4" t="s">
        <v>636</v>
      </c>
      <c r="B13" s="5" t="n">
        <v>2371</v>
      </c>
      <c r="C13" s="5" t="n">
        <v>1157</v>
      </c>
      <c r="D13" s="5" t="n">
        <v>196</v>
      </c>
    </row>
    <row r="14" spans="1:4">
      <c r="A14" s="4" t="s">
        <v>639</v>
      </c>
      <c r="B14" s="5" t="n">
        <v>2501</v>
      </c>
      <c r="C14" s="5" t="n">
        <v>1184</v>
      </c>
      <c r="D14" s="5" t="n">
        <v>367</v>
      </c>
    </row>
    <row r="15" spans="1:4">
      <c r="A15" s="4" t="s">
        <v>640</v>
      </c>
      <c r="B15" s="5" t="n">
        <v>9810</v>
      </c>
      <c r="C15" s="5" t="n">
        <v>6859</v>
      </c>
      <c r="D15" s="5" t="n">
        <v>2704</v>
      </c>
    </row>
    <row r="16" spans="1:4">
      <c r="A16" s="4" t="s">
        <v>641</v>
      </c>
      <c r="B16" s="5" t="n">
        <v>-3001</v>
      </c>
      <c r="C16" s="5" t="n">
        <v>-1902</v>
      </c>
      <c r="D16" s="5" t="n">
        <v>-297</v>
      </c>
    </row>
    <row r="17" spans="1:4">
      <c r="A17" s="4" t="s">
        <v>478</v>
      </c>
      <c r="B17" s="6" t="n">
        <v>12811</v>
      </c>
      <c r="C17" s="6" t="n">
        <v>8761</v>
      </c>
      <c r="D17" s="6" t="n">
        <v>3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642</v>
      </c>
      <c r="B1" s="2" t="s">
        <v>643</v>
      </c>
      <c r="C1" s="2" t="s">
        <v>610</v>
      </c>
      <c r="D1" s="2" t="s">
        <v>611</v>
      </c>
      <c r="E1" s="2" t="s">
        <v>612</v>
      </c>
      <c r="F1" s="2" t="s">
        <v>644</v>
      </c>
      <c r="G1" s="2" t="s">
        <v>645</v>
      </c>
    </row>
    <row r="2" spans="1:7">
      <c r="A2" s="3" t="s">
        <v>646</v>
      </c>
    </row>
    <row r="3" spans="1:7">
      <c r="A3" s="4" t="s">
        <v>647</v>
      </c>
      <c r="B3" s="6" t="n">
        <v>13812</v>
      </c>
    </row>
    <row r="4" spans="1:7">
      <c r="A4" s="4" t="s">
        <v>648</v>
      </c>
      <c r="B4" s="6" t="n">
        <v>658</v>
      </c>
    </row>
    <row r="5" spans="1:7">
      <c r="A5" s="4" t="s">
        <v>649</v>
      </c>
      <c r="B5" s="5" t="n">
        <v>877</v>
      </c>
    </row>
    <row r="6" spans="1:7">
      <c r="A6" s="4" t="s">
        <v>650</v>
      </c>
      <c r="B6" s="6" t="n">
        <v>4105</v>
      </c>
    </row>
    <row r="7" spans="1:7">
      <c r="A7" s="5" t="n">
        <v>2013</v>
      </c>
    </row>
    <row r="8" spans="1:7">
      <c r="A8" s="3" t="s">
        <v>646</v>
      </c>
    </row>
    <row r="9" spans="1:7">
      <c r="A9" s="4" t="s">
        <v>647</v>
      </c>
      <c r="B9" s="5" t="n">
        <v>0</v>
      </c>
      <c r="C9" s="6" t="n">
        <v>0</v>
      </c>
      <c r="D9" s="6" t="n">
        <v>0</v>
      </c>
      <c r="E9" s="6" t="n">
        <v>0</v>
      </c>
      <c r="F9" s="6" t="n">
        <v>0</v>
      </c>
      <c r="G9" s="6" t="n">
        <v>0</v>
      </c>
    </row>
    <row r="10" spans="1:7">
      <c r="A10" s="4" t="s">
        <v>648</v>
      </c>
      <c r="B10" s="6" t="n">
        <v>0</v>
      </c>
    </row>
    <row r="11" spans="1:7">
      <c r="A11" s="4" t="s">
        <v>649</v>
      </c>
      <c r="B11" s="5" t="n">
        <v>0</v>
      </c>
    </row>
    <row r="12" spans="1:7">
      <c r="A12" s="4" t="s">
        <v>650</v>
      </c>
      <c r="B12" s="6" t="n">
        <v>0</v>
      </c>
      <c r="C12" s="5" t="n">
        <v>0</v>
      </c>
      <c r="D12" s="5" t="n">
        <v>0</v>
      </c>
      <c r="E12" s="5" t="n">
        <v>0</v>
      </c>
      <c r="F12" s="5" t="n">
        <v>0</v>
      </c>
      <c r="G12" s="6" t="n">
        <v>0</v>
      </c>
    </row>
    <row r="13" spans="1:7">
      <c r="A13" s="5" t="n">
        <v>2014</v>
      </c>
    </row>
    <row r="14" spans="1:7">
      <c r="A14" s="3" t="s">
        <v>646</v>
      </c>
    </row>
    <row r="15" spans="1:7">
      <c r="A15" s="4" t="s">
        <v>647</v>
      </c>
      <c r="B15" s="5" t="n">
        <v>4</v>
      </c>
      <c r="C15" s="5" t="n">
        <v>4</v>
      </c>
      <c r="D15" s="5" t="n">
        <v>4</v>
      </c>
      <c r="E15" s="5" t="n">
        <v>34</v>
      </c>
      <c r="F15" s="5" t="n">
        <v>83</v>
      </c>
    </row>
    <row r="16" spans="1:7">
      <c r="A16" s="4" t="s">
        <v>648</v>
      </c>
      <c r="B16" s="6" t="n">
        <v>0</v>
      </c>
    </row>
    <row r="17" spans="1:7">
      <c r="A17" s="4" t="s">
        <v>649</v>
      </c>
      <c r="B17" s="5" t="n">
        <v>0</v>
      </c>
    </row>
    <row r="18" spans="1:7">
      <c r="A18" s="4" t="s">
        <v>650</v>
      </c>
      <c r="B18" s="6" t="n">
        <v>4</v>
      </c>
      <c r="C18" s="5" t="n">
        <v>4</v>
      </c>
      <c r="D18" s="5" t="n">
        <v>4</v>
      </c>
      <c r="E18" s="5" t="n">
        <v>4</v>
      </c>
      <c r="F18" s="6" t="n">
        <v>0</v>
      </c>
    </row>
    <row r="19" spans="1:7">
      <c r="A19" s="5" t="n">
        <v>2015</v>
      </c>
    </row>
    <row r="20" spans="1:7">
      <c r="A20" s="3" t="s">
        <v>646</v>
      </c>
    </row>
    <row r="21" spans="1:7">
      <c r="A21" s="4" t="s">
        <v>647</v>
      </c>
      <c r="B21" s="5" t="n">
        <v>764</v>
      </c>
      <c r="C21" s="5" t="n">
        <v>743</v>
      </c>
      <c r="D21" s="5" t="n">
        <v>664</v>
      </c>
      <c r="E21" s="5" t="n">
        <v>699</v>
      </c>
    </row>
    <row r="22" spans="1:7">
      <c r="A22" s="4" t="s">
        <v>648</v>
      </c>
      <c r="B22" s="6" t="n">
        <v>2</v>
      </c>
    </row>
    <row r="23" spans="1:7">
      <c r="A23" s="4" t="s">
        <v>649</v>
      </c>
      <c r="B23" s="5" t="n">
        <v>2</v>
      </c>
    </row>
    <row r="24" spans="1:7">
      <c r="A24" s="4" t="s">
        <v>650</v>
      </c>
      <c r="B24" s="6" t="n">
        <v>720</v>
      </c>
      <c r="C24" s="5" t="n">
        <v>684</v>
      </c>
      <c r="D24" s="5" t="n">
        <v>246</v>
      </c>
      <c r="E24" s="6" t="n">
        <v>50</v>
      </c>
    </row>
    <row r="25" spans="1:7">
      <c r="A25" s="5" t="n">
        <v>2016</v>
      </c>
    </row>
    <row r="26" spans="1:7">
      <c r="A26" s="3" t="s">
        <v>646</v>
      </c>
    </row>
    <row r="27" spans="1:7">
      <c r="A27" s="4" t="s">
        <v>647</v>
      </c>
      <c r="B27" s="5" t="n">
        <v>1790</v>
      </c>
      <c r="C27" s="5" t="n">
        <v>1568</v>
      </c>
      <c r="D27" s="5" t="n">
        <v>2394</v>
      </c>
    </row>
    <row r="28" spans="1:7">
      <c r="A28" s="4" t="s">
        <v>648</v>
      </c>
      <c r="B28" s="6" t="n">
        <v>5</v>
      </c>
    </row>
    <row r="29" spans="1:7">
      <c r="A29" s="4" t="s">
        <v>649</v>
      </c>
      <c r="B29" s="5" t="n">
        <v>7</v>
      </c>
    </row>
    <row r="30" spans="1:7">
      <c r="A30" s="4" t="s">
        <v>650</v>
      </c>
      <c r="B30" s="6" t="n">
        <v>1596</v>
      </c>
      <c r="C30" s="5" t="n">
        <v>890</v>
      </c>
      <c r="D30" s="6" t="n">
        <v>171</v>
      </c>
    </row>
    <row r="31" spans="1:7">
      <c r="A31" s="5" t="n">
        <v>2017</v>
      </c>
    </row>
    <row r="32" spans="1:7">
      <c r="A32" s="3" t="s">
        <v>646</v>
      </c>
    </row>
    <row r="33" spans="1:7">
      <c r="A33" s="4" t="s">
        <v>647</v>
      </c>
      <c r="B33" s="5" t="n">
        <v>3475</v>
      </c>
      <c r="C33" s="5" t="n">
        <v>6028</v>
      </c>
    </row>
    <row r="34" spans="1:7">
      <c r="A34" s="4" t="s">
        <v>648</v>
      </c>
      <c r="B34" s="6" t="n">
        <v>100</v>
      </c>
    </row>
    <row r="35" spans="1:7">
      <c r="A35" s="4" t="s">
        <v>649</v>
      </c>
      <c r="B35" s="5" t="n">
        <v>134</v>
      </c>
    </row>
    <row r="36" spans="1:7">
      <c r="A36" s="4" t="s">
        <v>650</v>
      </c>
      <c r="B36" s="6" t="n">
        <v>1655</v>
      </c>
      <c r="C36" s="5" t="n">
        <v>27</v>
      </c>
    </row>
    <row r="37" spans="1:7">
      <c r="A37" s="5" t="n">
        <v>2018</v>
      </c>
    </row>
    <row r="38" spans="1:7">
      <c r="A38" s="3" t="s">
        <v>646</v>
      </c>
    </row>
    <row r="39" spans="1:7">
      <c r="A39" s="4" t="s">
        <v>647</v>
      </c>
      <c r="B39" s="5" t="n">
        <v>7779</v>
      </c>
    </row>
    <row r="40" spans="1:7">
      <c r="A40" s="4" t="s">
        <v>648</v>
      </c>
      <c r="B40" s="6" t="n">
        <v>551</v>
      </c>
    </row>
    <row r="41" spans="1:7">
      <c r="A41" s="4" t="s">
        <v>649</v>
      </c>
      <c r="B41" s="5" t="n">
        <v>734</v>
      </c>
    </row>
    <row r="42" spans="1:7">
      <c r="A42" s="4" t="s">
        <v>650</v>
      </c>
      <c r="B42" s="6" t="n">
        <v>130</v>
      </c>
      <c r="C4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33</v>
      </c>
      <c r="D1" s="2" t="s">
        <v>81</v>
      </c>
      <c r="E1" s="2" t="s">
        <v>565</v>
      </c>
    </row>
    <row r="2" spans="1:5">
      <c r="A2" s="3" t="s">
        <v>652</v>
      </c>
    </row>
    <row r="3" spans="1:5">
      <c r="A3" s="4" t="s">
        <v>567</v>
      </c>
      <c r="B3" s="6" t="n">
        <v>3001</v>
      </c>
      <c r="C3" s="6" t="n">
        <v>1902</v>
      </c>
      <c r="D3" s="6" t="n">
        <v>297</v>
      </c>
      <c r="E3" s="6" t="n">
        <v>0</v>
      </c>
    </row>
    <row r="4" spans="1:5">
      <c r="A4" s="4" t="s">
        <v>653</v>
      </c>
      <c r="B4" s="5" t="n">
        <v>12811</v>
      </c>
      <c r="C4" s="6" t="n">
        <v>8761</v>
      </c>
      <c r="D4" s="6" t="n">
        <v>3001</v>
      </c>
      <c r="E4" s="6" t="n">
        <v>679</v>
      </c>
    </row>
    <row r="5" spans="1:5">
      <c r="A5" s="4" t="s">
        <v>654</v>
      </c>
    </row>
    <row r="6" spans="1:5">
      <c r="A6" s="3" t="s">
        <v>652</v>
      </c>
    </row>
    <row r="7" spans="1:5">
      <c r="A7" s="4" t="s">
        <v>647</v>
      </c>
      <c r="B7" s="5" t="n">
        <v>13812</v>
      </c>
    </row>
    <row r="8" spans="1:5">
      <c r="A8" s="4" t="s">
        <v>650</v>
      </c>
      <c r="B8" s="5" t="n">
        <v>4105</v>
      </c>
    </row>
    <row r="9" spans="1:5">
      <c r="A9" s="4" t="s">
        <v>655</v>
      </c>
      <c r="B9" s="5" t="n">
        <v>9707</v>
      </c>
    </row>
    <row r="10" spans="1:5">
      <c r="A10" s="4" t="s">
        <v>567</v>
      </c>
      <c r="B10" s="5" t="n">
        <v>3001</v>
      </c>
    </row>
    <row r="11" spans="1:5">
      <c r="A11" s="4" t="s">
        <v>656</v>
      </c>
      <c r="B11" s="5" t="n">
        <v>103</v>
      </c>
    </row>
    <row r="12" spans="1:5">
      <c r="A12" s="4" t="s">
        <v>653</v>
      </c>
      <c r="B12" s="6" t="n">
        <v>128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57</v>
      </c>
      <c r="B1" s="2" t="s">
        <v>2</v>
      </c>
    </row>
    <row r="2" spans="1:2">
      <c r="A2" s="3" t="s">
        <v>658</v>
      </c>
    </row>
    <row r="3" spans="1:2">
      <c r="A3" s="13" t="n">
        <v>1</v>
      </c>
      <c r="B3" s="4" t="s">
        <v>659</v>
      </c>
    </row>
    <row r="4" spans="1:2">
      <c r="A4" s="13" t="n">
        <v>2</v>
      </c>
      <c r="B4" s="4" t="s">
        <v>396</v>
      </c>
    </row>
    <row r="5" spans="1:2">
      <c r="A5" s="13" t="n">
        <v>3</v>
      </c>
      <c r="B5" s="4" t="s">
        <v>660</v>
      </c>
    </row>
    <row r="6" spans="1:2">
      <c r="A6" s="13" t="n">
        <v>4</v>
      </c>
      <c r="B6" s="4" t="s">
        <v>661</v>
      </c>
    </row>
    <row r="7" spans="1:2">
      <c r="A7" s="13" t="n">
        <v>5</v>
      </c>
      <c r="B7" s="4" t="s">
        <v>3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75</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663</v>
      </c>
    </row>
    <row r="4" spans="1:12">
      <c r="A4" s="4" t="s">
        <v>98</v>
      </c>
      <c r="B4" s="6" t="n">
        <v>35520</v>
      </c>
      <c r="C4" s="6" t="n">
        <v>24811</v>
      </c>
      <c r="D4" s="6" t="n">
        <v>25241</v>
      </c>
      <c r="E4" s="6" t="n">
        <v>22355</v>
      </c>
      <c r="F4" s="6" t="n">
        <v>-1766</v>
      </c>
      <c r="G4" s="6" t="n">
        <v>12312</v>
      </c>
      <c r="H4" s="6" t="n">
        <v>6012</v>
      </c>
      <c r="I4" s="6" t="n">
        <v>5492</v>
      </c>
      <c r="J4" s="6" t="n">
        <v>107927</v>
      </c>
      <c r="K4" s="6" t="n">
        <v>22050</v>
      </c>
      <c r="L4" s="6" t="n">
        <v>64001</v>
      </c>
    </row>
    <row r="5" spans="1:12">
      <c r="A5" s="4" t="s">
        <v>103</v>
      </c>
      <c r="B5" s="5" t="n">
        <v>66308</v>
      </c>
      <c r="C5" s="5" t="n">
        <v>65948</v>
      </c>
      <c r="D5" s="5" t="n">
        <v>65664</v>
      </c>
      <c r="E5" s="5" t="n">
        <v>62099</v>
      </c>
      <c r="F5" s="5" t="n">
        <v>60219</v>
      </c>
      <c r="G5" s="5" t="n">
        <v>59884</v>
      </c>
      <c r="H5" s="5" t="n">
        <v>59823</v>
      </c>
      <c r="I5" s="5" t="n">
        <v>59184</v>
      </c>
      <c r="J5" s="5" t="n">
        <v>65019</v>
      </c>
      <c r="K5" s="5" t="n">
        <v>59816</v>
      </c>
      <c r="L5" s="5" t="n">
        <v>59071</v>
      </c>
    </row>
    <row r="6" spans="1:12">
      <c r="A6" s="4" t="s">
        <v>100</v>
      </c>
      <c r="B6" s="7" t="n">
        <v>0.54</v>
      </c>
      <c r="C6" s="7" t="n">
        <v>0.38</v>
      </c>
      <c r="D6" s="7" t="n">
        <v>0.38</v>
      </c>
      <c r="E6" s="7" t="n">
        <v>0.36</v>
      </c>
      <c r="F6" s="7" t="n">
        <v>-0.03</v>
      </c>
      <c r="G6" s="7" t="n">
        <v>0.21</v>
      </c>
      <c r="H6" s="7" t="n">
        <v>0.1</v>
      </c>
      <c r="I6" s="7" t="n">
        <v>0.09</v>
      </c>
      <c r="J6" s="7" t="n">
        <v>1.66</v>
      </c>
      <c r="K6" s="7" t="n">
        <v>0.37</v>
      </c>
      <c r="L6" s="7" t="n">
        <v>1.08</v>
      </c>
    </row>
    <row r="7" spans="1:12">
      <c r="A7" s="3" t="s">
        <v>664</v>
      </c>
    </row>
    <row r="8" spans="1:12">
      <c r="A8" s="4" t="s">
        <v>98</v>
      </c>
      <c r="B8" s="6" t="n">
        <v>35520</v>
      </c>
      <c r="C8" s="6" t="n">
        <v>24811</v>
      </c>
      <c r="D8" s="6" t="n">
        <v>25241</v>
      </c>
      <c r="E8" s="6" t="n">
        <v>22355</v>
      </c>
      <c r="F8" s="6" t="n">
        <v>-1766</v>
      </c>
      <c r="G8" s="6" t="n">
        <v>12312</v>
      </c>
      <c r="H8" s="6" t="n">
        <v>6012</v>
      </c>
      <c r="I8" s="6" t="n">
        <v>5492</v>
      </c>
      <c r="J8" s="6" t="n">
        <v>107927</v>
      </c>
      <c r="K8" s="6" t="n">
        <v>22050</v>
      </c>
      <c r="L8" s="6" t="n">
        <v>64001</v>
      </c>
    </row>
    <row r="9" spans="1:12">
      <c r="A9" s="4" t="s">
        <v>665</v>
      </c>
      <c r="J9" s="5" t="n">
        <v>0</v>
      </c>
      <c r="K9" s="5" t="n">
        <v>0</v>
      </c>
      <c r="L9" s="5" t="n">
        <v>0</v>
      </c>
    </row>
    <row r="10" spans="1:12">
      <c r="A10" s="4" t="s">
        <v>666</v>
      </c>
      <c r="J10" s="6" t="n">
        <v>107927</v>
      </c>
      <c r="K10" s="6" t="n">
        <v>22050</v>
      </c>
      <c r="L10" s="6" t="n">
        <v>64001</v>
      </c>
    </row>
    <row r="11" spans="1:12">
      <c r="A11" s="4" t="s">
        <v>103</v>
      </c>
      <c r="B11" s="5" t="n">
        <v>66308</v>
      </c>
      <c r="C11" s="5" t="n">
        <v>65948</v>
      </c>
      <c r="D11" s="5" t="n">
        <v>65664</v>
      </c>
      <c r="E11" s="5" t="n">
        <v>62099</v>
      </c>
      <c r="F11" s="5" t="n">
        <v>60219</v>
      </c>
      <c r="G11" s="5" t="n">
        <v>59884</v>
      </c>
      <c r="H11" s="5" t="n">
        <v>59823</v>
      </c>
      <c r="I11" s="5" t="n">
        <v>59184</v>
      </c>
      <c r="J11" s="5" t="n">
        <v>65019</v>
      </c>
      <c r="K11" s="5" t="n">
        <v>59816</v>
      </c>
      <c r="L11" s="5" t="n">
        <v>59071</v>
      </c>
    </row>
    <row r="12" spans="1:12">
      <c r="A12" s="4" t="s">
        <v>667</v>
      </c>
      <c r="J12" s="5" t="n">
        <v>2633</v>
      </c>
      <c r="K12" s="5" t="n">
        <v>2370</v>
      </c>
      <c r="L12" s="5" t="n">
        <v>1758</v>
      </c>
    </row>
    <row r="13" spans="1:12">
      <c r="A13" s="4" t="s">
        <v>104</v>
      </c>
      <c r="B13" s="5" t="n">
        <v>69013</v>
      </c>
      <c r="C13" s="5" t="n">
        <v>68844</v>
      </c>
      <c r="D13" s="5" t="n">
        <v>68616</v>
      </c>
      <c r="E13" s="5" t="n">
        <v>65697</v>
      </c>
      <c r="F13" s="5" t="n">
        <v>60219</v>
      </c>
      <c r="G13" s="5" t="n">
        <v>63089</v>
      </c>
      <c r="H13" s="5" t="n">
        <v>63010</v>
      </c>
      <c r="I13" s="5" t="n">
        <v>62339</v>
      </c>
      <c r="J13" s="5" t="n">
        <v>67652</v>
      </c>
      <c r="K13" s="5" t="n">
        <v>62186</v>
      </c>
      <c r="L13" s="5" t="n">
        <v>60829</v>
      </c>
    </row>
    <row r="14" spans="1:12">
      <c r="A14" s="4" t="s">
        <v>101</v>
      </c>
      <c r="B14" s="7" t="n">
        <v>0.46</v>
      </c>
      <c r="C14" s="7" t="n">
        <v>0.36</v>
      </c>
      <c r="D14" s="7" t="n">
        <v>0.37</v>
      </c>
      <c r="E14" s="7" t="n">
        <v>0.34</v>
      </c>
      <c r="F14" s="7" t="n">
        <v>-0.03</v>
      </c>
      <c r="G14" s="7" t="n">
        <v>0.2</v>
      </c>
      <c r="H14" s="7" t="n">
        <v>0.1</v>
      </c>
      <c r="I14" s="7" t="n">
        <v>0.09</v>
      </c>
      <c r="J14" s="7" t="n">
        <v>1.6</v>
      </c>
      <c r="K14" s="7" t="n">
        <v>0.35</v>
      </c>
      <c r="L14" s="7" t="n">
        <v>1.05</v>
      </c>
    </row>
    <row r="15" spans="1:12">
      <c r="A15" s="4" t="s">
        <v>668</v>
      </c>
      <c r="J15" s="5" t="n">
        <v>843</v>
      </c>
      <c r="K15" s="5" t="n">
        <v>995</v>
      </c>
      <c r="L15" s="5" t="n">
        <v>476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v>
      </c>
      <c r="C2" s="2" t="s">
        <v>33</v>
      </c>
      <c r="D2" s="2" t="s">
        <v>81</v>
      </c>
      <c r="E2" s="2" t="s">
        <v>670</v>
      </c>
    </row>
    <row r="3" spans="1:5">
      <c r="A3" s="3" t="s">
        <v>189</v>
      </c>
    </row>
    <row r="4" spans="1:5">
      <c r="A4" s="4" t="s">
        <v>671</v>
      </c>
      <c r="E4" s="5" t="n">
        <v>992000</v>
      </c>
    </row>
    <row r="5" spans="1:5">
      <c r="A5" s="4" t="s">
        <v>672</v>
      </c>
      <c r="E5" s="5" t="n">
        <v>1</v>
      </c>
    </row>
    <row r="6" spans="1:5">
      <c r="A6" s="4" t="s">
        <v>673</v>
      </c>
      <c r="E6" s="6" t="n">
        <v>10</v>
      </c>
    </row>
    <row r="7" spans="1:5">
      <c r="A7" s="4" t="s">
        <v>54</v>
      </c>
      <c r="B7" s="6" t="n">
        <v>7296</v>
      </c>
      <c r="C7" s="6" t="n">
        <v>7472</v>
      </c>
      <c r="E7" s="6" t="n">
        <v>5100</v>
      </c>
    </row>
    <row r="8" spans="1:5">
      <c r="A8" s="4" t="s">
        <v>674</v>
      </c>
      <c r="B8" s="5" t="n">
        <v>151000</v>
      </c>
      <c r="C8" s="5" t="n">
        <v>55000</v>
      </c>
      <c r="D8" s="5" t="n">
        <v>0</v>
      </c>
    </row>
    <row r="9" spans="1:5">
      <c r="A9" s="4" t="s">
        <v>675</v>
      </c>
      <c r="B9" s="5" t="n">
        <v>91000</v>
      </c>
      <c r="C9" s="5" t="n">
        <v>32000</v>
      </c>
    </row>
    <row r="10" spans="1:5">
      <c r="A10" s="4" t="s">
        <v>676</v>
      </c>
      <c r="B10" s="6" t="n">
        <v>1600</v>
      </c>
    </row>
    <row r="11" spans="1:5">
      <c r="A11" s="4" t="s">
        <v>677</v>
      </c>
      <c r="B11" s="6" t="n">
        <v>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 customWidth="1" max="7" min="7" width="14"/>
    <col customWidth="1" max="8" min="8" width="13"/>
  </cols>
  <sheetData>
    <row r="1" spans="1:8">
      <c r="A1" s="1" t="s">
        <v>678</v>
      </c>
      <c r="B1" s="2" t="s">
        <v>679</v>
      </c>
      <c r="C1" s="2" t="s">
        <v>680</v>
      </c>
      <c r="D1" s="2" t="s">
        <v>2</v>
      </c>
      <c r="E1" s="2" t="s">
        <v>33</v>
      </c>
      <c r="F1" s="2" t="s">
        <v>81</v>
      </c>
      <c r="G1" s="2" t="s">
        <v>565</v>
      </c>
      <c r="H1" s="2" t="s">
        <v>681</v>
      </c>
    </row>
    <row r="2" spans="1:8">
      <c r="A2" s="3" t="s">
        <v>682</v>
      </c>
    </row>
    <row r="3" spans="1:8">
      <c r="A3" s="4" t="s">
        <v>125</v>
      </c>
      <c r="D3" s="6" t="n">
        <v>12557</v>
      </c>
      <c r="E3" s="6" t="n">
        <v>9484</v>
      </c>
      <c r="F3" s="6" t="n">
        <v>6854</v>
      </c>
    </row>
    <row r="4" spans="1:8">
      <c r="A4" s="4" t="s">
        <v>683</v>
      </c>
      <c r="D4" s="6" t="n">
        <v>2200</v>
      </c>
      <c r="E4" s="6" t="n">
        <v>1900</v>
      </c>
      <c r="F4" s="6" t="n">
        <v>1400</v>
      </c>
    </row>
    <row r="5" spans="1:8">
      <c r="A5" s="4" t="s">
        <v>684</v>
      </c>
      <c r="D5" s="5" t="n">
        <v>2100000</v>
      </c>
    </row>
    <row r="6" spans="1:8">
      <c r="A6" s="4" t="s">
        <v>685</v>
      </c>
      <c r="D6" s="5" t="n">
        <v>803000</v>
      </c>
      <c r="E6" s="5" t="n">
        <v>273000</v>
      </c>
      <c r="F6" s="5" t="n">
        <v>0</v>
      </c>
    </row>
    <row r="7" spans="1:8">
      <c r="A7" s="4" t="s">
        <v>686</v>
      </c>
      <c r="D7" s="6" t="n">
        <v>8400</v>
      </c>
    </row>
    <row r="8" spans="1:8">
      <c r="A8" s="4" t="s">
        <v>687</v>
      </c>
      <c r="D8" s="7" t="n">
        <v>10.28</v>
      </c>
    </row>
    <row r="9" spans="1:8">
      <c r="A9" s="4" t="s">
        <v>688</v>
      </c>
      <c r="D9" s="4" t="s">
        <v>689</v>
      </c>
    </row>
    <row r="10" spans="1:8">
      <c r="A10" s="4" t="s">
        <v>690</v>
      </c>
      <c r="D10" s="6" t="n">
        <v>16000</v>
      </c>
    </row>
    <row r="11" spans="1:8">
      <c r="A11" s="4" t="s">
        <v>691</v>
      </c>
      <c r="D11" s="6" t="n">
        <v>1500</v>
      </c>
    </row>
    <row r="12" spans="1:8">
      <c r="A12" s="4" t="s">
        <v>692</v>
      </c>
      <c r="D12" s="4" t="s">
        <v>394</v>
      </c>
    </row>
    <row r="13" spans="1:8">
      <c r="A13" s="4" t="s">
        <v>693</v>
      </c>
      <c r="D13" s="4" t="s">
        <v>659</v>
      </c>
    </row>
    <row r="14" spans="1:8">
      <c r="A14" s="4" t="s">
        <v>694</v>
      </c>
      <c r="D14" s="6" t="n">
        <v>1600</v>
      </c>
      <c r="E14" s="6" t="n">
        <v>1500</v>
      </c>
      <c r="F14" s="6" t="n">
        <v>1500</v>
      </c>
    </row>
    <row r="15" spans="1:8">
      <c r="A15" s="4" t="s">
        <v>695</v>
      </c>
    </row>
    <row r="16" spans="1:8">
      <c r="A16" s="3" t="s">
        <v>682</v>
      </c>
    </row>
    <row r="17" spans="1:8">
      <c r="A17" s="4" t="s">
        <v>696</v>
      </c>
      <c r="D17" s="4" t="s">
        <v>577</v>
      </c>
    </row>
    <row r="18" spans="1:8">
      <c r="A18" s="4" t="s">
        <v>697</v>
      </c>
      <c r="D18" s="4" t="s">
        <v>698</v>
      </c>
    </row>
    <row r="19" spans="1:8">
      <c r="A19" s="4" t="s">
        <v>699</v>
      </c>
      <c r="D19" s="4" t="s">
        <v>370</v>
      </c>
    </row>
    <row r="20" spans="1:8">
      <c r="A20" s="4" t="s">
        <v>700</v>
      </c>
    </row>
    <row r="21" spans="1:8">
      <c r="A21" s="3" t="s">
        <v>682</v>
      </c>
    </row>
    <row r="22" spans="1:8">
      <c r="A22" s="4" t="s">
        <v>697</v>
      </c>
      <c r="D22" s="4" t="s">
        <v>701</v>
      </c>
    </row>
    <row r="23" spans="1:8">
      <c r="A23" s="4" t="s">
        <v>702</v>
      </c>
      <c r="D23" s="5" t="n">
        <v>1753000</v>
      </c>
      <c r="E23" s="5" t="n">
        <v>2065000</v>
      </c>
      <c r="F23" s="5" t="n">
        <v>2538000</v>
      </c>
      <c r="G23" s="5" t="n">
        <v>1443000</v>
      </c>
    </row>
    <row r="24" spans="1:8">
      <c r="A24" s="4" t="s">
        <v>703</v>
      </c>
      <c r="D24" s="6" t="n">
        <v>6800</v>
      </c>
    </row>
    <row r="25" spans="1:8">
      <c r="A25" s="4" t="s">
        <v>704</v>
      </c>
      <c r="D25" s="4" t="s">
        <v>705</v>
      </c>
    </row>
    <row r="26" spans="1:8">
      <c r="A26" s="4" t="s">
        <v>706</v>
      </c>
      <c r="D26" s="6" t="n">
        <v>7800</v>
      </c>
      <c r="E26" s="6" t="n">
        <v>7000</v>
      </c>
    </row>
    <row r="27" spans="1:8">
      <c r="A27" s="4" t="s">
        <v>707</v>
      </c>
      <c r="D27" s="5" t="n">
        <v>701000</v>
      </c>
      <c r="E27" s="5" t="n">
        <v>988000</v>
      </c>
      <c r="F27" s="5" t="n">
        <v>1551000</v>
      </c>
    </row>
    <row r="28" spans="1:8">
      <c r="A28" s="4" t="s">
        <v>708</v>
      </c>
    </row>
    <row r="29" spans="1:8">
      <c r="A29" s="3" t="s">
        <v>682</v>
      </c>
    </row>
    <row r="30" spans="1:8">
      <c r="A30" s="4" t="s">
        <v>699</v>
      </c>
      <c r="D30" s="4" t="s">
        <v>709</v>
      </c>
    </row>
    <row r="31" spans="1:8">
      <c r="A31" s="4" t="s">
        <v>710</v>
      </c>
    </row>
    <row r="32" spans="1:8">
      <c r="A32" s="3" t="s">
        <v>682</v>
      </c>
    </row>
    <row r="33" spans="1:8">
      <c r="A33" s="4" t="s">
        <v>699</v>
      </c>
      <c r="D33" s="4" t="s">
        <v>372</v>
      </c>
    </row>
    <row r="34" spans="1:8">
      <c r="A34" s="4" t="s">
        <v>711</v>
      </c>
    </row>
    <row r="35" spans="1:8">
      <c r="A35" s="3" t="s">
        <v>682</v>
      </c>
    </row>
    <row r="36" spans="1:8">
      <c r="A36" s="4" t="s">
        <v>702</v>
      </c>
      <c r="D36" s="5" t="n">
        <v>1500000</v>
      </c>
    </row>
    <row r="37" spans="1:8">
      <c r="A37" s="4" t="s">
        <v>712</v>
      </c>
    </row>
    <row r="38" spans="1:8">
      <c r="A38" s="3" t="s">
        <v>682</v>
      </c>
    </row>
    <row r="39" spans="1:8">
      <c r="A39" s="4" t="s">
        <v>702</v>
      </c>
      <c r="D39" s="5" t="n">
        <v>300000</v>
      </c>
    </row>
    <row r="40" spans="1:8">
      <c r="A40" s="4" t="s">
        <v>713</v>
      </c>
    </row>
    <row r="41" spans="1:8">
      <c r="A41" s="3" t="s">
        <v>682</v>
      </c>
    </row>
    <row r="42" spans="1:8">
      <c r="A42" s="4" t="s">
        <v>714</v>
      </c>
      <c r="C42" s="5" t="n">
        <v>5500000</v>
      </c>
    </row>
    <row r="43" spans="1:8">
      <c r="A43" s="4" t="s">
        <v>715</v>
      </c>
    </row>
    <row r="44" spans="1:8">
      <c r="A44" s="3" t="s">
        <v>682</v>
      </c>
    </row>
    <row r="45" spans="1:8">
      <c r="A45" s="4" t="s">
        <v>714</v>
      </c>
      <c r="C45" s="5" t="n">
        <v>3850000</v>
      </c>
    </row>
    <row r="46" spans="1:8">
      <c r="A46" s="4" t="s">
        <v>696</v>
      </c>
      <c r="C46" s="4" t="s">
        <v>577</v>
      </c>
    </row>
    <row r="47" spans="1:8">
      <c r="A47" s="4" t="s">
        <v>716</v>
      </c>
      <c r="C47" s="4" t="s">
        <v>370</v>
      </c>
    </row>
    <row r="48" spans="1:8">
      <c r="A48" s="4" t="s">
        <v>717</v>
      </c>
    </row>
    <row r="49" spans="1:8">
      <c r="A49" s="3" t="s">
        <v>682</v>
      </c>
    </row>
    <row r="50" spans="1:8">
      <c r="A50" s="4" t="s">
        <v>714</v>
      </c>
      <c r="C50" s="5" t="n">
        <v>1650000</v>
      </c>
    </row>
    <row r="51" spans="1:8">
      <c r="A51" s="4" t="s">
        <v>718</v>
      </c>
    </row>
    <row r="52" spans="1:8">
      <c r="A52" s="3" t="s">
        <v>682</v>
      </c>
    </row>
    <row r="53" spans="1:8">
      <c r="A53" s="4" t="s">
        <v>714</v>
      </c>
      <c r="B53" s="5" t="n">
        <v>6000000</v>
      </c>
      <c r="H53" s="5" t="n">
        <v>4000000</v>
      </c>
    </row>
    <row r="54" spans="1:8">
      <c r="A54" s="4" t="s">
        <v>719</v>
      </c>
      <c r="B54" s="5" t="n">
        <v>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0</v>
      </c>
      <c r="B1" s="2" t="s">
        <v>1</v>
      </c>
    </row>
    <row r="2" spans="1:4">
      <c r="B2" s="2" t="s">
        <v>2</v>
      </c>
      <c r="C2" s="2" t="s">
        <v>33</v>
      </c>
      <c r="D2" s="2" t="s">
        <v>81</v>
      </c>
    </row>
    <row r="3" spans="1:4">
      <c r="A3" s="3" t="s">
        <v>721</v>
      </c>
    </row>
    <row r="4" spans="1:4">
      <c r="A4" s="4" t="s">
        <v>722</v>
      </c>
      <c r="B4" s="5" t="n">
        <v>3311000</v>
      </c>
      <c r="C4" s="5" t="n">
        <v>3026000</v>
      </c>
      <c r="D4" s="5" t="n">
        <v>3851000</v>
      </c>
    </row>
    <row r="5" spans="1:4">
      <c r="A5" s="4" t="s">
        <v>723</v>
      </c>
      <c r="B5" s="5" t="n">
        <v>383000</v>
      </c>
      <c r="C5" s="5" t="n">
        <v>574000</v>
      </c>
      <c r="D5" s="5" t="n">
        <v>0</v>
      </c>
    </row>
    <row r="6" spans="1:4">
      <c r="A6" s="4" t="s">
        <v>685</v>
      </c>
      <c r="B6" s="5" t="n">
        <v>-803000</v>
      </c>
      <c r="C6" s="5" t="n">
        <v>-273000</v>
      </c>
      <c r="D6" s="5" t="n">
        <v>0</v>
      </c>
    </row>
    <row r="7" spans="1:4">
      <c r="A7" s="4" t="s">
        <v>724</v>
      </c>
      <c r="B7" s="5" t="n">
        <v>0</v>
      </c>
      <c r="C7" s="5" t="n">
        <v>-1000</v>
      </c>
      <c r="D7" s="5" t="n">
        <v>-41000</v>
      </c>
    </row>
    <row r="8" spans="1:4">
      <c r="A8" s="4" t="s">
        <v>725</v>
      </c>
      <c r="B8" s="5" t="n">
        <v>-9000</v>
      </c>
      <c r="C8" s="5" t="n">
        <v>-15000</v>
      </c>
      <c r="D8" s="5" t="n">
        <v>-784000</v>
      </c>
    </row>
    <row r="9" spans="1:4">
      <c r="A9" s="4" t="s">
        <v>726</v>
      </c>
      <c r="B9" s="5" t="n">
        <v>2882000</v>
      </c>
      <c r="C9" s="5" t="n">
        <v>3311000</v>
      </c>
      <c r="D9" s="5" t="n">
        <v>3026000</v>
      </c>
    </row>
    <row r="10" spans="1:4">
      <c r="A10" s="3" t="s">
        <v>727</v>
      </c>
    </row>
    <row r="11" spans="1:4">
      <c r="A11" s="4" t="s">
        <v>728</v>
      </c>
      <c r="B11" s="7" t="n">
        <v>3.95</v>
      </c>
      <c r="C11" s="7" t="n">
        <v>3.97</v>
      </c>
      <c r="D11" s="7" t="n">
        <v>3.94</v>
      </c>
    </row>
    <row r="12" spans="1:4">
      <c r="A12" s="4" t="s">
        <v>729</v>
      </c>
      <c r="B12" s="10" t="n">
        <v>6.32</v>
      </c>
      <c r="C12" s="10" t="n">
        <v>3.89</v>
      </c>
      <c r="D12" s="5" t="n">
        <v>0</v>
      </c>
    </row>
    <row r="13" spans="1:4">
      <c r="A13" s="4" t="s">
        <v>730</v>
      </c>
      <c r="B13" s="10" t="n">
        <v>4.06</v>
      </c>
      <c r="C13" s="10" t="n">
        <v>3.93</v>
      </c>
      <c r="D13" s="5" t="n">
        <v>0</v>
      </c>
    </row>
    <row r="14" spans="1:4">
      <c r="A14" s="4" t="s">
        <v>731</v>
      </c>
      <c r="B14" s="5" t="n">
        <v>0</v>
      </c>
      <c r="C14" s="10" t="n">
        <v>4.97</v>
      </c>
      <c r="D14" s="10" t="n">
        <v>3.33</v>
      </c>
    </row>
    <row r="15" spans="1:4">
      <c r="A15" s="4" t="s">
        <v>732</v>
      </c>
      <c r="B15" s="10" t="n">
        <v>4.05</v>
      </c>
      <c r="C15" s="10" t="n">
        <v>4.76</v>
      </c>
      <c r="D15" s="10" t="n">
        <v>3.87</v>
      </c>
    </row>
    <row r="16" spans="1:4">
      <c r="A16" s="4" t="s">
        <v>733</v>
      </c>
      <c r="B16" s="10" t="n">
        <v>4.24</v>
      </c>
      <c r="C16" s="10" t="n">
        <v>3.95</v>
      </c>
      <c r="D16" s="10" t="n">
        <v>3.97</v>
      </c>
    </row>
    <row r="17" spans="1:4">
      <c r="A17" s="3" t="s">
        <v>734</v>
      </c>
    </row>
    <row r="18" spans="1:4">
      <c r="A18" s="4" t="s">
        <v>728</v>
      </c>
      <c r="B18" s="10" t="n">
        <v>10.41</v>
      </c>
      <c r="C18" s="10" t="n">
        <v>10.27</v>
      </c>
      <c r="D18" s="10" t="n">
        <v>10.21</v>
      </c>
    </row>
    <row r="19" spans="1:4">
      <c r="A19" s="4" t="s">
        <v>729</v>
      </c>
      <c r="B19" s="10" t="n">
        <v>18.08</v>
      </c>
      <c r="C19" s="10" t="n">
        <v>11.06</v>
      </c>
      <c r="D19" s="5" t="n">
        <v>0</v>
      </c>
    </row>
    <row r="20" spans="1:4">
      <c r="A20" s="4" t="s">
        <v>730</v>
      </c>
      <c r="B20" s="10" t="n">
        <v>10.43</v>
      </c>
      <c r="C20" s="10" t="n">
        <v>10.17</v>
      </c>
      <c r="D20" s="5" t="n">
        <v>0</v>
      </c>
    </row>
    <row r="21" spans="1:4">
      <c r="A21" s="4" t="s">
        <v>731</v>
      </c>
      <c r="B21" s="5" t="n">
        <v>0</v>
      </c>
      <c r="C21" s="10" t="n">
        <v>12.32</v>
      </c>
      <c r="D21" s="10" t="n">
        <v>8.92</v>
      </c>
    </row>
    <row r="22" spans="1:4">
      <c r="A22" s="4" t="s">
        <v>732</v>
      </c>
      <c r="B22" s="10" t="n">
        <v>10.51</v>
      </c>
      <c r="C22" s="10" t="n">
        <v>12.02</v>
      </c>
      <c r="D22" s="10" t="n">
        <v>10.06</v>
      </c>
    </row>
    <row r="23" spans="1:4">
      <c r="A23" s="4" t="s">
        <v>728</v>
      </c>
      <c r="B23" s="7" t="n">
        <v>11.42</v>
      </c>
      <c r="C23" s="7" t="n">
        <v>10.41</v>
      </c>
      <c r="D23" s="7" t="n">
        <v>10.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81</v>
      </c>
    </row>
    <row r="3" spans="1:4">
      <c r="A3" s="4" t="s">
        <v>139</v>
      </c>
      <c r="B3" s="6" t="n">
        <v>-3258</v>
      </c>
      <c r="C3" s="6" t="n">
        <v>1307</v>
      </c>
      <c r="D3" s="6" t="n">
        <v>1178</v>
      </c>
    </row>
    <row r="4" spans="1:4">
      <c r="A4" s="4" t="s">
        <v>131</v>
      </c>
      <c r="B4" s="5" t="n">
        <v>91000</v>
      </c>
      <c r="C4" s="5" t="n">
        <v>32000</v>
      </c>
    </row>
    <row r="5" spans="1:4">
      <c r="A5" s="4" t="s">
        <v>70</v>
      </c>
      <c r="B5" s="7" t="n">
        <v>0.01</v>
      </c>
      <c r="C5" s="7" t="n">
        <v>0.01</v>
      </c>
    </row>
    <row r="6" spans="1:4">
      <c r="A6" s="4" t="s">
        <v>116</v>
      </c>
    </row>
    <row r="7" spans="1:4">
      <c r="A7" s="4" t="s">
        <v>131</v>
      </c>
      <c r="B7" s="5" t="n">
        <v>91000</v>
      </c>
      <c r="C7" s="5" t="n">
        <v>323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3</v>
      </c>
    </row>
    <row r="3" spans="1:3">
      <c r="A3" s="3" t="s">
        <v>682</v>
      </c>
    </row>
    <row r="4" spans="1:3">
      <c r="A4" s="4" t="s">
        <v>736</v>
      </c>
      <c r="B4" s="4" t="s">
        <v>737</v>
      </c>
      <c r="C4" s="4" t="s">
        <v>737</v>
      </c>
    </row>
    <row r="5" spans="1:3">
      <c r="A5" s="4" t="s">
        <v>738</v>
      </c>
      <c r="B5" s="4" t="s">
        <v>739</v>
      </c>
      <c r="C5" s="4" t="s">
        <v>740</v>
      </c>
    </row>
    <row r="6" spans="1:3">
      <c r="A6" s="4" t="s">
        <v>741</v>
      </c>
      <c r="B6" s="4" t="s">
        <v>742</v>
      </c>
      <c r="C6" s="4" t="s">
        <v>743</v>
      </c>
    </row>
    <row r="7" spans="1:3">
      <c r="A7" s="4" t="s">
        <v>744</v>
      </c>
      <c r="B7" s="4" t="s">
        <v>551</v>
      </c>
      <c r="C7" s="4" t="s">
        <v>551</v>
      </c>
    </row>
    <row r="8" spans="1:3">
      <c r="A8" s="4" t="s">
        <v>745</v>
      </c>
      <c r="B8" s="4" t="s">
        <v>746</v>
      </c>
      <c r="C8" s="4" t="s">
        <v>747</v>
      </c>
    </row>
    <row r="9" spans="1:3">
      <c r="A9" s="4" t="s">
        <v>748</v>
      </c>
      <c r="B9" s="4" t="s">
        <v>749</v>
      </c>
      <c r="C9" s="4" t="s">
        <v>7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81</v>
      </c>
    </row>
    <row r="3" spans="1:4">
      <c r="A3" s="3" t="s">
        <v>752</v>
      </c>
    </row>
    <row r="4" spans="1:4">
      <c r="A4" s="4" t="s">
        <v>753</v>
      </c>
      <c r="B4" s="5" t="n">
        <v>2065</v>
      </c>
      <c r="C4" s="5" t="n">
        <v>2538</v>
      </c>
      <c r="D4" s="5" t="n">
        <v>1443</v>
      </c>
    </row>
    <row r="5" spans="1:4">
      <c r="A5" s="4" t="s">
        <v>754</v>
      </c>
      <c r="B5" s="5" t="n">
        <v>701</v>
      </c>
      <c r="C5" s="5" t="n">
        <v>988</v>
      </c>
      <c r="D5" s="5" t="n">
        <v>1551</v>
      </c>
    </row>
    <row r="6" spans="1:4">
      <c r="A6" s="4" t="s">
        <v>755</v>
      </c>
      <c r="B6" s="5" t="n">
        <v>-913</v>
      </c>
      <c r="C6" s="5" t="n">
        <v>-1367</v>
      </c>
      <c r="D6" s="5" t="n">
        <v>-381</v>
      </c>
    </row>
    <row r="7" spans="1:4">
      <c r="A7" s="4" t="s">
        <v>756</v>
      </c>
      <c r="B7" s="5" t="n">
        <v>-100</v>
      </c>
      <c r="C7" s="5" t="n">
        <v>-94</v>
      </c>
      <c r="D7" s="5" t="n">
        <v>-75</v>
      </c>
    </row>
    <row r="8" spans="1:4">
      <c r="A8" s="4" t="s">
        <v>757</v>
      </c>
      <c r="B8" s="5" t="n">
        <v>1753</v>
      </c>
      <c r="C8" s="5" t="n">
        <v>2065</v>
      </c>
      <c r="D8" s="5" t="n">
        <v>2538</v>
      </c>
    </row>
    <row r="9" spans="1:4">
      <c r="A9" s="3" t="s">
        <v>758</v>
      </c>
    </row>
    <row r="10" spans="1:4">
      <c r="A10" s="4" t="s">
        <v>759</v>
      </c>
      <c r="B10" s="7" t="n">
        <v>8.15</v>
      </c>
      <c r="C10" s="7" t="n">
        <v>6.01</v>
      </c>
      <c r="D10" s="7" t="n">
        <v>7.81</v>
      </c>
    </row>
    <row r="11" spans="1:4">
      <c r="A11" s="4" t="s">
        <v>760</v>
      </c>
      <c r="B11" s="10" t="n">
        <v>17.22</v>
      </c>
      <c r="C11" s="10" t="n">
        <v>11.22</v>
      </c>
      <c r="D11" s="10" t="n">
        <v>4.98</v>
      </c>
    </row>
    <row r="12" spans="1:4">
      <c r="A12" s="4" t="s">
        <v>761</v>
      </c>
      <c r="B12" s="10" t="n">
        <v>7.42</v>
      </c>
      <c r="C12" s="10" t="n">
        <v>6.67</v>
      </c>
      <c r="D12" s="10" t="n">
        <v>8.710000000000001</v>
      </c>
    </row>
    <row r="13" spans="1:4">
      <c r="A13" s="4" t="s">
        <v>762</v>
      </c>
      <c r="B13" s="10" t="n">
        <v>9.890000000000001</v>
      </c>
      <c r="C13" s="10" t="n">
        <v>8.960000000000001</v>
      </c>
      <c r="D13" s="10" t="n">
        <v>5.81</v>
      </c>
    </row>
    <row r="14" spans="1:4">
      <c r="A14" s="4" t="s">
        <v>763</v>
      </c>
      <c r="B14" s="7" t="n">
        <v>12.06</v>
      </c>
      <c r="C14" s="7" t="n">
        <v>8.15</v>
      </c>
      <c r="D14" s="7" t="n">
        <v>6.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75</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207</v>
      </c>
    </row>
    <row r="4" spans="1:12">
      <c r="A4" s="4" t="s">
        <v>765</v>
      </c>
      <c r="J4" s="6" t="n">
        <v>1677</v>
      </c>
      <c r="K4" s="6" t="n">
        <v>778</v>
      </c>
      <c r="L4" s="6" t="n">
        <v>360</v>
      </c>
    </row>
    <row r="5" spans="1:12">
      <c r="A5" s="4" t="s">
        <v>766</v>
      </c>
      <c r="J5" s="5" t="n">
        <v>26357</v>
      </c>
      <c r="K5" s="5" t="n">
        <v>29964</v>
      </c>
      <c r="L5" s="5" t="n">
        <v>-52909</v>
      </c>
    </row>
    <row r="6" spans="1:12">
      <c r="A6" s="4" t="s">
        <v>767</v>
      </c>
      <c r="B6" s="6" t="n">
        <v>9724</v>
      </c>
      <c r="C6" s="6" t="n">
        <v>7036</v>
      </c>
      <c r="D6" s="6" t="n">
        <v>7098</v>
      </c>
      <c r="E6" s="6" t="n">
        <v>4176</v>
      </c>
      <c r="F6" s="6" t="n">
        <v>18825</v>
      </c>
      <c r="G6" s="6" t="n">
        <v>7185</v>
      </c>
      <c r="H6" s="6" t="n">
        <v>3484</v>
      </c>
      <c r="I6" s="6" t="n">
        <v>1248</v>
      </c>
      <c r="J6" s="6" t="n">
        <v>28034</v>
      </c>
      <c r="K6" s="6" t="n">
        <v>30742</v>
      </c>
      <c r="L6" s="6" t="n">
        <v>-5254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68</v>
      </c>
      <c r="B1" s="2" t="s">
        <v>75</v>
      </c>
      <c r="J1" s="2" t="s">
        <v>1</v>
      </c>
    </row>
    <row r="2" spans="1:13">
      <c r="B2" s="2" t="s">
        <v>2</v>
      </c>
      <c r="C2" s="2" t="s">
        <v>76</v>
      </c>
      <c r="D2" s="2" t="s">
        <v>4</v>
      </c>
      <c r="E2" s="2" t="s">
        <v>77</v>
      </c>
      <c r="F2" s="2" t="s">
        <v>33</v>
      </c>
      <c r="G2" s="2" t="s">
        <v>78</v>
      </c>
      <c r="H2" s="2" t="s">
        <v>79</v>
      </c>
      <c r="I2" s="2" t="s">
        <v>80</v>
      </c>
      <c r="J2" s="2" t="s">
        <v>2</v>
      </c>
      <c r="K2" s="2" t="s">
        <v>33</v>
      </c>
      <c r="L2" s="2" t="s">
        <v>81</v>
      </c>
      <c r="M2" s="2" t="s">
        <v>353</v>
      </c>
    </row>
    <row r="3" spans="1:13">
      <c r="A3" s="3" t="s">
        <v>769</v>
      </c>
    </row>
    <row r="4" spans="1:13">
      <c r="A4" s="4" t="s">
        <v>97</v>
      </c>
      <c r="B4" s="6" t="n">
        <v>9724000</v>
      </c>
      <c r="C4" s="6" t="n">
        <v>7036000</v>
      </c>
      <c r="D4" s="6" t="n">
        <v>7098000</v>
      </c>
      <c r="E4" s="6" t="n">
        <v>4176000</v>
      </c>
      <c r="F4" s="6" t="n">
        <v>18825000</v>
      </c>
      <c r="G4" s="6" t="n">
        <v>7185000</v>
      </c>
      <c r="H4" s="6" t="n">
        <v>3484000</v>
      </c>
      <c r="I4" s="6" t="n">
        <v>1248000</v>
      </c>
      <c r="J4" s="6" t="n">
        <v>28034000</v>
      </c>
      <c r="K4" s="6" t="n">
        <v>30742000</v>
      </c>
      <c r="L4" s="6" t="n">
        <v>-52549000</v>
      </c>
    </row>
    <row r="5" spans="1:13">
      <c r="A5" s="4" t="s">
        <v>770</v>
      </c>
      <c r="K5" s="5" t="n">
        <v>13600000</v>
      </c>
    </row>
    <row r="6" spans="1:13">
      <c r="A6" s="4" t="s">
        <v>771</v>
      </c>
      <c r="B6" s="5" t="n">
        <v>2740000</v>
      </c>
      <c r="J6" s="5" t="n">
        <v>2740000</v>
      </c>
    </row>
    <row r="7" spans="1:13">
      <c r="A7" s="4" t="s">
        <v>772</v>
      </c>
      <c r="F7" s="5" t="n">
        <v>19929000</v>
      </c>
      <c r="K7" s="5" t="n">
        <v>19929000</v>
      </c>
    </row>
    <row r="8" spans="1:13">
      <c r="A8" s="4" t="s">
        <v>361</v>
      </c>
      <c r="L8" s="5" t="n">
        <v>-903000</v>
      </c>
      <c r="M8" s="6" t="n">
        <v>0</v>
      </c>
    </row>
    <row r="9" spans="1:13">
      <c r="A9" s="4" t="s">
        <v>773</v>
      </c>
      <c r="M9" s="5" t="n">
        <v>4200000</v>
      </c>
    </row>
    <row r="10" spans="1:13">
      <c r="A10" s="4" t="s">
        <v>774</v>
      </c>
      <c r="B10" s="5" t="n">
        <v>7300000</v>
      </c>
      <c r="J10" s="5" t="n">
        <v>7300000</v>
      </c>
    </row>
    <row r="11" spans="1:13">
      <c r="A11" s="4" t="s">
        <v>775</v>
      </c>
      <c r="B11" s="5" t="n">
        <v>8136000</v>
      </c>
      <c r="F11" s="5" t="n">
        <v>7160000</v>
      </c>
      <c r="J11" s="5" t="n">
        <v>8136000</v>
      </c>
      <c r="K11" s="5" t="n">
        <v>7160000</v>
      </c>
    </row>
    <row r="12" spans="1:13">
      <c r="A12" s="4" t="s">
        <v>776</v>
      </c>
      <c r="B12" s="5" t="n">
        <v>0</v>
      </c>
      <c r="F12" s="6" t="n">
        <v>0</v>
      </c>
      <c r="J12" s="5" t="n">
        <v>0</v>
      </c>
      <c r="K12" s="6" t="n">
        <v>0</v>
      </c>
    </row>
    <row r="13" spans="1:13">
      <c r="A13" s="4" t="s">
        <v>777</v>
      </c>
    </row>
    <row r="14" spans="1:13">
      <c r="A14" s="3" t="s">
        <v>769</v>
      </c>
    </row>
    <row r="15" spans="1:13">
      <c r="A15" s="4" t="s">
        <v>774</v>
      </c>
      <c r="B15" s="5" t="n">
        <v>800000</v>
      </c>
      <c r="J15" s="5" t="n">
        <v>800000</v>
      </c>
    </row>
    <row r="16" spans="1:13">
      <c r="A16" s="4" t="s">
        <v>778</v>
      </c>
    </row>
    <row r="17" spans="1:13">
      <c r="A17" s="3" t="s">
        <v>769</v>
      </c>
    </row>
    <row r="18" spans="1:13">
      <c r="A18" s="4" t="s">
        <v>774</v>
      </c>
      <c r="B18" s="5" t="n">
        <v>300000</v>
      </c>
      <c r="J18" s="5" t="n">
        <v>300000</v>
      </c>
    </row>
    <row r="19" spans="1:13">
      <c r="A19" s="4" t="s">
        <v>779</v>
      </c>
    </row>
    <row r="20" spans="1:13">
      <c r="A20" s="3" t="s">
        <v>769</v>
      </c>
    </row>
    <row r="21" spans="1:13">
      <c r="A21" s="4" t="s">
        <v>780</v>
      </c>
      <c r="L21" s="5" t="n">
        <v>58200000</v>
      </c>
    </row>
    <row r="22" spans="1:13">
      <c r="A22" s="4" t="s">
        <v>781</v>
      </c>
    </row>
    <row r="23" spans="1:13">
      <c r="A23" s="3" t="s">
        <v>769</v>
      </c>
    </row>
    <row r="24" spans="1:13">
      <c r="A24" s="4" t="s">
        <v>782</v>
      </c>
      <c r="B24" s="5" t="n">
        <v>2600000</v>
      </c>
      <c r="J24" s="5" t="n">
        <v>2600000</v>
      </c>
    </row>
    <row r="25" spans="1:13">
      <c r="A25" s="4" t="s">
        <v>783</v>
      </c>
    </row>
    <row r="26" spans="1:13">
      <c r="A26" s="3" t="s">
        <v>769</v>
      </c>
    </row>
    <row r="27" spans="1:13">
      <c r="A27" s="4" t="s">
        <v>780</v>
      </c>
      <c r="L27" s="6" t="n">
        <v>300000</v>
      </c>
    </row>
    <row r="28" spans="1:13">
      <c r="A28" s="4" t="s">
        <v>782</v>
      </c>
      <c r="B28" s="6" t="n">
        <v>93300000</v>
      </c>
      <c r="J28" s="6" t="n">
        <v>93300000</v>
      </c>
    </row>
    <row r="29" spans="1:13">
      <c r="A29" s="4" t="s">
        <v>363</v>
      </c>
    </row>
    <row r="30" spans="1:13">
      <c r="A30" s="3" t="s">
        <v>769</v>
      </c>
    </row>
    <row r="31" spans="1:13">
      <c r="A31" s="4" t="s">
        <v>361</v>
      </c>
      <c r="M31" s="6" t="n">
        <v>3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4</v>
      </c>
      <c r="B1" s="2" t="s">
        <v>1</v>
      </c>
    </row>
    <row r="2" spans="1:4">
      <c r="B2" s="2" t="s">
        <v>2</v>
      </c>
      <c r="C2" s="2" t="s">
        <v>33</v>
      </c>
      <c r="D2" s="2" t="s">
        <v>81</v>
      </c>
    </row>
    <row r="3" spans="1:4">
      <c r="A3" s="3" t="s">
        <v>207</v>
      </c>
    </row>
    <row r="4" spans="1:4">
      <c r="A4" s="4" t="s">
        <v>785</v>
      </c>
      <c r="B4" s="4" t="s">
        <v>400</v>
      </c>
      <c r="C4" s="4" t="s">
        <v>523</v>
      </c>
      <c r="D4" s="4" t="s">
        <v>523</v>
      </c>
    </row>
    <row r="5" spans="1:4">
      <c r="A5" s="4" t="s">
        <v>786</v>
      </c>
      <c r="B5" s="4" t="s">
        <v>787</v>
      </c>
      <c r="C5" s="4" t="s">
        <v>545</v>
      </c>
      <c r="D5" s="4" t="s">
        <v>788</v>
      </c>
    </row>
    <row r="6" spans="1:4">
      <c r="A6" s="4" t="s">
        <v>789</v>
      </c>
      <c r="B6" s="4" t="s">
        <v>790</v>
      </c>
      <c r="C6" s="4" t="s">
        <v>791</v>
      </c>
      <c r="D6" s="4" t="s">
        <v>792</v>
      </c>
    </row>
    <row r="7" spans="1:4">
      <c r="A7" s="4" t="s">
        <v>793</v>
      </c>
      <c r="B7" s="4" t="s">
        <v>794</v>
      </c>
      <c r="C7" s="4" t="s">
        <v>795</v>
      </c>
      <c r="D7" s="4" t="s">
        <v>659</v>
      </c>
    </row>
    <row r="8" spans="1:4">
      <c r="A8" s="4" t="s">
        <v>414</v>
      </c>
      <c r="B8" s="4" t="s">
        <v>551</v>
      </c>
      <c r="C8" s="4" t="s">
        <v>796</v>
      </c>
      <c r="D8" s="4" t="s">
        <v>797</v>
      </c>
    </row>
    <row r="9" spans="1:4">
      <c r="A9" s="4" t="s">
        <v>798</v>
      </c>
      <c r="B9" s="4" t="s">
        <v>551</v>
      </c>
      <c r="C9" s="4" t="s">
        <v>799</v>
      </c>
      <c r="D9" s="4" t="s">
        <v>551</v>
      </c>
    </row>
    <row r="10" spans="1:4">
      <c r="A10" s="4" t="s">
        <v>775</v>
      </c>
      <c r="B10" s="4" t="s">
        <v>551</v>
      </c>
      <c r="C10" s="4" t="s">
        <v>551</v>
      </c>
      <c r="D10" s="4" t="s">
        <v>800</v>
      </c>
    </row>
    <row r="11" spans="1:4">
      <c r="A11" s="4" t="s">
        <v>801</v>
      </c>
      <c r="B11" s="4" t="s">
        <v>802</v>
      </c>
      <c r="C11" s="4" t="s">
        <v>551</v>
      </c>
      <c r="D11" s="4" t="s">
        <v>551</v>
      </c>
    </row>
    <row r="12" spans="1:4">
      <c r="A12" s="4" t="s">
        <v>803</v>
      </c>
      <c r="B12" s="4" t="s">
        <v>804</v>
      </c>
      <c r="C12" s="4" t="s">
        <v>805</v>
      </c>
      <c r="D12" s="4" t="s">
        <v>8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3</v>
      </c>
    </row>
    <row r="2" spans="1:3">
      <c r="A2" s="3" t="s">
        <v>808</v>
      </c>
    </row>
    <row r="3" spans="1:3">
      <c r="A3" s="4" t="s">
        <v>809</v>
      </c>
      <c r="B3" s="6" t="n">
        <v>6896</v>
      </c>
      <c r="C3" s="6" t="n">
        <v>25665</v>
      </c>
    </row>
    <row r="4" spans="1:3">
      <c r="A4" s="4" t="s">
        <v>810</v>
      </c>
      <c r="B4" s="5" t="n">
        <v>6791</v>
      </c>
      <c r="C4" s="5" t="n">
        <v>6122</v>
      </c>
    </row>
    <row r="5" spans="1:3">
      <c r="A5" s="4" t="s">
        <v>811</v>
      </c>
      <c r="B5" s="5" t="n">
        <v>5568</v>
      </c>
      <c r="C5" s="5" t="n">
        <v>5306</v>
      </c>
    </row>
    <row r="6" spans="1:3">
      <c r="A6" s="4" t="s">
        <v>812</v>
      </c>
      <c r="B6" s="5" t="n">
        <v>5495</v>
      </c>
      <c r="C6" s="5" t="n">
        <v>1627</v>
      </c>
    </row>
    <row r="7" spans="1:3">
      <c r="A7" s="4" t="s">
        <v>813</v>
      </c>
      <c r="B7" s="5" t="n">
        <v>2923</v>
      </c>
      <c r="C7" s="5" t="n">
        <v>0</v>
      </c>
    </row>
    <row r="8" spans="1:3">
      <c r="A8" s="4" t="s">
        <v>814</v>
      </c>
      <c r="B8" s="5" t="n">
        <v>821</v>
      </c>
      <c r="C8" s="5" t="n">
        <v>1084</v>
      </c>
    </row>
    <row r="9" spans="1:3">
      <c r="A9" s="4" t="s">
        <v>815</v>
      </c>
      <c r="B9" s="5" t="n">
        <v>727</v>
      </c>
      <c r="C9" s="5" t="n">
        <v>517</v>
      </c>
    </row>
    <row r="10" spans="1:3">
      <c r="A10" s="4" t="s">
        <v>414</v>
      </c>
      <c r="B10" s="5" t="n">
        <v>364</v>
      </c>
      <c r="C10" s="5" t="n">
        <v>909</v>
      </c>
    </row>
    <row r="11" spans="1:3">
      <c r="A11" s="4" t="s">
        <v>816</v>
      </c>
      <c r="B11" s="5" t="n">
        <v>29585</v>
      </c>
      <c r="C11" s="5" t="n">
        <v>41230</v>
      </c>
    </row>
    <row r="12" spans="1:3">
      <c r="A12" s="4" t="s">
        <v>817</v>
      </c>
      <c r="B12" s="5" t="n">
        <v>-8136</v>
      </c>
      <c r="C12" s="5" t="n">
        <v>-7160</v>
      </c>
    </row>
    <row r="13" spans="1:3">
      <c r="A13" s="4" t="s">
        <v>818</v>
      </c>
      <c r="B13" s="5" t="n">
        <v>21449</v>
      </c>
      <c r="C13" s="5" t="n">
        <v>34070</v>
      </c>
    </row>
    <row r="14" spans="1:3">
      <c r="A14" s="3" t="s">
        <v>819</v>
      </c>
    </row>
    <row r="15" spans="1:3">
      <c r="A15" s="4" t="s">
        <v>820</v>
      </c>
      <c r="B15" s="5" t="n">
        <v>-8149</v>
      </c>
      <c r="C15" s="5" t="n">
        <v>0</v>
      </c>
    </row>
    <row r="16" spans="1:3">
      <c r="A16" s="4" t="s">
        <v>821</v>
      </c>
      <c r="B16" s="5" t="n">
        <v>-10145</v>
      </c>
      <c r="C16" s="5" t="n">
        <v>-8185</v>
      </c>
    </row>
    <row r="17" spans="1:3">
      <c r="A17" s="4" t="s">
        <v>822</v>
      </c>
      <c r="B17" s="5" t="n">
        <v>-4757</v>
      </c>
      <c r="C17" s="5" t="n">
        <v>-4603</v>
      </c>
    </row>
    <row r="18" spans="1:3">
      <c r="A18" s="4" t="s">
        <v>823</v>
      </c>
      <c r="B18" s="5" t="n">
        <v>-82</v>
      </c>
      <c r="C18" s="5" t="n">
        <v>-82</v>
      </c>
    </row>
    <row r="19" spans="1:3">
      <c r="A19" s="4" t="s">
        <v>823</v>
      </c>
      <c r="B19" s="5" t="n">
        <v>0</v>
      </c>
      <c r="C19" s="5" t="n">
        <v>-434</v>
      </c>
    </row>
    <row r="20" spans="1:3">
      <c r="A20" s="4" t="s">
        <v>414</v>
      </c>
      <c r="B20" s="5" t="n">
        <v>-1056</v>
      </c>
      <c r="C20" s="5" t="n">
        <v>-837</v>
      </c>
    </row>
    <row r="21" spans="1:3">
      <c r="A21" s="4" t="s">
        <v>824</v>
      </c>
      <c r="B21" s="5" t="n">
        <v>-24189</v>
      </c>
      <c r="C21" s="5" t="n">
        <v>-14141</v>
      </c>
    </row>
    <row r="22" spans="1:3">
      <c r="A22" s="4" t="s">
        <v>825</v>
      </c>
      <c r="B22" s="6" t="n">
        <v>-2740</v>
      </c>
    </row>
    <row r="23" spans="1:3">
      <c r="A23" s="4" t="s">
        <v>825</v>
      </c>
      <c r="C23" s="6" t="n">
        <v>199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6</v>
      </c>
      <c r="B1" s="2" t="s">
        <v>2</v>
      </c>
      <c r="C1" s="2" t="s">
        <v>33</v>
      </c>
    </row>
    <row r="2" spans="1:3">
      <c r="A2" s="3" t="s">
        <v>827</v>
      </c>
    </row>
    <row r="3" spans="1:3">
      <c r="A3" s="4" t="s">
        <v>828</v>
      </c>
      <c r="B3" s="6" t="n">
        <v>48976</v>
      </c>
      <c r="C3" s="6" t="n">
        <v>39240</v>
      </c>
    </row>
    <row r="4" spans="1:3">
      <c r="A4" s="4" t="s">
        <v>829</v>
      </c>
      <c r="B4" s="5" t="n">
        <v>-24211</v>
      </c>
      <c r="C4" s="5" t="n">
        <v>-16438</v>
      </c>
    </row>
    <row r="5" spans="1:3">
      <c r="A5" s="4" t="s">
        <v>41</v>
      </c>
      <c r="B5" s="5" t="n">
        <v>24765</v>
      </c>
      <c r="C5" s="5" t="n">
        <v>22802</v>
      </c>
    </row>
    <row r="6" spans="1:3">
      <c r="A6" s="4" t="s">
        <v>830</v>
      </c>
    </row>
    <row r="7" spans="1:3">
      <c r="A7" s="3" t="s">
        <v>827</v>
      </c>
    </row>
    <row r="8" spans="1:3">
      <c r="A8" s="4" t="s">
        <v>828</v>
      </c>
      <c r="B8" s="5" t="n">
        <v>38450</v>
      </c>
      <c r="C8" s="5" t="n">
        <v>31616</v>
      </c>
    </row>
    <row r="9" spans="1:3">
      <c r="A9" s="4" t="s">
        <v>831</v>
      </c>
    </row>
    <row r="10" spans="1:3">
      <c r="A10" s="3" t="s">
        <v>827</v>
      </c>
    </row>
    <row r="11" spans="1:3">
      <c r="A11" s="4" t="s">
        <v>828</v>
      </c>
      <c r="B11" s="5" t="n">
        <v>7035</v>
      </c>
      <c r="C11" s="5" t="n">
        <v>4133</v>
      </c>
    </row>
    <row r="12" spans="1:3">
      <c r="A12" s="4" t="s">
        <v>832</v>
      </c>
    </row>
    <row r="13" spans="1:3">
      <c r="A13" s="3" t="s">
        <v>827</v>
      </c>
    </row>
    <row r="14" spans="1:3">
      <c r="A14" s="4" t="s">
        <v>828</v>
      </c>
      <c r="B14" s="6" t="n">
        <v>3491</v>
      </c>
      <c r="C14" s="6" t="n">
        <v>34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3</v>
      </c>
      <c r="B1" s="2" t="s">
        <v>1</v>
      </c>
    </row>
    <row r="2" spans="1:4">
      <c r="B2" s="2" t="s">
        <v>2</v>
      </c>
      <c r="C2" s="2" t="s">
        <v>33</v>
      </c>
      <c r="D2" s="2" t="s">
        <v>81</v>
      </c>
    </row>
    <row r="3" spans="1:4">
      <c r="A3" s="3" t="s">
        <v>210</v>
      </c>
    </row>
    <row r="4" spans="1:4">
      <c r="A4" s="4" t="s">
        <v>834</v>
      </c>
      <c r="B4" s="9" t="n">
        <v>9.800000000000001</v>
      </c>
      <c r="C4" s="9" t="n">
        <v>9.1</v>
      </c>
      <c r="D4" s="9" t="n">
        <v>11.2</v>
      </c>
    </row>
    <row r="5" spans="1:4">
      <c r="A5" s="4" t="s">
        <v>144</v>
      </c>
      <c r="B5" s="9" t="n">
        <v>7.8</v>
      </c>
      <c r="C5" s="9" t="n">
        <v>6.7</v>
      </c>
      <c r="D5" s="9"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35</v>
      </c>
      <c r="B1" s="2" t="s">
        <v>1</v>
      </c>
    </row>
    <row r="2" spans="1:3">
      <c r="B2" s="2" t="s">
        <v>2</v>
      </c>
      <c r="C2" s="2" t="s">
        <v>33</v>
      </c>
    </row>
    <row r="3" spans="1:3">
      <c r="A3" s="3" t="s">
        <v>836</v>
      </c>
    </row>
    <row r="4" spans="1:3">
      <c r="A4" s="4" t="s">
        <v>837</v>
      </c>
      <c r="B4" s="6" t="n">
        <v>3244000</v>
      </c>
      <c r="C4" s="6" t="n">
        <v>3244000</v>
      </c>
    </row>
    <row r="5" spans="1:3">
      <c r="A5" s="4" t="s">
        <v>838</v>
      </c>
      <c r="B5" s="5" t="n">
        <v>3634000</v>
      </c>
      <c r="C5" s="5" t="n">
        <v>3634000</v>
      </c>
    </row>
    <row r="6" spans="1:3">
      <c r="A6" s="4" t="s">
        <v>839</v>
      </c>
      <c r="B6" s="5" t="n">
        <v>0</v>
      </c>
      <c r="C6" s="5" t="n">
        <v>0</v>
      </c>
    </row>
    <row r="7" spans="1:3">
      <c r="A7" s="4" t="s">
        <v>840</v>
      </c>
    </row>
    <row r="8" spans="1:3">
      <c r="A8" s="3" t="s">
        <v>836</v>
      </c>
    </row>
    <row r="9" spans="1:3">
      <c r="A9" s="4" t="s">
        <v>823</v>
      </c>
      <c r="B9" s="5" t="n">
        <v>260000</v>
      </c>
      <c r="C9" s="5" t="n">
        <v>260000</v>
      </c>
    </row>
    <row r="10" spans="1:3">
      <c r="A10" s="4" t="s">
        <v>841</v>
      </c>
    </row>
    <row r="11" spans="1:3">
      <c r="A11" s="3" t="s">
        <v>836</v>
      </c>
    </row>
    <row r="12" spans="1:3">
      <c r="A12" s="4" t="s">
        <v>823</v>
      </c>
      <c r="B12" s="6" t="n">
        <v>130000</v>
      </c>
      <c r="C12" s="6" t="n">
        <v>13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2</v>
      </c>
      <c r="B1" s="2" t="s">
        <v>1</v>
      </c>
    </row>
    <row r="2" spans="1:4">
      <c r="B2" s="2" t="s">
        <v>2</v>
      </c>
      <c r="C2" s="2" t="s">
        <v>33</v>
      </c>
      <c r="D2" s="2" t="s">
        <v>81</v>
      </c>
    </row>
    <row r="3" spans="1:4">
      <c r="A3" s="3" t="s">
        <v>216</v>
      </c>
    </row>
    <row r="4" spans="1:4">
      <c r="A4" s="4" t="s">
        <v>843</v>
      </c>
      <c r="B4" s="6" t="n">
        <v>400000000</v>
      </c>
    </row>
    <row r="5" spans="1:4">
      <c r="A5" s="4" t="s">
        <v>844</v>
      </c>
      <c r="B5" s="4" t="s">
        <v>845</v>
      </c>
    </row>
    <row r="6" spans="1:4">
      <c r="A6" s="4" t="s">
        <v>846</v>
      </c>
      <c r="B6" s="6" t="n">
        <v>2100000</v>
      </c>
      <c r="C6" s="6" t="n">
        <v>2100000</v>
      </c>
      <c r="D6" s="6" t="n">
        <v>1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v>
      </c>
      <c r="C1" s="2" t="s">
        <v>1</v>
      </c>
    </row>
    <row r="2" spans="1:5">
      <c r="C2" s="2" t="s">
        <v>2</v>
      </c>
      <c r="D2" s="2" t="s">
        <v>33</v>
      </c>
      <c r="E2" s="2" t="s">
        <v>81</v>
      </c>
    </row>
    <row r="3" spans="1:5">
      <c r="A3" s="3" t="s">
        <v>141</v>
      </c>
    </row>
    <row r="4" spans="1:5">
      <c r="A4" s="4" t="s">
        <v>98</v>
      </c>
      <c r="C4" s="6" t="n">
        <v>107927</v>
      </c>
      <c r="D4" s="6" t="n">
        <v>22050</v>
      </c>
      <c r="E4" s="6" t="n">
        <v>64001</v>
      </c>
    </row>
    <row r="5" spans="1:5">
      <c r="A5" s="3" t="s">
        <v>142</v>
      </c>
    </row>
    <row r="6" spans="1:5">
      <c r="A6" s="4" t="s">
        <v>143</v>
      </c>
      <c r="C6" s="5" t="n">
        <v>-57</v>
      </c>
      <c r="D6" s="5" t="n">
        <v>-208</v>
      </c>
      <c r="E6" s="5" t="n">
        <v>693</v>
      </c>
    </row>
    <row r="7" spans="1:5">
      <c r="A7" s="4" t="s">
        <v>93</v>
      </c>
      <c r="C7" s="5" t="n">
        <v>1397</v>
      </c>
      <c r="D7" s="5" t="n">
        <v>4105</v>
      </c>
      <c r="E7" s="5" t="n">
        <v>1900</v>
      </c>
    </row>
    <row r="8" spans="1:5">
      <c r="A8" s="4" t="s">
        <v>144</v>
      </c>
      <c r="C8" s="5" t="n">
        <v>7811</v>
      </c>
      <c r="D8" s="5" t="n">
        <v>6663</v>
      </c>
      <c r="E8" s="5" t="n">
        <v>5660</v>
      </c>
    </row>
    <row r="9" spans="1:5">
      <c r="A9" s="4" t="s">
        <v>145</v>
      </c>
      <c r="C9" s="5" t="n">
        <v>1519</v>
      </c>
      <c r="D9" s="5" t="n">
        <v>1599</v>
      </c>
      <c r="E9" s="5" t="n">
        <v>1259</v>
      </c>
    </row>
    <row r="10" spans="1:5">
      <c r="A10" s="4" t="s">
        <v>146</v>
      </c>
      <c r="C10" s="5" t="n">
        <v>3390</v>
      </c>
      <c r="D10" s="5" t="n">
        <v>1473</v>
      </c>
      <c r="E10" s="5" t="n">
        <v>1914</v>
      </c>
    </row>
    <row r="11" spans="1:5">
      <c r="A11" s="4" t="s">
        <v>147</v>
      </c>
      <c r="C11" s="5" t="n">
        <v>25927</v>
      </c>
      <c r="D11" s="5" t="n">
        <v>31102</v>
      </c>
      <c r="E11" s="5" t="n">
        <v>-52909</v>
      </c>
    </row>
    <row r="12" spans="1:5">
      <c r="A12" s="4" t="s">
        <v>125</v>
      </c>
      <c r="C12" s="5" t="n">
        <v>12557</v>
      </c>
      <c r="D12" s="5" t="n">
        <v>9484</v>
      </c>
      <c r="E12" s="5" t="n">
        <v>6854</v>
      </c>
    </row>
    <row r="13" spans="1:5">
      <c r="A13" s="3" t="s">
        <v>148</v>
      </c>
    </row>
    <row r="14" spans="1:5">
      <c r="A14" s="4" t="s">
        <v>37</v>
      </c>
      <c r="C14" s="5" t="n">
        <v>-10828</v>
      </c>
      <c r="D14" s="5" t="n">
        <v>-11451</v>
      </c>
      <c r="E14" s="5" t="n">
        <v>-8585</v>
      </c>
    </row>
    <row r="15" spans="1:5">
      <c r="A15" s="4" t="s">
        <v>38</v>
      </c>
      <c r="C15" s="5" t="n">
        <v>-1482</v>
      </c>
      <c r="D15" s="5" t="n">
        <v>-791</v>
      </c>
      <c r="E15" s="5" t="n">
        <v>-548</v>
      </c>
    </row>
    <row r="16" spans="1:5">
      <c r="A16" s="4" t="s">
        <v>39</v>
      </c>
      <c r="C16" s="5" t="n">
        <v>-1090</v>
      </c>
      <c r="D16" s="5" t="n">
        <v>-160</v>
      </c>
      <c r="E16" s="5" t="n">
        <v>-563</v>
      </c>
    </row>
    <row r="17" spans="1:5">
      <c r="A17" s="4" t="s">
        <v>40</v>
      </c>
      <c r="C17" s="5" t="n">
        <v>-8915</v>
      </c>
      <c r="D17" s="5" t="n">
        <v>-7816</v>
      </c>
      <c r="E17" s="5" t="n">
        <v>-12579</v>
      </c>
    </row>
    <row r="18" spans="1:5">
      <c r="A18" s="4" t="s">
        <v>45</v>
      </c>
      <c r="B18" s="4" t="s">
        <v>149</v>
      </c>
      <c r="C18" s="5" t="n">
        <v>1304</v>
      </c>
      <c r="D18" s="5" t="n">
        <v>-1547</v>
      </c>
      <c r="E18" s="5" t="n">
        <v>-156</v>
      </c>
    </row>
    <row r="19" spans="1:5">
      <c r="A19" s="4" t="s">
        <v>49</v>
      </c>
      <c r="C19" s="5" t="n">
        <v>-4273</v>
      </c>
      <c r="D19" s="5" t="n">
        <v>10260</v>
      </c>
      <c r="E19" s="5" t="n">
        <v>62133</v>
      </c>
    </row>
    <row r="20" spans="1:5">
      <c r="A20" s="4" t="s">
        <v>51</v>
      </c>
      <c r="C20" s="5" t="n">
        <v>4050</v>
      </c>
      <c r="D20" s="5" t="n">
        <v>5760</v>
      </c>
      <c r="E20" s="5" t="n">
        <v>2322</v>
      </c>
    </row>
    <row r="21" spans="1:5">
      <c r="A21" s="4" t="s">
        <v>150</v>
      </c>
      <c r="B21" s="4" t="s">
        <v>149</v>
      </c>
      <c r="C21" s="5" t="n">
        <v>560</v>
      </c>
      <c r="D21" s="5" t="n">
        <v>-274</v>
      </c>
      <c r="E21" s="5" t="n">
        <v>-2752</v>
      </c>
    </row>
    <row r="22" spans="1:5">
      <c r="A22" s="4" t="s">
        <v>50</v>
      </c>
      <c r="C22" s="5" t="n">
        <v>6064</v>
      </c>
      <c r="D22" s="5" t="n">
        <v>-2486</v>
      </c>
      <c r="E22" s="5" t="n">
        <v>3300</v>
      </c>
    </row>
    <row r="23" spans="1:5">
      <c r="A23" s="4" t="s">
        <v>151</v>
      </c>
      <c r="C23" s="5" t="n">
        <v>145861</v>
      </c>
      <c r="D23" s="5" t="n">
        <v>67763</v>
      </c>
      <c r="E23" s="5" t="n">
        <v>71944</v>
      </c>
    </row>
    <row r="24" spans="1:5">
      <c r="A24" s="3" t="s">
        <v>152</v>
      </c>
    </row>
    <row r="25" spans="1:5">
      <c r="A25" s="4" t="s">
        <v>153</v>
      </c>
      <c r="C25" s="5" t="n">
        <v>-257916</v>
      </c>
      <c r="D25" s="5" t="n">
        <v>-131196</v>
      </c>
      <c r="E25" s="5" t="n">
        <v>-170067</v>
      </c>
    </row>
    <row r="26" spans="1:5">
      <c r="A26" s="4" t="s">
        <v>154</v>
      </c>
      <c r="C26" s="5" t="n">
        <v>-356337</v>
      </c>
      <c r="D26" s="5" t="n">
        <v>-219079</v>
      </c>
      <c r="E26" s="5" t="n">
        <v>-143568</v>
      </c>
    </row>
    <row r="27" spans="1:5">
      <c r="A27" s="4" t="s">
        <v>155</v>
      </c>
      <c r="C27" s="5" t="n">
        <v>221685</v>
      </c>
      <c r="D27" s="5" t="n">
        <v>170278</v>
      </c>
      <c r="E27" s="5" t="n">
        <v>129033</v>
      </c>
    </row>
    <row r="28" spans="1:5">
      <c r="A28" s="4" t="s">
        <v>156</v>
      </c>
      <c r="C28" s="5" t="n">
        <v>179978</v>
      </c>
      <c r="D28" s="5" t="n">
        <v>95435</v>
      </c>
      <c r="E28" s="5" t="n">
        <v>116281</v>
      </c>
    </row>
    <row r="29" spans="1:5">
      <c r="A29" s="4" t="s">
        <v>157</v>
      </c>
      <c r="C29" s="5" t="n">
        <v>-8060</v>
      </c>
      <c r="D29" s="5" t="n">
        <v>-8510</v>
      </c>
      <c r="E29" s="5" t="n">
        <v>-11471</v>
      </c>
    </row>
    <row r="30" spans="1:5">
      <c r="A30" s="4" t="s">
        <v>158</v>
      </c>
      <c r="C30" s="5" t="n">
        <v>-220650</v>
      </c>
      <c r="D30" s="5" t="n">
        <v>-93072</v>
      </c>
      <c r="E30" s="5" t="n">
        <v>-79792</v>
      </c>
    </row>
    <row r="31" spans="1:5">
      <c r="A31" s="3" t="s">
        <v>159</v>
      </c>
    </row>
    <row r="32" spans="1:5">
      <c r="A32" s="4" t="s">
        <v>160</v>
      </c>
      <c r="C32" s="5" t="n">
        <v>79165</v>
      </c>
      <c r="D32" s="5" t="n">
        <v>0</v>
      </c>
      <c r="E32" s="5" t="n">
        <v>0</v>
      </c>
    </row>
    <row r="33" spans="1:5">
      <c r="A33" s="4" t="s">
        <v>161</v>
      </c>
      <c r="C33" s="5" t="n">
        <v>12857</v>
      </c>
      <c r="D33" s="5" t="n">
        <v>7103</v>
      </c>
      <c r="E33" s="5" t="n">
        <v>532</v>
      </c>
    </row>
    <row r="34" spans="1:5">
      <c r="A34" s="4" t="s">
        <v>162</v>
      </c>
      <c r="C34" s="5" t="n">
        <v>321</v>
      </c>
      <c r="D34" s="5" t="n">
        <v>183</v>
      </c>
      <c r="E34" s="5" t="n">
        <v>0</v>
      </c>
    </row>
    <row r="35" spans="1:5">
      <c r="A35" s="4" t="s">
        <v>163</v>
      </c>
      <c r="C35" s="5" t="n">
        <v>-9722</v>
      </c>
      <c r="D35" s="5" t="n">
        <v>-8582</v>
      </c>
      <c r="E35" s="5" t="n">
        <v>-755</v>
      </c>
    </row>
    <row r="36" spans="1:5">
      <c r="A36" s="4" t="s">
        <v>164</v>
      </c>
      <c r="C36" s="5" t="n">
        <v>149250</v>
      </c>
      <c r="D36" s="5" t="n">
        <v>0</v>
      </c>
      <c r="E36" s="5" t="n">
        <v>0</v>
      </c>
    </row>
    <row r="37" spans="1:5">
      <c r="A37" s="4" t="s">
        <v>165</v>
      </c>
      <c r="C37" s="5" t="n">
        <v>-147375</v>
      </c>
      <c r="D37" s="5" t="n">
        <v>-1500</v>
      </c>
      <c r="E37" s="5" t="n">
        <v>-1500</v>
      </c>
    </row>
    <row r="38" spans="1:5">
      <c r="A38" s="4" t="s">
        <v>166</v>
      </c>
      <c r="C38" s="5" t="n">
        <v>-3609</v>
      </c>
      <c r="D38" s="5" t="n">
        <v>-445</v>
      </c>
      <c r="E38" s="5" t="n">
        <v>0</v>
      </c>
    </row>
    <row r="39" spans="1:5">
      <c r="A39" s="4" t="s">
        <v>167</v>
      </c>
      <c r="C39" s="5" t="n">
        <v>80887</v>
      </c>
      <c r="D39" s="5" t="n">
        <v>-3241</v>
      </c>
      <c r="E39" s="5" t="n">
        <v>-1723</v>
      </c>
    </row>
    <row r="40" spans="1:5">
      <c r="A40" s="4" t="s">
        <v>168</v>
      </c>
      <c r="C40" s="5" t="n">
        <v>6098</v>
      </c>
      <c r="D40" s="5" t="n">
        <v>-28550</v>
      </c>
      <c r="E40" s="5" t="n">
        <v>-9571</v>
      </c>
    </row>
    <row r="41" spans="1:5">
      <c r="A41" s="4" t="s">
        <v>169</v>
      </c>
      <c r="C41" s="5" t="n">
        <v>19196</v>
      </c>
      <c r="D41" s="5" t="n">
        <v>47746</v>
      </c>
      <c r="E41" s="5" t="n">
        <v>57317</v>
      </c>
    </row>
    <row r="42" spans="1:5">
      <c r="A42" s="4" t="s">
        <v>170</v>
      </c>
      <c r="C42" s="5" t="n">
        <v>25294</v>
      </c>
      <c r="D42" s="5" t="n">
        <v>19196</v>
      </c>
      <c r="E42" s="5" t="n">
        <v>47746</v>
      </c>
    </row>
    <row r="43" spans="1:5">
      <c r="A43" s="3" t="s">
        <v>171</v>
      </c>
    </row>
    <row r="44" spans="1:5">
      <c r="A44" s="4" t="s">
        <v>172</v>
      </c>
      <c r="C44" s="5" t="n">
        <v>12093</v>
      </c>
      <c r="D44" s="5" t="n">
        <v>13355</v>
      </c>
      <c r="E44" s="5" t="n">
        <v>9669</v>
      </c>
    </row>
    <row r="45" spans="1:5">
      <c r="A45" s="4" t="s">
        <v>173</v>
      </c>
      <c r="C45" s="6" t="n">
        <v>867</v>
      </c>
      <c r="D45" s="6" t="n">
        <v>1220</v>
      </c>
      <c r="E45" s="6" t="n">
        <v>200</v>
      </c>
    </row>
    <row r="46" spans="1:5"/>
    <row r="47" spans="1:5">
      <c r="A47" s="4" t="s">
        <v>149</v>
      </c>
      <c r="B47" s="4" t="s">
        <v>174</v>
      </c>
    </row>
  </sheetData>
  <mergeCells count="4">
    <mergeCell ref="A1:B2"/>
    <mergeCell ref="C1:E1"/>
    <mergeCell ref="A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556</v>
      </c>
    </row>
    <row r="2" spans="1:2">
      <c r="A2" s="3" t="s">
        <v>216</v>
      </c>
    </row>
    <row r="3" spans="1:2">
      <c r="A3" s="5" t="n">
        <v>2019</v>
      </c>
      <c r="B3" s="6" t="n">
        <v>2346</v>
      </c>
    </row>
    <row r="4" spans="1:2">
      <c r="A4" s="5" t="n">
        <v>2020</v>
      </c>
      <c r="B4" s="5" t="n">
        <v>2417</v>
      </c>
    </row>
    <row r="5" spans="1:2">
      <c r="A5" s="5" t="n">
        <v>2021</v>
      </c>
      <c r="B5" s="5" t="n">
        <v>2489</v>
      </c>
    </row>
    <row r="6" spans="1:2">
      <c r="A6" s="5" t="n">
        <v>2022</v>
      </c>
      <c r="B6" s="5" t="n">
        <v>2564</v>
      </c>
    </row>
    <row r="7" spans="1:2">
      <c r="A7" s="5" t="n">
        <v>2023</v>
      </c>
      <c r="B7" s="5" t="n">
        <v>463</v>
      </c>
    </row>
    <row r="8" spans="1:2">
      <c r="A8" s="4" t="s">
        <v>848</v>
      </c>
      <c r="B8" s="6" t="n">
        <v>102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9</v>
      </c>
      <c r="B1" s="2" t="s">
        <v>337</v>
      </c>
      <c r="C1" s="2" t="s">
        <v>1</v>
      </c>
    </row>
    <row r="2" spans="1:5">
      <c r="B2" s="2" t="s">
        <v>77</v>
      </c>
      <c r="C2" s="2" t="s">
        <v>2</v>
      </c>
      <c r="D2" s="2" t="s">
        <v>33</v>
      </c>
      <c r="E2" s="2" t="s">
        <v>81</v>
      </c>
    </row>
    <row r="3" spans="1:5">
      <c r="A3" s="3" t="s">
        <v>850</v>
      </c>
    </row>
    <row r="4" spans="1:5">
      <c r="A4" s="4" t="s">
        <v>851</v>
      </c>
      <c r="B4" s="8" t="n">
        <v>3.7</v>
      </c>
    </row>
    <row r="5" spans="1:5">
      <c r="A5" s="4" t="s">
        <v>852</v>
      </c>
      <c r="B5" s="8" t="n">
        <v>4.3</v>
      </c>
    </row>
    <row r="6" spans="1:5">
      <c r="A6" s="4" t="s">
        <v>853</v>
      </c>
      <c r="B6" s="6" t="n">
        <v>79200</v>
      </c>
      <c r="C6" s="6" t="n">
        <v>79165</v>
      </c>
      <c r="D6" s="6" t="n">
        <v>0</v>
      </c>
      <c r="E6" s="6" t="n">
        <v>0</v>
      </c>
    </row>
    <row r="7" spans="1:5">
      <c r="A7" s="4" t="s">
        <v>854</v>
      </c>
    </row>
    <row r="8" spans="1:5">
      <c r="A8" s="3" t="s">
        <v>850</v>
      </c>
    </row>
    <row r="9" spans="1:5">
      <c r="A9" s="4" t="s">
        <v>855</v>
      </c>
      <c r="B9" s="4" t="s">
        <v>85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7</v>
      </c>
      <c r="B1" s="2" t="s">
        <v>1</v>
      </c>
    </row>
    <row r="2" spans="1:4">
      <c r="B2" s="2" t="s">
        <v>556</v>
      </c>
      <c r="C2" s="2" t="s">
        <v>610</v>
      </c>
      <c r="D2" s="2" t="s">
        <v>611</v>
      </c>
    </row>
    <row r="3" spans="1:4">
      <c r="A3" s="3" t="s">
        <v>858</v>
      </c>
    </row>
    <row r="4" spans="1:4">
      <c r="A4" s="4" t="s">
        <v>859</v>
      </c>
      <c r="B4" s="6" t="n">
        <v>-19784</v>
      </c>
      <c r="C4" s="6" t="n">
        <v>-35946</v>
      </c>
      <c r="D4" s="6" t="n">
        <v>-26653</v>
      </c>
    </row>
    <row r="5" spans="1:4">
      <c r="A5" s="4" t="s">
        <v>860</v>
      </c>
      <c r="B5" s="5" t="n">
        <v>430785</v>
      </c>
      <c r="C5" s="5" t="n">
        <v>371084</v>
      </c>
      <c r="D5" s="5" t="n">
        <v>413809</v>
      </c>
    </row>
    <row r="6" spans="1:4">
      <c r="A6" s="4" t="s">
        <v>820</v>
      </c>
      <c r="B6" s="6" t="n">
        <v>332702</v>
      </c>
      <c r="C6" s="6" t="n">
        <v>186641</v>
      </c>
      <c r="D6" s="6" t="n">
        <v>90479</v>
      </c>
    </row>
    <row r="7" spans="1:4">
      <c r="A7" s="4" t="s">
        <v>861</v>
      </c>
      <c r="B7" s="8" t="n">
        <v>13.1</v>
      </c>
      <c r="C7" s="8" t="n">
        <v>13.2</v>
      </c>
      <c r="D7" s="8" t="n">
        <v>1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862</v>
      </c>
      <c r="B1" s="2" t="s">
        <v>1</v>
      </c>
    </row>
    <row r="2" spans="1:5">
      <c r="B2" s="2" t="s">
        <v>863</v>
      </c>
      <c r="C2" s="2" t="s">
        <v>610</v>
      </c>
      <c r="D2" s="2" t="s">
        <v>611</v>
      </c>
      <c r="E2" s="2" t="s">
        <v>612</v>
      </c>
    </row>
    <row r="3" spans="1:5">
      <c r="A3" s="3" t="s">
        <v>858</v>
      </c>
    </row>
    <row r="4" spans="1:5">
      <c r="A4" s="4" t="s">
        <v>864</v>
      </c>
      <c r="B4" s="5" t="n">
        <v>25</v>
      </c>
    </row>
    <row r="5" spans="1:5">
      <c r="A5" s="4" t="s">
        <v>865</v>
      </c>
      <c r="B5" s="5" t="n">
        <v>16</v>
      </c>
    </row>
    <row r="6" spans="1:5">
      <c r="A6" s="4" t="s">
        <v>866</v>
      </c>
      <c r="B6" s="4" t="s">
        <v>591</v>
      </c>
    </row>
    <row r="7" spans="1:5">
      <c r="A7" s="4" t="s">
        <v>59</v>
      </c>
      <c r="B7" s="6" t="n">
        <v>701500</v>
      </c>
      <c r="C7" s="6" t="n">
        <v>509077</v>
      </c>
      <c r="D7" s="6" t="n">
        <v>475509</v>
      </c>
      <c r="E7" s="6" t="n">
        <v>402731</v>
      </c>
    </row>
    <row r="8" spans="1:5">
      <c r="A8" s="4" t="s">
        <v>867</v>
      </c>
      <c r="B8" s="4" t="s">
        <v>410</v>
      </c>
    </row>
    <row r="9" spans="1:5">
      <c r="A9" s="4" t="s">
        <v>867</v>
      </c>
      <c r="B9" s="6" t="n">
        <v>2700</v>
      </c>
    </row>
    <row r="10" spans="1:5">
      <c r="A10" s="4" t="s">
        <v>868</v>
      </c>
    </row>
    <row r="11" spans="1:5">
      <c r="A11" s="3" t="s">
        <v>858</v>
      </c>
    </row>
    <row r="12" spans="1:5">
      <c r="A12" s="4" t="s">
        <v>869</v>
      </c>
      <c r="B12" s="5" t="n">
        <v>766200</v>
      </c>
    </row>
    <row r="13" spans="1:5">
      <c r="A13" s="4" t="s">
        <v>870</v>
      </c>
    </row>
    <row r="14" spans="1:5">
      <c r="A14" s="3" t="s">
        <v>858</v>
      </c>
    </row>
    <row r="15" spans="1:5">
      <c r="A15" s="4" t="s">
        <v>871</v>
      </c>
      <c r="B15" s="6" t="n">
        <v>10000000</v>
      </c>
      <c r="C15" s="6" t="n">
        <v>7300000</v>
      </c>
    </row>
    <row r="16" spans="1:5">
      <c r="A16" s="4" t="s">
        <v>861</v>
      </c>
      <c r="B16" s="8" t="n">
        <v>13.7</v>
      </c>
      <c r="C16" s="5" t="n">
        <v>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75</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224</v>
      </c>
    </row>
    <row r="4" spans="1:12">
      <c r="A4" s="4" t="s">
        <v>83</v>
      </c>
      <c r="B4" s="6" t="n">
        <v>69261</v>
      </c>
      <c r="C4" s="6" t="n">
        <v>65407</v>
      </c>
      <c r="D4" s="6" t="n">
        <v>61615</v>
      </c>
      <c r="E4" s="6" t="n">
        <v>54914</v>
      </c>
      <c r="F4" s="6" t="n">
        <v>50079</v>
      </c>
      <c r="G4" s="6" t="n">
        <v>44519</v>
      </c>
      <c r="H4" s="6" t="n">
        <v>37917</v>
      </c>
      <c r="I4" s="6" t="n">
        <v>33225</v>
      </c>
      <c r="J4" s="6" t="n">
        <v>251197</v>
      </c>
      <c r="K4" s="6" t="n">
        <v>165740</v>
      </c>
      <c r="L4" s="6" t="n">
        <v>110481</v>
      </c>
    </row>
    <row r="5" spans="1:12">
      <c r="A5" s="4" t="s">
        <v>84</v>
      </c>
      <c r="B5" s="5" t="n">
        <v>6952</v>
      </c>
      <c r="C5" s="5" t="n">
        <v>6277</v>
      </c>
      <c r="D5" s="5" t="n">
        <v>5735</v>
      </c>
      <c r="E5" s="5" t="n">
        <v>4574</v>
      </c>
      <c r="F5" s="5" t="n">
        <v>4388</v>
      </c>
      <c r="G5" s="5" t="n">
        <v>4170</v>
      </c>
      <c r="H5" s="5" t="n">
        <v>3908</v>
      </c>
      <c r="I5" s="5" t="n">
        <v>3807</v>
      </c>
      <c r="J5" s="5" t="n">
        <v>23538</v>
      </c>
      <c r="K5" s="5" t="n">
        <v>16273</v>
      </c>
      <c r="L5" s="5" t="n">
        <v>13751</v>
      </c>
    </row>
    <row r="6" spans="1:12">
      <c r="A6" s="4" t="s">
        <v>85</v>
      </c>
      <c r="B6" s="5" t="n">
        <v>6</v>
      </c>
      <c r="C6" s="5" t="n">
        <v>-8</v>
      </c>
      <c r="D6" s="5" t="n">
        <v>59</v>
      </c>
      <c r="E6" s="5" t="n">
        <v>0</v>
      </c>
      <c r="F6" s="5" t="n">
        <v>9</v>
      </c>
      <c r="G6" s="5" t="n">
        <v>69</v>
      </c>
      <c r="H6" s="5" t="n">
        <v>188</v>
      </c>
      <c r="I6" s="5" t="n">
        <v>-58</v>
      </c>
      <c r="J6" s="5" t="n">
        <v>57</v>
      </c>
      <c r="K6" s="5" t="n">
        <v>208</v>
      </c>
      <c r="L6" s="5" t="n">
        <v>-693</v>
      </c>
    </row>
    <row r="7" spans="1:12">
      <c r="A7" s="4" t="s">
        <v>86</v>
      </c>
      <c r="B7" s="5" t="n">
        <v>40</v>
      </c>
      <c r="C7" s="5" t="n">
        <v>85</v>
      </c>
      <c r="D7" s="5" t="n">
        <v>44</v>
      </c>
      <c r="E7" s="5" t="n">
        <v>64</v>
      </c>
      <c r="F7" s="5" t="n">
        <v>62</v>
      </c>
      <c r="G7" s="5" t="n">
        <v>195</v>
      </c>
      <c r="H7" s="5" t="n">
        <v>185</v>
      </c>
      <c r="I7" s="5" t="n">
        <v>80</v>
      </c>
      <c r="J7" s="5" t="n">
        <v>233</v>
      </c>
      <c r="K7" s="5" t="n">
        <v>522</v>
      </c>
      <c r="L7" s="5" t="n">
        <v>276</v>
      </c>
    </row>
    <row r="8" spans="1:12">
      <c r="A8" s="4" t="s">
        <v>89</v>
      </c>
      <c r="B8" s="5" t="n">
        <v>2141</v>
      </c>
      <c r="C8" s="5" t="n">
        <v>1099</v>
      </c>
      <c r="D8" s="5" t="n">
        <v>643</v>
      </c>
      <c r="E8" s="5" t="n">
        <v>1569</v>
      </c>
      <c r="F8" s="5" t="n">
        <v>2374</v>
      </c>
      <c r="G8" s="5" t="n">
        <v>957</v>
      </c>
      <c r="H8" s="5" t="n">
        <v>1373</v>
      </c>
      <c r="I8" s="5" t="n">
        <v>635</v>
      </c>
      <c r="J8" s="5" t="n">
        <v>5452</v>
      </c>
      <c r="K8" s="5" t="n">
        <v>5339</v>
      </c>
      <c r="L8" s="5" t="n">
        <v>2392</v>
      </c>
    </row>
    <row r="9" spans="1:12">
      <c r="A9" s="4" t="s">
        <v>90</v>
      </c>
      <c r="B9" s="5" t="n">
        <v>29384</v>
      </c>
      <c r="C9" s="5" t="n">
        <v>30379</v>
      </c>
      <c r="D9" s="5" t="n">
        <v>29020</v>
      </c>
      <c r="E9" s="5" t="n">
        <v>28453</v>
      </c>
      <c r="F9" s="5" t="n">
        <v>28297</v>
      </c>
      <c r="G9" s="5" t="n">
        <v>24645</v>
      </c>
      <c r="H9" s="5" t="n">
        <v>28048</v>
      </c>
      <c r="I9" s="5" t="n">
        <v>25989</v>
      </c>
      <c r="J9" s="5" t="n">
        <v>117236</v>
      </c>
      <c r="K9" s="5" t="n">
        <v>106979</v>
      </c>
      <c r="L9" s="5" t="n">
        <v>93223</v>
      </c>
    </row>
    <row r="10" spans="1:12">
      <c r="A10" s="4" t="s">
        <v>93</v>
      </c>
      <c r="B10" s="5" t="n">
        <v>3538</v>
      </c>
      <c r="C10" s="5" t="n">
        <v>-5464</v>
      </c>
      <c r="D10" s="5" t="n">
        <v>109</v>
      </c>
      <c r="E10" s="5" t="n">
        <v>420</v>
      </c>
      <c r="F10" s="5" t="n">
        <v>-3426</v>
      </c>
      <c r="G10" s="5" t="n">
        <v>-502</v>
      </c>
      <c r="H10" s="5" t="n">
        <v>19</v>
      </c>
      <c r="I10" s="5" t="n">
        <v>-196</v>
      </c>
      <c r="J10" s="5" t="n">
        <v>-1397</v>
      </c>
      <c r="K10" s="5" t="n">
        <v>-4105</v>
      </c>
      <c r="L10" s="5" t="n">
        <v>-1900</v>
      </c>
    </row>
    <row r="11" spans="1:12">
      <c r="A11" s="4" t="s">
        <v>94</v>
      </c>
      <c r="B11" s="5" t="n">
        <v>3028</v>
      </c>
      <c r="C11" s="5" t="n">
        <v>2972</v>
      </c>
      <c r="D11" s="5" t="n">
        <v>5560</v>
      </c>
      <c r="E11" s="5" t="n">
        <v>3419</v>
      </c>
      <c r="F11" s="5" t="n">
        <v>3382</v>
      </c>
      <c r="G11" s="5" t="n">
        <v>3352</v>
      </c>
      <c r="H11" s="5" t="n">
        <v>3300</v>
      </c>
      <c r="I11" s="5" t="n">
        <v>3494</v>
      </c>
      <c r="J11" s="5" t="n">
        <v>14979</v>
      </c>
      <c r="K11" s="5" t="n">
        <v>13528</v>
      </c>
      <c r="L11" s="5" t="n">
        <v>14848</v>
      </c>
    </row>
    <row r="12" spans="1:12">
      <c r="A12" s="4" t="s">
        <v>873</v>
      </c>
      <c r="B12" s="5" t="n">
        <v>45244</v>
      </c>
      <c r="C12" s="5" t="n">
        <v>31847</v>
      </c>
      <c r="D12" s="5" t="n">
        <v>32339</v>
      </c>
      <c r="E12" s="5" t="n">
        <v>26531</v>
      </c>
      <c r="F12" s="5" t="n">
        <v>17059</v>
      </c>
      <c r="G12" s="5" t="n">
        <v>19497</v>
      </c>
      <c r="H12" s="5" t="n">
        <v>9496</v>
      </c>
      <c r="I12" s="5" t="n">
        <v>6740</v>
      </c>
      <c r="J12" s="5" t="n">
        <v>135961</v>
      </c>
      <c r="K12" s="5" t="n">
        <v>52792</v>
      </c>
      <c r="L12" s="5" t="n">
        <v>11452</v>
      </c>
    </row>
    <row r="13" spans="1:12">
      <c r="A13" s="4" t="s">
        <v>97</v>
      </c>
      <c r="B13" s="5" t="n">
        <v>9724</v>
      </c>
      <c r="C13" s="5" t="n">
        <v>7036</v>
      </c>
      <c r="D13" s="5" t="n">
        <v>7098</v>
      </c>
      <c r="E13" s="5" t="n">
        <v>4176</v>
      </c>
      <c r="F13" s="5" t="n">
        <v>18825</v>
      </c>
      <c r="G13" s="5" t="n">
        <v>7185</v>
      </c>
      <c r="H13" s="5" t="n">
        <v>3484</v>
      </c>
      <c r="I13" s="5" t="n">
        <v>1248</v>
      </c>
      <c r="J13" s="5" t="n">
        <v>28034</v>
      </c>
      <c r="K13" s="5" t="n">
        <v>30742</v>
      </c>
      <c r="L13" s="5" t="n">
        <v>-52549</v>
      </c>
    </row>
    <row r="14" spans="1:12">
      <c r="A14" s="4" t="s">
        <v>98</v>
      </c>
      <c r="B14" s="6" t="n">
        <v>35520</v>
      </c>
      <c r="C14" s="6" t="n">
        <v>24811</v>
      </c>
      <c r="D14" s="6" t="n">
        <v>25241</v>
      </c>
      <c r="E14" s="6" t="n">
        <v>22355</v>
      </c>
      <c r="F14" s="6" t="n">
        <v>-1766</v>
      </c>
      <c r="G14" s="6" t="n">
        <v>12312</v>
      </c>
      <c r="H14" s="6" t="n">
        <v>6012</v>
      </c>
      <c r="I14" s="6" t="n">
        <v>5492</v>
      </c>
      <c r="J14" s="6" t="n">
        <v>107927</v>
      </c>
      <c r="K14" s="6" t="n">
        <v>22050</v>
      </c>
      <c r="L14" s="6" t="n">
        <v>64001</v>
      </c>
    </row>
    <row r="15" spans="1:12">
      <c r="A15" s="3" t="s">
        <v>874</v>
      </c>
    </row>
    <row r="16" spans="1:12">
      <c r="A16" s="4" t="s">
        <v>100</v>
      </c>
      <c r="B16" s="7" t="n">
        <v>0.54</v>
      </c>
      <c r="C16" s="7" t="n">
        <v>0.38</v>
      </c>
      <c r="D16" s="7" t="n">
        <v>0.38</v>
      </c>
      <c r="E16" s="7" t="n">
        <v>0.36</v>
      </c>
      <c r="F16" s="7" t="n">
        <v>-0.03</v>
      </c>
      <c r="G16" s="7" t="n">
        <v>0.21</v>
      </c>
      <c r="H16" s="7" t="n">
        <v>0.1</v>
      </c>
      <c r="I16" s="7" t="n">
        <v>0.09</v>
      </c>
      <c r="J16" s="7" t="n">
        <v>1.66</v>
      </c>
      <c r="K16" s="7" t="n">
        <v>0.37</v>
      </c>
      <c r="L16" s="7" t="n">
        <v>1.08</v>
      </c>
    </row>
    <row r="17" spans="1:12">
      <c r="A17" s="4" t="s">
        <v>101</v>
      </c>
      <c r="B17" s="7" t="n">
        <v>0.46</v>
      </c>
      <c r="C17" s="7" t="n">
        <v>0.36</v>
      </c>
      <c r="D17" s="7" t="n">
        <v>0.37</v>
      </c>
      <c r="E17" s="7" t="n">
        <v>0.34</v>
      </c>
      <c r="F17" s="7" t="n">
        <v>-0.03</v>
      </c>
      <c r="G17" s="7" t="n">
        <v>0.2</v>
      </c>
      <c r="H17" s="7" t="n">
        <v>0.1</v>
      </c>
      <c r="I17" s="7" t="n">
        <v>0.09</v>
      </c>
      <c r="J17" s="7" t="n">
        <v>1.6</v>
      </c>
      <c r="K17" s="7" t="n">
        <v>0.35</v>
      </c>
      <c r="L17" s="7" t="n">
        <v>1.05</v>
      </c>
    </row>
    <row r="18" spans="1:12">
      <c r="A18" s="4" t="s">
        <v>103</v>
      </c>
      <c r="B18" s="5" t="n">
        <v>66308</v>
      </c>
      <c r="C18" s="5" t="n">
        <v>65948</v>
      </c>
      <c r="D18" s="5" t="n">
        <v>65664</v>
      </c>
      <c r="E18" s="5" t="n">
        <v>62099</v>
      </c>
      <c r="F18" s="5" t="n">
        <v>60219</v>
      </c>
      <c r="G18" s="5" t="n">
        <v>59884</v>
      </c>
      <c r="H18" s="5" t="n">
        <v>59823</v>
      </c>
      <c r="I18" s="5" t="n">
        <v>59184</v>
      </c>
      <c r="J18" s="5" t="n">
        <v>65019</v>
      </c>
      <c r="K18" s="5" t="n">
        <v>59816</v>
      </c>
      <c r="L18" s="5" t="n">
        <v>59071</v>
      </c>
    </row>
    <row r="19" spans="1:12">
      <c r="A19" s="4" t="s">
        <v>104</v>
      </c>
      <c r="B19" s="5" t="n">
        <v>69013</v>
      </c>
      <c r="C19" s="5" t="n">
        <v>68844</v>
      </c>
      <c r="D19" s="5" t="n">
        <v>68616</v>
      </c>
      <c r="E19" s="5" t="n">
        <v>65697</v>
      </c>
      <c r="F19" s="5" t="n">
        <v>60219</v>
      </c>
      <c r="G19" s="5" t="n">
        <v>63089</v>
      </c>
      <c r="H19" s="5" t="n">
        <v>63010</v>
      </c>
      <c r="I19" s="5" t="n">
        <v>62339</v>
      </c>
      <c r="J19" s="5" t="n">
        <v>67652</v>
      </c>
      <c r="K19" s="5" t="n">
        <v>62186</v>
      </c>
      <c r="L19" s="5" t="n">
        <v>6082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56</v>
      </c>
    </row>
    <row r="2" spans="1:2">
      <c r="A2" s="3" t="s">
        <v>876</v>
      </c>
    </row>
    <row r="3" spans="1:2">
      <c r="A3" s="4" t="s">
        <v>416</v>
      </c>
      <c r="B3" s="6" t="n">
        <v>924987</v>
      </c>
    </row>
    <row r="4" spans="1:2">
      <c r="A4" s="4" t="s">
        <v>421</v>
      </c>
      <c r="B4" s="5" t="n">
        <v>911490</v>
      </c>
    </row>
    <row r="5" spans="1:2">
      <c r="A5" s="4" t="s">
        <v>877</v>
      </c>
      <c r="B5" s="5" t="n">
        <v>911490</v>
      </c>
    </row>
    <row r="6" spans="1:2">
      <c r="A6" s="4" t="s">
        <v>384</v>
      </c>
    </row>
    <row r="7" spans="1:2">
      <c r="A7" s="3" t="s">
        <v>876</v>
      </c>
    </row>
    <row r="8" spans="1:2">
      <c r="A8" s="4" t="s">
        <v>416</v>
      </c>
      <c r="B8" s="5" t="n">
        <v>48171</v>
      </c>
    </row>
    <row r="9" spans="1:2">
      <c r="A9" s="4" t="s">
        <v>421</v>
      </c>
      <c r="B9" s="5" t="n">
        <v>46830</v>
      </c>
    </row>
    <row r="10" spans="1:2">
      <c r="A10" s="4" t="s">
        <v>877</v>
      </c>
      <c r="B10" s="5" t="n">
        <v>46830</v>
      </c>
    </row>
    <row r="11" spans="1:2">
      <c r="A11" s="4" t="s">
        <v>385</v>
      </c>
    </row>
    <row r="12" spans="1:2">
      <c r="A12" s="3" t="s">
        <v>876</v>
      </c>
    </row>
    <row r="13" spans="1:2">
      <c r="A13" s="4" t="s">
        <v>416</v>
      </c>
      <c r="B13" s="5" t="n">
        <v>92014</v>
      </c>
    </row>
    <row r="14" spans="1:2">
      <c r="A14" s="4" t="s">
        <v>421</v>
      </c>
      <c r="B14" s="5" t="n">
        <v>91257</v>
      </c>
    </row>
    <row r="15" spans="1:2">
      <c r="A15" s="4" t="s">
        <v>877</v>
      </c>
      <c r="B15" s="5" t="n">
        <v>91257</v>
      </c>
    </row>
    <row r="16" spans="1:2">
      <c r="A16" s="4" t="s">
        <v>386</v>
      </c>
    </row>
    <row r="17" spans="1:2">
      <c r="A17" s="3" t="s">
        <v>876</v>
      </c>
    </row>
    <row r="18" spans="1:2">
      <c r="A18" s="4" t="s">
        <v>416</v>
      </c>
      <c r="B18" s="5" t="n">
        <v>554079</v>
      </c>
    </row>
    <row r="19" spans="1:2">
      <c r="A19" s="4" t="s">
        <v>421</v>
      </c>
      <c r="B19" s="5" t="n">
        <v>543238</v>
      </c>
    </row>
    <row r="20" spans="1:2">
      <c r="A20" s="4" t="s">
        <v>877</v>
      </c>
      <c r="B20" s="5" t="n">
        <v>543238</v>
      </c>
    </row>
    <row r="21" spans="1:2">
      <c r="A21" s="4" t="s">
        <v>387</v>
      </c>
    </row>
    <row r="22" spans="1:2">
      <c r="A22" s="3" t="s">
        <v>876</v>
      </c>
    </row>
    <row r="23" spans="1:2">
      <c r="A23" s="4" t="s">
        <v>416</v>
      </c>
      <c r="B23" s="5" t="n">
        <v>171990</v>
      </c>
    </row>
    <row r="24" spans="1:2">
      <c r="A24" s="4" t="s">
        <v>421</v>
      </c>
      <c r="B24" s="5" t="n">
        <v>171325</v>
      </c>
    </row>
    <row r="25" spans="1:2">
      <c r="A25" s="4" t="s">
        <v>877</v>
      </c>
      <c r="B25" s="5" t="n">
        <v>171325</v>
      </c>
    </row>
    <row r="26" spans="1:2">
      <c r="A26" s="4" t="s">
        <v>388</v>
      </c>
    </row>
    <row r="27" spans="1:2">
      <c r="A27" s="3" t="s">
        <v>876</v>
      </c>
    </row>
    <row r="28" spans="1:2">
      <c r="A28" s="4" t="s">
        <v>416</v>
      </c>
      <c r="B28" s="5" t="n">
        <v>866254</v>
      </c>
    </row>
    <row r="29" spans="1:2">
      <c r="A29" s="4" t="s">
        <v>421</v>
      </c>
      <c r="B29" s="5" t="n">
        <v>852650</v>
      </c>
    </row>
    <row r="30" spans="1:2">
      <c r="A30" s="4" t="s">
        <v>877</v>
      </c>
      <c r="B30" s="5" t="n">
        <v>852650</v>
      </c>
    </row>
    <row r="31" spans="1:2">
      <c r="A31" s="4" t="s">
        <v>390</v>
      </c>
    </row>
    <row r="32" spans="1:2">
      <c r="A32" s="3" t="s">
        <v>876</v>
      </c>
    </row>
    <row r="33" spans="1:2">
      <c r="A33" s="4" t="s">
        <v>416</v>
      </c>
      <c r="B33" s="5" t="n">
        <v>58733</v>
      </c>
    </row>
    <row r="34" spans="1:2">
      <c r="A34" s="4" t="s">
        <v>421</v>
      </c>
      <c r="B34" s="5" t="n">
        <v>58840</v>
      </c>
    </row>
    <row r="35" spans="1:2">
      <c r="A35" s="4" t="s">
        <v>877</v>
      </c>
      <c r="B35" s="6" t="n">
        <v>588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8</v>
      </c>
      <c r="B1" s="2" t="s">
        <v>2</v>
      </c>
      <c r="C1" s="2" t="s">
        <v>33</v>
      </c>
      <c r="D1" s="2" t="s">
        <v>81</v>
      </c>
      <c r="E1" s="2" t="s">
        <v>565</v>
      </c>
      <c r="F1" s="2" t="s">
        <v>670</v>
      </c>
    </row>
    <row r="2" spans="1:6">
      <c r="A2" s="3" t="s">
        <v>34</v>
      </c>
    </row>
    <row r="3" spans="1:6">
      <c r="A3" s="4" t="s">
        <v>35</v>
      </c>
      <c r="B3" s="6" t="n">
        <v>911490</v>
      </c>
      <c r="C3" s="6" t="n">
        <v>715875</v>
      </c>
    </row>
    <row r="4" spans="1:6">
      <c r="A4" s="4" t="s">
        <v>879</v>
      </c>
      <c r="B4" s="5" t="n">
        <v>25294</v>
      </c>
      <c r="C4" s="5" t="n">
        <v>19196</v>
      </c>
      <c r="D4" s="6" t="n">
        <v>47746</v>
      </c>
      <c r="E4" s="6" t="n">
        <v>57317</v>
      </c>
    </row>
    <row r="5" spans="1:6">
      <c r="A5" s="4" t="s">
        <v>38</v>
      </c>
      <c r="B5" s="5" t="n">
        <v>5694</v>
      </c>
      <c r="C5" s="5" t="n">
        <v>4212</v>
      </c>
    </row>
    <row r="6" spans="1:6">
      <c r="A6" s="4" t="s">
        <v>39</v>
      </c>
      <c r="B6" s="5" t="n">
        <v>3241</v>
      </c>
      <c r="C6" s="5" t="n">
        <v>2151</v>
      </c>
    </row>
    <row r="7" spans="1:6">
      <c r="A7" s="4" t="s">
        <v>41</v>
      </c>
      <c r="B7" s="5" t="n">
        <v>24765</v>
      </c>
      <c r="C7" s="5" t="n">
        <v>22802</v>
      </c>
    </row>
    <row r="8" spans="1:6">
      <c r="A8" s="4" t="s">
        <v>44</v>
      </c>
      <c r="B8" s="5" t="n">
        <v>0</v>
      </c>
      <c r="C8" s="5" t="n">
        <v>19929</v>
      </c>
    </row>
    <row r="9" spans="1:6">
      <c r="A9" s="4" t="s">
        <v>45</v>
      </c>
      <c r="B9" s="5" t="n">
        <v>4708</v>
      </c>
      <c r="C9" s="5" t="n">
        <v>3695</v>
      </c>
    </row>
    <row r="10" spans="1:6">
      <c r="A10" s="4" t="s">
        <v>46</v>
      </c>
      <c r="B10" s="5" t="n">
        <v>1092043</v>
      </c>
      <c r="C10" s="5" t="n">
        <v>894848</v>
      </c>
    </row>
    <row r="11" spans="1:6">
      <c r="A11" s="3" t="s">
        <v>47</v>
      </c>
    </row>
    <row r="12" spans="1:6">
      <c r="A12" s="4" t="s">
        <v>48</v>
      </c>
      <c r="B12" s="5" t="n">
        <v>146757</v>
      </c>
      <c r="C12" s="5" t="n">
        <v>143882</v>
      </c>
    </row>
    <row r="13" spans="1:6">
      <c r="A13" s="4" t="s">
        <v>50</v>
      </c>
      <c r="B13" s="5" t="n">
        <v>31141</v>
      </c>
      <c r="C13" s="5" t="n">
        <v>23364</v>
      </c>
    </row>
    <row r="14" spans="1:6">
      <c r="A14" s="4" t="s">
        <v>54</v>
      </c>
      <c r="B14" s="5" t="n">
        <v>7296</v>
      </c>
      <c r="C14" s="5" t="n">
        <v>7472</v>
      </c>
      <c r="F14" s="6" t="n">
        <v>5100</v>
      </c>
    </row>
    <row r="15" spans="1:6">
      <c r="A15" s="4" t="s">
        <v>55</v>
      </c>
      <c r="B15" s="5" t="n">
        <v>2740</v>
      </c>
    </row>
    <row r="16" spans="1:6">
      <c r="A16" s="4" t="s">
        <v>56</v>
      </c>
      <c r="B16" s="5" t="n">
        <v>390543</v>
      </c>
      <c r="C16" s="5" t="n">
        <v>385771</v>
      </c>
    </row>
    <row r="17" spans="1:6">
      <c r="A17" s="3" t="s">
        <v>219</v>
      </c>
    </row>
    <row r="18" spans="1:6">
      <c r="A18" s="4" t="s">
        <v>60</v>
      </c>
      <c r="B18" s="5" t="n">
        <v>663</v>
      </c>
      <c r="C18" s="5" t="n">
        <v>605</v>
      </c>
    </row>
    <row r="19" spans="1:6">
      <c r="A19" s="4" t="s">
        <v>61</v>
      </c>
      <c r="B19" s="5" t="n">
        <v>682181</v>
      </c>
      <c r="C19" s="5" t="n">
        <v>585488</v>
      </c>
    </row>
    <row r="20" spans="1:6">
      <c r="A20" s="4" t="s">
        <v>62</v>
      </c>
      <c r="B20" s="5" t="n">
        <v>-14832</v>
      </c>
      <c r="C20" s="5" t="n">
        <v>-2859</v>
      </c>
    </row>
    <row r="21" spans="1:6">
      <c r="A21" s="4" t="s">
        <v>63</v>
      </c>
      <c r="B21" s="5" t="n">
        <v>33488</v>
      </c>
      <c r="C21" s="5" t="n">
        <v>-74157</v>
      </c>
    </row>
    <row r="22" spans="1:6">
      <c r="A22" s="4" t="s">
        <v>64</v>
      </c>
      <c r="B22" s="5" t="n">
        <v>701500</v>
      </c>
      <c r="C22" s="5" t="n">
        <v>509077</v>
      </c>
      <c r="D22" s="5" t="n">
        <v>475509</v>
      </c>
      <c r="E22" s="5" t="n">
        <v>402731</v>
      </c>
    </row>
    <row r="23" spans="1:6">
      <c r="A23" s="4" t="s">
        <v>65</v>
      </c>
      <c r="B23" s="5" t="n">
        <v>1092043</v>
      </c>
      <c r="C23" s="5" t="n">
        <v>894848</v>
      </c>
    </row>
    <row r="24" spans="1:6">
      <c r="A24" s="4" t="s">
        <v>880</v>
      </c>
    </row>
    <row r="25" spans="1:6">
      <c r="A25" s="3" t="s">
        <v>34</v>
      </c>
    </row>
    <row r="26" spans="1:6">
      <c r="A26" s="4" t="s">
        <v>35</v>
      </c>
      <c r="B26" s="5" t="n">
        <v>51957</v>
      </c>
      <c r="C26" s="5" t="n">
        <v>50505</v>
      </c>
    </row>
    <row r="27" spans="1:6">
      <c r="A27" s="4" t="s">
        <v>879</v>
      </c>
      <c r="B27" s="5" t="n">
        <v>12345</v>
      </c>
      <c r="C27" s="5" t="n">
        <v>528</v>
      </c>
      <c r="D27" s="6" t="n">
        <v>15858</v>
      </c>
      <c r="E27" s="6" t="n">
        <v>13183</v>
      </c>
    </row>
    <row r="28" spans="1:6">
      <c r="A28" s="4" t="s">
        <v>869</v>
      </c>
      <c r="B28" s="5" t="n">
        <v>766193</v>
      </c>
      <c r="C28" s="5" t="n">
        <v>573695</v>
      </c>
    </row>
    <row r="29" spans="1:6">
      <c r="A29" s="4" t="s">
        <v>38</v>
      </c>
      <c r="B29" s="5" t="n">
        <v>216</v>
      </c>
      <c r="C29" s="5" t="n">
        <v>203</v>
      </c>
    </row>
    <row r="30" spans="1:6">
      <c r="A30" s="4" t="s">
        <v>39</v>
      </c>
      <c r="B30" s="5" t="n">
        <v>3118</v>
      </c>
      <c r="C30" s="5" t="n">
        <v>2108</v>
      </c>
    </row>
    <row r="31" spans="1:6">
      <c r="A31" s="4" t="s">
        <v>881</v>
      </c>
      <c r="B31" s="5" t="n">
        <v>41340</v>
      </c>
      <c r="C31" s="5" t="n">
        <v>22407</v>
      </c>
    </row>
    <row r="32" spans="1:6">
      <c r="A32" s="4" t="s">
        <v>41</v>
      </c>
      <c r="B32" s="5" t="n">
        <v>24766</v>
      </c>
      <c r="C32" s="5" t="n">
        <v>22802</v>
      </c>
    </row>
    <row r="33" spans="1:6">
      <c r="A33" s="4" t="s">
        <v>44</v>
      </c>
      <c r="B33" s="5" t="n">
        <v>0</v>
      </c>
      <c r="C33" s="5" t="n">
        <v>6610</v>
      </c>
    </row>
    <row r="34" spans="1:6">
      <c r="A34" s="4" t="s">
        <v>45</v>
      </c>
      <c r="B34" s="5" t="n">
        <v>1664</v>
      </c>
      <c r="C34" s="5" t="n">
        <v>1704</v>
      </c>
    </row>
    <row r="35" spans="1:6">
      <c r="A35" s="4" t="s">
        <v>46</v>
      </c>
      <c r="B35" s="5" t="n">
        <v>901599</v>
      </c>
      <c r="C35" s="5" t="n">
        <v>680562</v>
      </c>
    </row>
    <row r="36" spans="1:6">
      <c r="A36" s="3" t="s">
        <v>47</v>
      </c>
    </row>
    <row r="37" spans="1:6">
      <c r="A37" s="4" t="s">
        <v>48</v>
      </c>
      <c r="B37" s="5" t="n">
        <v>146757</v>
      </c>
      <c r="C37" s="5" t="n">
        <v>143882</v>
      </c>
    </row>
    <row r="38" spans="1:6">
      <c r="A38" s="4" t="s">
        <v>50</v>
      </c>
      <c r="B38" s="5" t="n">
        <v>27237</v>
      </c>
      <c r="C38" s="5" t="n">
        <v>20131</v>
      </c>
    </row>
    <row r="39" spans="1:6">
      <c r="A39" s="4" t="s">
        <v>54</v>
      </c>
      <c r="B39" s="5" t="n">
        <v>7296</v>
      </c>
      <c r="C39" s="5" t="n">
        <v>7472</v>
      </c>
    </row>
    <row r="40" spans="1:6">
      <c r="A40" s="4" t="s">
        <v>55</v>
      </c>
      <c r="B40" s="5" t="n">
        <v>18809</v>
      </c>
      <c r="C40" s="5" t="n">
        <v>0</v>
      </c>
    </row>
    <row r="41" spans="1:6">
      <c r="A41" s="4" t="s">
        <v>56</v>
      </c>
      <c r="B41" s="5" t="n">
        <v>200099</v>
      </c>
      <c r="C41" s="5" t="n">
        <v>171485</v>
      </c>
    </row>
    <row r="42" spans="1:6">
      <c r="A42" s="3" t="s">
        <v>219</v>
      </c>
    </row>
    <row r="43" spans="1:6">
      <c r="A43" s="4" t="s">
        <v>65</v>
      </c>
      <c r="B43" s="6" t="n">
        <v>901599</v>
      </c>
      <c r="C43" s="6" t="n">
        <v>6805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3</v>
      </c>
    </row>
    <row r="2" spans="1:3">
      <c r="A2" s="4" t="s">
        <v>70</v>
      </c>
      <c r="B2" s="7" t="n">
        <v>0.01</v>
      </c>
      <c r="C2" s="7" t="n">
        <v>0.01</v>
      </c>
    </row>
    <row r="3" spans="1:3">
      <c r="A3" s="4" t="s">
        <v>71</v>
      </c>
      <c r="B3" s="5" t="n">
        <v>66318849</v>
      </c>
      <c r="C3" s="5" t="n">
        <v>60517512</v>
      </c>
    </row>
    <row r="4" spans="1:3">
      <c r="A4" s="4" t="s">
        <v>72</v>
      </c>
      <c r="B4" s="5" t="n">
        <v>66318849</v>
      </c>
      <c r="C4" s="5" t="n">
        <v>60517512</v>
      </c>
    </row>
    <row r="5" spans="1:3">
      <c r="A5" s="4" t="s">
        <v>73</v>
      </c>
      <c r="B5" s="5" t="n">
        <v>250000000</v>
      </c>
      <c r="C5" s="5" t="n">
        <v>250000000</v>
      </c>
    </row>
    <row r="6" spans="1:3">
      <c r="A6" s="4" t="s">
        <v>880</v>
      </c>
    </row>
    <row r="7" spans="1:3">
      <c r="A7" s="4" t="s">
        <v>70</v>
      </c>
      <c r="B7" s="7" t="n">
        <v>0.01</v>
      </c>
      <c r="C7" s="7" t="n">
        <v>0.01</v>
      </c>
    </row>
    <row r="8" spans="1:3">
      <c r="A8" s="4" t="s">
        <v>71</v>
      </c>
      <c r="B8" s="5" t="n">
        <v>66318849</v>
      </c>
      <c r="C8" s="5" t="n">
        <v>60517512</v>
      </c>
    </row>
    <row r="9" spans="1:3">
      <c r="A9" s="4" t="s">
        <v>72</v>
      </c>
      <c r="B9" s="5" t="n">
        <v>66318849</v>
      </c>
      <c r="C9" s="5" t="n">
        <v>60517512</v>
      </c>
    </row>
    <row r="10" spans="1:3">
      <c r="A10" s="4" t="s">
        <v>73</v>
      </c>
      <c r="B10" s="5" t="n">
        <v>250000000</v>
      </c>
      <c r="C10" s="5" t="n">
        <v>25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75</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82</v>
      </c>
    </row>
    <row r="4" spans="1:12">
      <c r="A4" s="4" t="s">
        <v>84</v>
      </c>
      <c r="B4" s="6" t="n">
        <v>6952</v>
      </c>
      <c r="C4" s="6" t="n">
        <v>6277</v>
      </c>
      <c r="D4" s="6" t="n">
        <v>5735</v>
      </c>
      <c r="E4" s="6" t="n">
        <v>4574</v>
      </c>
      <c r="F4" s="6" t="n">
        <v>4388</v>
      </c>
      <c r="G4" s="6" t="n">
        <v>4170</v>
      </c>
      <c r="H4" s="6" t="n">
        <v>3908</v>
      </c>
      <c r="I4" s="6" t="n">
        <v>3807</v>
      </c>
      <c r="J4" s="6" t="n">
        <v>23538</v>
      </c>
      <c r="K4" s="6" t="n">
        <v>16273</v>
      </c>
      <c r="L4" s="6" t="n">
        <v>13751</v>
      </c>
    </row>
    <row r="5" spans="1:12">
      <c r="A5" s="4" t="s">
        <v>884</v>
      </c>
      <c r="B5" s="5" t="n">
        <v>6</v>
      </c>
      <c r="C5" s="5" t="n">
        <v>-8</v>
      </c>
      <c r="D5" s="5" t="n">
        <v>59</v>
      </c>
      <c r="E5" s="5" t="n">
        <v>0</v>
      </c>
      <c r="F5" s="5" t="n">
        <v>9</v>
      </c>
      <c r="G5" s="5" t="n">
        <v>69</v>
      </c>
      <c r="H5" s="5" t="n">
        <v>188</v>
      </c>
      <c r="I5" s="5" t="n">
        <v>-58</v>
      </c>
      <c r="J5" s="5" t="n">
        <v>57</v>
      </c>
      <c r="K5" s="5" t="n">
        <v>208</v>
      </c>
      <c r="L5" s="5" t="n">
        <v>-693</v>
      </c>
    </row>
    <row r="6" spans="1:12">
      <c r="A6" s="4" t="s">
        <v>87</v>
      </c>
      <c r="J6" s="5" t="n">
        <v>275025</v>
      </c>
      <c r="K6" s="5" t="n">
        <v>182743</v>
      </c>
      <c r="L6" s="5" t="n">
        <v>123815</v>
      </c>
    </row>
    <row r="7" spans="1:12">
      <c r="A7" s="3" t="s">
        <v>88</v>
      </c>
    </row>
    <row r="8" spans="1:12">
      <c r="A8" s="4" t="s">
        <v>91</v>
      </c>
      <c r="J8" s="5" t="n">
        <v>122688</v>
      </c>
      <c r="K8" s="5" t="n">
        <v>112318</v>
      </c>
      <c r="L8" s="5" t="n">
        <v>95615</v>
      </c>
    </row>
    <row r="9" spans="1:12">
      <c r="A9" s="3" t="s">
        <v>92</v>
      </c>
    </row>
    <row r="10" spans="1:12">
      <c r="A10" s="4" t="s">
        <v>93</v>
      </c>
      <c r="B10" s="5" t="n">
        <v>3538</v>
      </c>
      <c r="C10" s="5" t="n">
        <v>-5464</v>
      </c>
      <c r="D10" s="5" t="n">
        <v>109</v>
      </c>
      <c r="E10" s="5" t="n">
        <v>420</v>
      </c>
      <c r="F10" s="5" t="n">
        <v>-3426</v>
      </c>
      <c r="G10" s="5" t="n">
        <v>-502</v>
      </c>
      <c r="H10" s="5" t="n">
        <v>19</v>
      </c>
      <c r="I10" s="5" t="n">
        <v>-196</v>
      </c>
      <c r="J10" s="5" t="n">
        <v>-1397</v>
      </c>
      <c r="K10" s="5" t="n">
        <v>-4105</v>
      </c>
      <c r="L10" s="5" t="n">
        <v>-1900</v>
      </c>
    </row>
    <row r="11" spans="1:12">
      <c r="A11" s="4" t="s">
        <v>94</v>
      </c>
      <c r="B11" s="5" t="n">
        <v>-3028</v>
      </c>
      <c r="C11" s="5" t="n">
        <v>-2972</v>
      </c>
      <c r="D11" s="5" t="n">
        <v>-5560</v>
      </c>
      <c r="E11" s="5" t="n">
        <v>-3419</v>
      </c>
      <c r="F11" s="5" t="n">
        <v>-3382</v>
      </c>
      <c r="G11" s="5" t="n">
        <v>-3352</v>
      </c>
      <c r="H11" s="5" t="n">
        <v>-3300</v>
      </c>
      <c r="I11" s="5" t="n">
        <v>-3494</v>
      </c>
      <c r="J11" s="5" t="n">
        <v>-14979</v>
      </c>
      <c r="K11" s="5" t="n">
        <v>-13528</v>
      </c>
      <c r="L11" s="5" t="n">
        <v>-14848</v>
      </c>
    </row>
    <row r="12" spans="1:12">
      <c r="A12" s="4" t="s">
        <v>885</v>
      </c>
      <c r="J12" s="5" t="n">
        <v>-16376</v>
      </c>
      <c r="K12" s="5" t="n">
        <v>-17633</v>
      </c>
      <c r="L12" s="5" t="n">
        <v>-16748</v>
      </c>
    </row>
    <row r="13" spans="1:12">
      <c r="A13" s="4" t="s">
        <v>96</v>
      </c>
      <c r="B13" s="5" t="n">
        <v>45244</v>
      </c>
      <c r="C13" s="5" t="n">
        <v>31847</v>
      </c>
      <c r="D13" s="5" t="n">
        <v>32339</v>
      </c>
      <c r="E13" s="5" t="n">
        <v>26531</v>
      </c>
      <c r="F13" s="5" t="n">
        <v>17059</v>
      </c>
      <c r="G13" s="5" t="n">
        <v>19497</v>
      </c>
      <c r="H13" s="5" t="n">
        <v>9496</v>
      </c>
      <c r="I13" s="5" t="n">
        <v>6740</v>
      </c>
      <c r="J13" s="5" t="n">
        <v>135961</v>
      </c>
      <c r="K13" s="5" t="n">
        <v>52792</v>
      </c>
      <c r="L13" s="5" t="n">
        <v>11452</v>
      </c>
    </row>
    <row r="14" spans="1:12">
      <c r="A14" s="4" t="s">
        <v>97</v>
      </c>
      <c r="B14" s="5" t="n">
        <v>9724</v>
      </c>
      <c r="C14" s="5" t="n">
        <v>7036</v>
      </c>
      <c r="D14" s="5" t="n">
        <v>7098</v>
      </c>
      <c r="E14" s="5" t="n">
        <v>4176</v>
      </c>
      <c r="F14" s="5" t="n">
        <v>18825</v>
      </c>
      <c r="G14" s="5" t="n">
        <v>7185</v>
      </c>
      <c r="H14" s="5" t="n">
        <v>3484</v>
      </c>
      <c r="I14" s="5" t="n">
        <v>1248</v>
      </c>
      <c r="J14" s="5" t="n">
        <v>28034</v>
      </c>
      <c r="K14" s="5" t="n">
        <v>30742</v>
      </c>
      <c r="L14" s="5" t="n">
        <v>-52549</v>
      </c>
    </row>
    <row r="15" spans="1:12">
      <c r="A15" s="4" t="s">
        <v>98</v>
      </c>
      <c r="B15" s="6" t="n">
        <v>35520</v>
      </c>
      <c r="C15" s="6" t="n">
        <v>24811</v>
      </c>
      <c r="D15" s="6" t="n">
        <v>25241</v>
      </c>
      <c r="E15" s="6" t="n">
        <v>22355</v>
      </c>
      <c r="F15" s="6" t="n">
        <v>-1766</v>
      </c>
      <c r="G15" s="6" t="n">
        <v>12312</v>
      </c>
      <c r="H15" s="6" t="n">
        <v>6012</v>
      </c>
      <c r="I15" s="6" t="n">
        <v>5492</v>
      </c>
      <c r="J15" s="5" t="n">
        <v>107927</v>
      </c>
      <c r="K15" s="5" t="n">
        <v>22050</v>
      </c>
      <c r="L15" s="5" t="n">
        <v>64001</v>
      </c>
    </row>
    <row r="16" spans="1:12">
      <c r="A16" s="3" t="s">
        <v>105</v>
      </c>
    </row>
    <row r="17" spans="1:12">
      <c r="A17" s="4" t="s">
        <v>886</v>
      </c>
      <c r="J17" s="5" t="n">
        <v>-12357</v>
      </c>
      <c r="K17" s="5" t="n">
        <v>2559</v>
      </c>
      <c r="L17" s="5" t="n">
        <v>1429</v>
      </c>
    </row>
    <row r="18" spans="1:12">
      <c r="A18" s="4" t="s">
        <v>887</v>
      </c>
      <c r="J18" s="5" t="n">
        <v>102</v>
      </c>
      <c r="K18" s="5" t="n">
        <v>-131</v>
      </c>
      <c r="L18" s="5" t="n">
        <v>758</v>
      </c>
    </row>
    <row r="19" spans="1:12">
      <c r="A19" s="4" t="s">
        <v>108</v>
      </c>
      <c r="J19" s="5" t="n">
        <v>-12255</v>
      </c>
      <c r="K19" s="5" t="n">
        <v>2428</v>
      </c>
      <c r="L19" s="5" t="n">
        <v>2187</v>
      </c>
    </row>
    <row r="20" spans="1:12">
      <c r="A20" s="4" t="s">
        <v>109</v>
      </c>
      <c r="J20" s="5" t="n">
        <v>95672</v>
      </c>
      <c r="K20" s="5" t="n">
        <v>24478</v>
      </c>
      <c r="L20" s="5" t="n">
        <v>66188</v>
      </c>
    </row>
    <row r="21" spans="1:12">
      <c r="A21" s="4" t="s">
        <v>880</v>
      </c>
    </row>
    <row r="22" spans="1:12">
      <c r="A22" s="3" t="s">
        <v>82</v>
      </c>
    </row>
    <row r="23" spans="1:12">
      <c r="A23" s="4" t="s">
        <v>84</v>
      </c>
      <c r="J23" s="5" t="n">
        <v>1145</v>
      </c>
      <c r="K23" s="5" t="n">
        <v>691</v>
      </c>
      <c r="L23" s="5" t="n">
        <v>773</v>
      </c>
    </row>
    <row r="24" spans="1:12">
      <c r="A24" s="4" t="s">
        <v>884</v>
      </c>
      <c r="J24" s="5" t="n">
        <v>5</v>
      </c>
      <c r="K24" s="5" t="n">
        <v>1</v>
      </c>
      <c r="L24" s="5" t="n">
        <v>53</v>
      </c>
    </row>
    <row r="25" spans="1:12">
      <c r="A25" s="4" t="s">
        <v>87</v>
      </c>
      <c r="J25" s="5" t="n">
        <v>1150</v>
      </c>
      <c r="K25" s="5" t="n">
        <v>692</v>
      </c>
      <c r="L25" s="5" t="n">
        <v>826</v>
      </c>
    </row>
    <row r="26" spans="1:12">
      <c r="A26" s="3" t="s">
        <v>88</v>
      </c>
    </row>
    <row r="27" spans="1:12">
      <c r="A27" s="4" t="s">
        <v>888</v>
      </c>
      <c r="J27" s="5" t="n">
        <v>21095</v>
      </c>
      <c r="K27" s="5" t="n">
        <v>16374</v>
      </c>
      <c r="L27" s="5" t="n">
        <v>17600</v>
      </c>
    </row>
    <row r="28" spans="1:12">
      <c r="A28" s="4" t="s">
        <v>91</v>
      </c>
      <c r="J28" s="5" t="n">
        <v>21095</v>
      </c>
      <c r="K28" s="5" t="n">
        <v>16374</v>
      </c>
      <c r="L28" s="5" t="n">
        <v>17600</v>
      </c>
    </row>
    <row r="29" spans="1:12">
      <c r="A29" s="3" t="s">
        <v>92</v>
      </c>
    </row>
    <row r="30" spans="1:12">
      <c r="A30" s="4" t="s">
        <v>93</v>
      </c>
      <c r="J30" s="5" t="n">
        <v>-1397</v>
      </c>
      <c r="K30" s="5" t="n">
        <v>-4105</v>
      </c>
      <c r="L30" s="5" t="n">
        <v>-1900</v>
      </c>
    </row>
    <row r="31" spans="1:12">
      <c r="A31" s="4" t="s">
        <v>94</v>
      </c>
      <c r="J31" s="5" t="n">
        <v>-2227</v>
      </c>
      <c r="K31" s="5" t="n">
        <v>0</v>
      </c>
      <c r="L31" s="5" t="n">
        <v>-14848</v>
      </c>
    </row>
    <row r="32" spans="1:12">
      <c r="A32" s="4" t="s">
        <v>885</v>
      </c>
      <c r="J32" s="5" t="n">
        <v>-3624</v>
      </c>
      <c r="K32" s="5" t="n">
        <v>-4105</v>
      </c>
      <c r="L32" s="5" t="n">
        <v>-16748</v>
      </c>
    </row>
    <row r="33" spans="1:12">
      <c r="A33" s="4" t="s">
        <v>889</v>
      </c>
      <c r="J33" s="5" t="n">
        <v>134127</v>
      </c>
      <c r="K33" s="5" t="n">
        <v>67146</v>
      </c>
      <c r="L33" s="5" t="n">
        <v>58819</v>
      </c>
    </row>
    <row r="34" spans="1:12">
      <c r="A34" s="4" t="s">
        <v>96</v>
      </c>
      <c r="J34" s="5" t="n">
        <v>110558</v>
      </c>
      <c r="K34" s="5" t="n">
        <v>47359</v>
      </c>
      <c r="L34" s="5" t="n">
        <v>25297</v>
      </c>
    </row>
    <row r="35" spans="1:12">
      <c r="A35" s="4" t="s">
        <v>97</v>
      </c>
      <c r="J35" s="5" t="n">
        <v>2631</v>
      </c>
      <c r="K35" s="5" t="n">
        <v>25309</v>
      </c>
      <c r="L35" s="5" t="n">
        <v>-38704</v>
      </c>
    </row>
    <row r="36" spans="1:12">
      <c r="A36" s="4" t="s">
        <v>98</v>
      </c>
      <c r="J36" s="5" t="n">
        <v>107927</v>
      </c>
      <c r="K36" s="5" t="n">
        <v>22050</v>
      </c>
      <c r="L36" s="5" t="n">
        <v>64001</v>
      </c>
    </row>
    <row r="37" spans="1:12">
      <c r="A37" s="3" t="s">
        <v>105</v>
      </c>
    </row>
    <row r="38" spans="1:12">
      <c r="A38" s="4" t="s">
        <v>886</v>
      </c>
      <c r="J38" s="5" t="n">
        <v>-128</v>
      </c>
      <c r="K38" s="5" t="n">
        <v>-90</v>
      </c>
      <c r="L38" s="5" t="n">
        <v>100</v>
      </c>
    </row>
    <row r="39" spans="1:12">
      <c r="A39" s="4" t="s">
        <v>887</v>
      </c>
      <c r="J39" s="5" t="n">
        <v>2</v>
      </c>
      <c r="K39" s="5" t="n">
        <v>-1</v>
      </c>
      <c r="L39" s="5" t="n">
        <v>53</v>
      </c>
    </row>
    <row r="40" spans="1:12">
      <c r="A40" s="4" t="s">
        <v>890</v>
      </c>
      <c r="J40" s="5" t="n">
        <v>-12129</v>
      </c>
      <c r="K40" s="5" t="n">
        <v>2519</v>
      </c>
      <c r="L40" s="5" t="n">
        <v>2034</v>
      </c>
    </row>
    <row r="41" spans="1:12">
      <c r="A41" s="4" t="s">
        <v>108</v>
      </c>
      <c r="J41" s="5" t="n">
        <v>-12255</v>
      </c>
      <c r="K41" s="5" t="n">
        <v>2428</v>
      </c>
      <c r="L41" s="5" t="n">
        <v>2187</v>
      </c>
    </row>
    <row r="42" spans="1:12">
      <c r="A42" s="4" t="s">
        <v>109</v>
      </c>
      <c r="J42" s="6" t="n">
        <v>95672</v>
      </c>
      <c r="K42" s="6" t="n">
        <v>24478</v>
      </c>
      <c r="L42" s="6" t="n">
        <v>6618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3</v>
      </c>
      <c r="D2" s="2" t="s">
        <v>81</v>
      </c>
    </row>
    <row r="3" spans="1:4">
      <c r="A3" s="3" t="s">
        <v>892</v>
      </c>
    </row>
    <row r="4" spans="1:4">
      <c r="A4" s="4" t="s">
        <v>112</v>
      </c>
      <c r="B4" s="6" t="n">
        <v>-3285</v>
      </c>
      <c r="C4" s="6" t="n">
        <v>1234</v>
      </c>
      <c r="D4" s="6" t="n">
        <v>1178</v>
      </c>
    </row>
    <row r="5" spans="1:4">
      <c r="A5" s="4" t="s">
        <v>113</v>
      </c>
      <c r="B5" s="5" t="n">
        <v>-27</v>
      </c>
      <c r="C5" s="5" t="n">
        <v>73</v>
      </c>
      <c r="D5" s="5" t="n">
        <v>0</v>
      </c>
    </row>
    <row r="6" spans="1:4">
      <c r="A6" s="4" t="s">
        <v>880</v>
      </c>
    </row>
    <row r="7" spans="1:4">
      <c r="A7" s="3" t="s">
        <v>892</v>
      </c>
    </row>
    <row r="8" spans="1:4">
      <c r="A8" s="4" t="s">
        <v>112</v>
      </c>
      <c r="B8" s="5" t="n">
        <v>-34</v>
      </c>
      <c r="C8" s="5" t="n">
        <v>-49</v>
      </c>
      <c r="D8" s="5" t="n">
        <v>82</v>
      </c>
    </row>
    <row r="9" spans="1:4">
      <c r="A9" s="4" t="s">
        <v>113</v>
      </c>
      <c r="B9" s="6" t="n">
        <v>-1</v>
      </c>
      <c r="C9" s="6" t="n">
        <v>0</v>
      </c>
      <c r="D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893</v>
      </c>
      <c r="C1" s="2" t="s">
        <v>337</v>
      </c>
      <c r="D1" s="2" t="s">
        <v>75</v>
      </c>
      <c r="L1" s="2" t="s">
        <v>1</v>
      </c>
    </row>
    <row r="2" spans="1:15">
      <c r="C2" s="2" t="s">
        <v>77</v>
      </c>
      <c r="D2" s="2" t="s">
        <v>2</v>
      </c>
      <c r="E2" s="2" t="s">
        <v>76</v>
      </c>
      <c r="F2" s="2" t="s">
        <v>4</v>
      </c>
      <c r="G2" s="2" t="s">
        <v>77</v>
      </c>
      <c r="H2" s="2" t="s">
        <v>33</v>
      </c>
      <c r="I2" s="2" t="s">
        <v>78</v>
      </c>
      <c r="J2" s="2" t="s">
        <v>79</v>
      </c>
      <c r="K2" s="2" t="s">
        <v>80</v>
      </c>
      <c r="L2" s="2" t="s">
        <v>2</v>
      </c>
      <c r="M2" s="2" t="s">
        <v>33</v>
      </c>
      <c r="N2" s="2" t="s">
        <v>81</v>
      </c>
      <c r="O2" s="2" t="s">
        <v>353</v>
      </c>
    </row>
    <row r="3" spans="1:15">
      <c r="A3" s="3" t="s">
        <v>141</v>
      </c>
    </row>
    <row r="4" spans="1:15">
      <c r="A4" s="4" t="s">
        <v>98</v>
      </c>
      <c r="D4" s="6" t="n">
        <v>35520</v>
      </c>
      <c r="E4" s="6" t="n">
        <v>24811</v>
      </c>
      <c r="F4" s="6" t="n">
        <v>25241</v>
      </c>
      <c r="G4" s="6" t="n">
        <v>22355</v>
      </c>
      <c r="H4" s="6" t="n">
        <v>-1766</v>
      </c>
      <c r="I4" s="6" t="n">
        <v>12312</v>
      </c>
      <c r="J4" s="6" t="n">
        <v>6012</v>
      </c>
      <c r="K4" s="6" t="n">
        <v>5492</v>
      </c>
      <c r="L4" s="6" t="n">
        <v>107927</v>
      </c>
      <c r="M4" s="6" t="n">
        <v>22050</v>
      </c>
      <c r="N4" s="6" t="n">
        <v>64001</v>
      </c>
    </row>
    <row r="5" spans="1:15">
      <c r="A5" s="3" t="s">
        <v>142</v>
      </c>
    </row>
    <row r="6" spans="1:15">
      <c r="A6" s="4" t="s">
        <v>93</v>
      </c>
      <c r="L6" s="5" t="n">
        <v>1397</v>
      </c>
      <c r="M6" s="5" t="n">
        <v>4105</v>
      </c>
      <c r="N6" s="5" t="n">
        <v>1900</v>
      </c>
    </row>
    <row r="7" spans="1:15">
      <c r="A7" s="4" t="s">
        <v>894</v>
      </c>
      <c r="L7" s="5" t="n">
        <v>-57</v>
      </c>
      <c r="M7" s="5" t="n">
        <v>-208</v>
      </c>
      <c r="N7" s="5" t="n">
        <v>693</v>
      </c>
    </row>
    <row r="8" spans="1:15">
      <c r="A8" s="4" t="s">
        <v>144</v>
      </c>
      <c r="L8" s="5" t="n">
        <v>7811</v>
      </c>
      <c r="M8" s="5" t="n">
        <v>6663</v>
      </c>
      <c r="N8" s="5" t="n">
        <v>5660</v>
      </c>
    </row>
    <row r="9" spans="1:15">
      <c r="A9" s="4" t="s">
        <v>146</v>
      </c>
      <c r="L9" s="5" t="n">
        <v>3390</v>
      </c>
      <c r="M9" s="5" t="n">
        <v>1473</v>
      </c>
      <c r="N9" s="5" t="n">
        <v>1914</v>
      </c>
    </row>
    <row r="10" spans="1:15">
      <c r="A10" s="4" t="s">
        <v>147</v>
      </c>
      <c r="L10" s="5" t="n">
        <v>25927</v>
      </c>
      <c r="M10" s="5" t="n">
        <v>31102</v>
      </c>
      <c r="N10" s="5" t="n">
        <v>-52909</v>
      </c>
    </row>
    <row r="11" spans="1:15">
      <c r="A11" s="4" t="s">
        <v>125</v>
      </c>
      <c r="L11" s="5" t="n">
        <v>12557</v>
      </c>
      <c r="M11" s="5" t="n">
        <v>9484</v>
      </c>
      <c r="N11" s="5" t="n">
        <v>6854</v>
      </c>
    </row>
    <row r="12" spans="1:15">
      <c r="A12" s="3" t="s">
        <v>148</v>
      </c>
    </row>
    <row r="13" spans="1:15">
      <c r="A13" s="4" t="s">
        <v>38</v>
      </c>
      <c r="L13" s="5" t="n">
        <v>-1482</v>
      </c>
      <c r="M13" s="5" t="n">
        <v>-791</v>
      </c>
      <c r="N13" s="5" t="n">
        <v>-548</v>
      </c>
    </row>
    <row r="14" spans="1:15">
      <c r="A14" s="4" t="s">
        <v>39</v>
      </c>
      <c r="L14" s="5" t="n">
        <v>-1090</v>
      </c>
      <c r="M14" s="5" t="n">
        <v>-160</v>
      </c>
      <c r="N14" s="5" t="n">
        <v>-563</v>
      </c>
    </row>
    <row r="15" spans="1:15">
      <c r="A15" s="4" t="s">
        <v>45</v>
      </c>
      <c r="B15" s="4" t="s">
        <v>149</v>
      </c>
      <c r="L15" s="5" t="n">
        <v>1304</v>
      </c>
      <c r="M15" s="5" t="n">
        <v>-1547</v>
      </c>
      <c r="N15" s="5" t="n">
        <v>-156</v>
      </c>
    </row>
    <row r="16" spans="1:15">
      <c r="A16" s="4" t="s">
        <v>50</v>
      </c>
      <c r="L16" s="5" t="n">
        <v>6064</v>
      </c>
      <c r="M16" s="5" t="n">
        <v>-2486</v>
      </c>
      <c r="N16" s="5" t="n">
        <v>3300</v>
      </c>
    </row>
    <row r="17" spans="1:15">
      <c r="A17" s="4" t="s">
        <v>151</v>
      </c>
      <c r="L17" s="5" t="n">
        <v>145861</v>
      </c>
      <c r="M17" s="5" t="n">
        <v>67763</v>
      </c>
      <c r="N17" s="5" t="n">
        <v>71944</v>
      </c>
    </row>
    <row r="18" spans="1:15">
      <c r="A18" s="3" t="s">
        <v>152</v>
      </c>
    </row>
    <row r="19" spans="1:15">
      <c r="A19" s="4" t="s">
        <v>153</v>
      </c>
      <c r="L19" s="5" t="n">
        <v>-257916</v>
      </c>
      <c r="M19" s="5" t="n">
        <v>-131196</v>
      </c>
      <c r="N19" s="5" t="n">
        <v>-170067</v>
      </c>
    </row>
    <row r="20" spans="1:15">
      <c r="A20" s="4" t="s">
        <v>154</v>
      </c>
      <c r="L20" s="5" t="n">
        <v>-356337</v>
      </c>
      <c r="M20" s="5" t="n">
        <v>-219079</v>
      </c>
      <c r="N20" s="5" t="n">
        <v>-143568</v>
      </c>
    </row>
    <row r="21" spans="1:15">
      <c r="A21" s="4" t="s">
        <v>155</v>
      </c>
      <c r="L21" s="5" t="n">
        <v>221685</v>
      </c>
      <c r="M21" s="5" t="n">
        <v>170278</v>
      </c>
      <c r="N21" s="5" t="n">
        <v>129033</v>
      </c>
    </row>
    <row r="22" spans="1:15">
      <c r="A22" s="4" t="s">
        <v>156</v>
      </c>
      <c r="L22" s="5" t="n">
        <v>179978</v>
      </c>
      <c r="M22" s="5" t="n">
        <v>95435</v>
      </c>
      <c r="N22" s="5" t="n">
        <v>116281</v>
      </c>
    </row>
    <row r="23" spans="1:15">
      <c r="A23" s="4" t="s">
        <v>157</v>
      </c>
      <c r="L23" s="5" t="n">
        <v>-8060</v>
      </c>
      <c r="M23" s="5" t="n">
        <v>-8510</v>
      </c>
      <c r="N23" s="5" t="n">
        <v>-11471</v>
      </c>
    </row>
    <row r="24" spans="1:15">
      <c r="A24" s="4" t="s">
        <v>158</v>
      </c>
      <c r="L24" s="5" t="n">
        <v>-220650</v>
      </c>
      <c r="M24" s="5" t="n">
        <v>-93072</v>
      </c>
      <c r="N24" s="5" t="n">
        <v>-79792</v>
      </c>
    </row>
    <row r="25" spans="1:15">
      <c r="A25" s="3" t="s">
        <v>159</v>
      </c>
    </row>
    <row r="26" spans="1:15">
      <c r="A26" s="4" t="s">
        <v>160</v>
      </c>
      <c r="C26" s="6" t="n">
        <v>79200</v>
      </c>
      <c r="L26" s="5" t="n">
        <v>79165</v>
      </c>
      <c r="M26" s="5" t="n">
        <v>0</v>
      </c>
      <c r="N26" s="5" t="n">
        <v>0</v>
      </c>
    </row>
    <row r="27" spans="1:15">
      <c r="A27" s="4" t="s">
        <v>161</v>
      </c>
      <c r="L27" s="5" t="n">
        <v>12857</v>
      </c>
      <c r="M27" s="5" t="n">
        <v>7103</v>
      </c>
      <c r="N27" s="5" t="n">
        <v>532</v>
      </c>
    </row>
    <row r="28" spans="1:15">
      <c r="A28" s="4" t="s">
        <v>162</v>
      </c>
      <c r="L28" s="5" t="n">
        <v>321</v>
      </c>
      <c r="M28" s="5" t="n">
        <v>183</v>
      </c>
      <c r="N28" s="5" t="n">
        <v>0</v>
      </c>
    </row>
    <row r="29" spans="1:15">
      <c r="A29" s="4" t="s">
        <v>163</v>
      </c>
      <c r="L29" s="5" t="n">
        <v>-9722</v>
      </c>
      <c r="M29" s="5" t="n">
        <v>-8582</v>
      </c>
      <c r="N29" s="5" t="n">
        <v>-755</v>
      </c>
    </row>
    <row r="30" spans="1:15">
      <c r="A30" s="4" t="s">
        <v>164</v>
      </c>
      <c r="L30" s="5" t="n">
        <v>149250</v>
      </c>
      <c r="M30" s="5" t="n">
        <v>0</v>
      </c>
      <c r="N30" s="5" t="n">
        <v>0</v>
      </c>
    </row>
    <row r="31" spans="1:15">
      <c r="A31" s="4" t="s">
        <v>165</v>
      </c>
      <c r="L31" s="5" t="n">
        <v>-147375</v>
      </c>
      <c r="M31" s="5" t="n">
        <v>-1500</v>
      </c>
      <c r="N31" s="5" t="n">
        <v>-1500</v>
      </c>
    </row>
    <row r="32" spans="1:15">
      <c r="A32" s="4" t="s">
        <v>166</v>
      </c>
      <c r="L32" s="5" t="n">
        <v>-3609</v>
      </c>
      <c r="M32" s="5" t="n">
        <v>-445</v>
      </c>
      <c r="N32" s="5" t="n">
        <v>0</v>
      </c>
    </row>
    <row r="33" spans="1:15">
      <c r="A33" s="4" t="s">
        <v>167</v>
      </c>
      <c r="L33" s="5" t="n">
        <v>80887</v>
      </c>
      <c r="M33" s="5" t="n">
        <v>-3241</v>
      </c>
      <c r="N33" s="5" t="n">
        <v>-1723</v>
      </c>
    </row>
    <row r="34" spans="1:15">
      <c r="A34" s="4" t="s">
        <v>168</v>
      </c>
      <c r="L34" s="5" t="n">
        <v>6098</v>
      </c>
      <c r="M34" s="5" t="n">
        <v>-28550</v>
      </c>
      <c r="N34" s="5" t="n">
        <v>-9571</v>
      </c>
    </row>
    <row r="35" spans="1:15">
      <c r="A35" s="4" t="s">
        <v>169</v>
      </c>
      <c r="G35" s="5" t="n">
        <v>19196</v>
      </c>
      <c r="K35" s="5" t="n">
        <v>47746</v>
      </c>
      <c r="L35" s="5" t="n">
        <v>19196</v>
      </c>
      <c r="M35" s="5" t="n">
        <v>47746</v>
      </c>
      <c r="N35" s="5" t="n">
        <v>57317</v>
      </c>
    </row>
    <row r="36" spans="1:15">
      <c r="A36" s="4" t="s">
        <v>170</v>
      </c>
      <c r="D36" s="5" t="n">
        <v>25294</v>
      </c>
      <c r="H36" s="5" t="n">
        <v>19196</v>
      </c>
      <c r="L36" s="5" t="n">
        <v>25294</v>
      </c>
      <c r="M36" s="5" t="n">
        <v>19196</v>
      </c>
      <c r="N36" s="5" t="n">
        <v>47746</v>
      </c>
    </row>
    <row r="37" spans="1:15">
      <c r="A37" s="4" t="s">
        <v>361</v>
      </c>
      <c r="N37" s="5" t="n">
        <v>-903</v>
      </c>
      <c r="O37" s="6" t="n">
        <v>0</v>
      </c>
    </row>
    <row r="38" spans="1:15">
      <c r="A38" s="4" t="s">
        <v>880</v>
      </c>
    </row>
    <row r="39" spans="1:15">
      <c r="A39" s="3" t="s">
        <v>141</v>
      </c>
    </row>
    <row r="40" spans="1:15">
      <c r="A40" s="4" t="s">
        <v>98</v>
      </c>
      <c r="L40" s="5" t="n">
        <v>107927</v>
      </c>
      <c r="M40" s="5" t="n">
        <v>22050</v>
      </c>
      <c r="N40" s="5" t="n">
        <v>64001</v>
      </c>
    </row>
    <row r="41" spans="1:15">
      <c r="A41" s="3" t="s">
        <v>142</v>
      </c>
    </row>
    <row r="42" spans="1:15">
      <c r="A42" s="4" t="s">
        <v>93</v>
      </c>
      <c r="L42" s="5" t="n">
        <v>1397</v>
      </c>
      <c r="M42" s="5" t="n">
        <v>4105</v>
      </c>
      <c r="N42" s="5" t="n">
        <v>1900</v>
      </c>
    </row>
    <row r="43" spans="1:15">
      <c r="A43" s="4" t="s">
        <v>894</v>
      </c>
      <c r="L43" s="5" t="n">
        <v>-5</v>
      </c>
      <c r="M43" s="5" t="n">
        <v>-1</v>
      </c>
      <c r="N43" s="5" t="n">
        <v>-53</v>
      </c>
    </row>
    <row r="44" spans="1:15">
      <c r="A44" s="4" t="s">
        <v>144</v>
      </c>
      <c r="L44" s="5" t="n">
        <v>274</v>
      </c>
      <c r="M44" s="5" t="n">
        <v>233</v>
      </c>
      <c r="N44" s="5" t="n">
        <v>5779</v>
      </c>
    </row>
    <row r="45" spans="1:15">
      <c r="A45" s="4" t="s">
        <v>146</v>
      </c>
      <c r="L45" s="5" t="n">
        <v>3390</v>
      </c>
      <c r="M45" s="5" t="n">
        <v>1474</v>
      </c>
      <c r="N45" s="5" t="n">
        <v>1914</v>
      </c>
    </row>
    <row r="46" spans="1:15">
      <c r="A46" s="4" t="s">
        <v>147</v>
      </c>
      <c r="L46" s="5" t="n">
        <v>25163</v>
      </c>
      <c r="M46" s="5" t="n">
        <v>30876</v>
      </c>
      <c r="N46" s="5" t="n">
        <v>-36616</v>
      </c>
    </row>
    <row r="47" spans="1:15">
      <c r="A47" s="4" t="s">
        <v>125</v>
      </c>
      <c r="L47" s="5" t="n">
        <v>12557</v>
      </c>
      <c r="M47" s="5" t="n">
        <v>9484</v>
      </c>
      <c r="N47" s="5" t="n">
        <v>6854</v>
      </c>
    </row>
    <row r="48" spans="1:15">
      <c r="A48" s="3" t="s">
        <v>148</v>
      </c>
    </row>
    <row r="49" spans="1:15">
      <c r="A49" s="4" t="s">
        <v>895</v>
      </c>
      <c r="B49" s="4" t="s">
        <v>896</v>
      </c>
      <c r="L49" s="5" t="n">
        <v>-133837</v>
      </c>
      <c r="M49" s="5" t="n">
        <v>-67239</v>
      </c>
      <c r="N49" s="5" t="n">
        <v>-58819</v>
      </c>
    </row>
    <row r="50" spans="1:15">
      <c r="A50" s="4" t="s">
        <v>38</v>
      </c>
      <c r="L50" s="5" t="n">
        <v>-14</v>
      </c>
      <c r="M50" s="5" t="n">
        <v>-52</v>
      </c>
      <c r="N50" s="5" t="n">
        <v>-2</v>
      </c>
    </row>
    <row r="51" spans="1:15">
      <c r="A51" s="4" t="s">
        <v>897</v>
      </c>
      <c r="L51" s="5" t="n">
        <v>-18932</v>
      </c>
      <c r="M51" s="5" t="n">
        <v>-13103</v>
      </c>
      <c r="N51" s="5" t="n">
        <v>-828</v>
      </c>
    </row>
    <row r="52" spans="1:15">
      <c r="A52" s="4" t="s">
        <v>39</v>
      </c>
      <c r="L52" s="5" t="n">
        <v>-1010</v>
      </c>
      <c r="M52" s="5" t="n">
        <v>-116</v>
      </c>
      <c r="N52" s="5" t="n">
        <v>-563</v>
      </c>
    </row>
    <row r="53" spans="1:15">
      <c r="A53" s="4" t="s">
        <v>45</v>
      </c>
      <c r="L53" s="5" t="n">
        <v>1258</v>
      </c>
      <c r="M53" s="5" t="n">
        <v>-1523</v>
      </c>
      <c r="N53" s="5" t="n">
        <v>-126</v>
      </c>
    </row>
    <row r="54" spans="1:15">
      <c r="A54" s="4" t="s">
        <v>50</v>
      </c>
      <c r="L54" s="5" t="n">
        <v>5393</v>
      </c>
      <c r="M54" s="5" t="n">
        <v>-3463</v>
      </c>
      <c r="N54" s="5" t="n">
        <v>2711</v>
      </c>
    </row>
    <row r="55" spans="1:15">
      <c r="A55" s="4" t="s">
        <v>151</v>
      </c>
      <c r="L55" s="5" t="n">
        <v>3561</v>
      </c>
      <c r="M55" s="5" t="n">
        <v>-17275</v>
      </c>
      <c r="N55" s="5" t="n">
        <v>-13848</v>
      </c>
    </row>
    <row r="56" spans="1:15">
      <c r="A56" s="3" t="s">
        <v>152</v>
      </c>
    </row>
    <row r="57" spans="1:15">
      <c r="A57" s="4" t="s">
        <v>898</v>
      </c>
      <c r="L57" s="5" t="n">
        <v>-70500</v>
      </c>
      <c r="M57" s="5" t="n">
        <v>-300</v>
      </c>
      <c r="N57" s="5" t="n">
        <v>-800</v>
      </c>
    </row>
    <row r="58" spans="1:15">
      <c r="A58" s="4" t="s">
        <v>153</v>
      </c>
      <c r="L58" s="5" t="n">
        <v>-134376</v>
      </c>
      <c r="M58" s="5" t="n">
        <v>-98255</v>
      </c>
      <c r="N58" s="5" t="n">
        <v>-127329</v>
      </c>
    </row>
    <row r="59" spans="1:15">
      <c r="A59" s="4" t="s">
        <v>154</v>
      </c>
      <c r="L59" s="5" t="n">
        <v>-12906</v>
      </c>
      <c r="M59" s="5" t="n">
        <v>-19884</v>
      </c>
      <c r="N59" s="5" t="n">
        <v>-172</v>
      </c>
    </row>
    <row r="60" spans="1:15">
      <c r="A60" s="4" t="s">
        <v>155</v>
      </c>
      <c r="L60" s="5" t="n">
        <v>122612</v>
      </c>
      <c r="M60" s="5" t="n">
        <v>114170</v>
      </c>
      <c r="N60" s="5" t="n">
        <v>115049</v>
      </c>
    </row>
    <row r="61" spans="1:15">
      <c r="A61" s="4" t="s">
        <v>156</v>
      </c>
      <c r="L61" s="5" t="n">
        <v>22954</v>
      </c>
      <c r="M61" s="5" t="n">
        <v>11451</v>
      </c>
      <c r="N61" s="5" t="n">
        <v>41750</v>
      </c>
    </row>
    <row r="62" spans="1:15">
      <c r="A62" s="4" t="s">
        <v>157</v>
      </c>
      <c r="L62" s="5" t="n">
        <v>-415</v>
      </c>
      <c r="M62" s="5" t="n">
        <v>-1996</v>
      </c>
      <c r="N62" s="5" t="n">
        <v>-10251</v>
      </c>
    </row>
    <row r="63" spans="1:15">
      <c r="A63" s="4" t="s">
        <v>158</v>
      </c>
      <c r="L63" s="5" t="n">
        <v>-72631</v>
      </c>
      <c r="M63" s="5" t="n">
        <v>5186</v>
      </c>
      <c r="N63" s="5" t="n">
        <v>18247</v>
      </c>
    </row>
    <row r="64" spans="1:15">
      <c r="A64" s="3" t="s">
        <v>159</v>
      </c>
    </row>
    <row r="65" spans="1:15">
      <c r="A65" s="4" t="s">
        <v>160</v>
      </c>
      <c r="L65" s="5" t="n">
        <v>79165</v>
      </c>
      <c r="M65" s="5" t="n">
        <v>0</v>
      </c>
      <c r="N65" s="5" t="n">
        <v>0</v>
      </c>
    </row>
    <row r="66" spans="1:15">
      <c r="A66" s="4" t="s">
        <v>161</v>
      </c>
      <c r="L66" s="5" t="n">
        <v>12857</v>
      </c>
      <c r="M66" s="5" t="n">
        <v>7103</v>
      </c>
      <c r="N66" s="5" t="n">
        <v>532</v>
      </c>
    </row>
    <row r="67" spans="1:15">
      <c r="A67" s="4" t="s">
        <v>162</v>
      </c>
      <c r="L67" s="5" t="n">
        <v>321</v>
      </c>
      <c r="M67" s="5" t="n">
        <v>183</v>
      </c>
      <c r="N67" s="5" t="n">
        <v>0</v>
      </c>
    </row>
    <row r="68" spans="1:15">
      <c r="A68" s="4" t="s">
        <v>163</v>
      </c>
      <c r="L68" s="5" t="n">
        <v>-9722</v>
      </c>
      <c r="M68" s="5" t="n">
        <v>-8582</v>
      </c>
      <c r="N68" s="5" t="n">
        <v>-756</v>
      </c>
    </row>
    <row r="69" spans="1:15">
      <c r="A69" s="4" t="s">
        <v>164</v>
      </c>
      <c r="L69" s="5" t="n">
        <v>149250</v>
      </c>
      <c r="M69" s="5" t="n">
        <v>0</v>
      </c>
      <c r="N69" s="5" t="n">
        <v>0</v>
      </c>
    </row>
    <row r="70" spans="1:15">
      <c r="A70" s="4" t="s">
        <v>165</v>
      </c>
      <c r="L70" s="5" t="n">
        <v>-147375</v>
      </c>
      <c r="M70" s="5" t="n">
        <v>-1500</v>
      </c>
      <c r="N70" s="5" t="n">
        <v>-1500</v>
      </c>
    </row>
    <row r="71" spans="1:15">
      <c r="A71" s="4" t="s">
        <v>166</v>
      </c>
      <c r="L71" s="5" t="n">
        <v>-3609</v>
      </c>
      <c r="M71" s="5" t="n">
        <v>-445</v>
      </c>
      <c r="N71" s="5" t="n">
        <v>0</v>
      </c>
    </row>
    <row r="72" spans="1:15">
      <c r="A72" s="4" t="s">
        <v>167</v>
      </c>
      <c r="L72" s="5" t="n">
        <v>80887</v>
      </c>
      <c r="M72" s="5" t="n">
        <v>-3241</v>
      </c>
      <c r="N72" s="5" t="n">
        <v>-1724</v>
      </c>
    </row>
    <row r="73" spans="1:15">
      <c r="A73" s="4" t="s">
        <v>168</v>
      </c>
      <c r="L73" s="5" t="n">
        <v>11817</v>
      </c>
      <c r="M73" s="5" t="n">
        <v>-15330</v>
      </c>
      <c r="N73" s="5" t="n">
        <v>2675</v>
      </c>
    </row>
    <row r="74" spans="1:15">
      <c r="A74" s="4" t="s">
        <v>169</v>
      </c>
      <c r="G74" s="6" t="n">
        <v>528</v>
      </c>
      <c r="K74" s="6" t="n">
        <v>15858</v>
      </c>
      <c r="L74" s="5" t="n">
        <v>528</v>
      </c>
      <c r="M74" s="5" t="n">
        <v>15858</v>
      </c>
      <c r="N74" s="5" t="n">
        <v>13183</v>
      </c>
    </row>
    <row r="75" spans="1:15">
      <c r="A75" s="4" t="s">
        <v>170</v>
      </c>
      <c r="D75" s="6" t="n">
        <v>12345</v>
      </c>
      <c r="H75" s="6" t="n">
        <v>528</v>
      </c>
      <c r="L75" s="6" t="n">
        <v>12345</v>
      </c>
      <c r="M75" s="6" t="n">
        <v>528</v>
      </c>
      <c r="N75" s="6" t="n">
        <v>15858</v>
      </c>
    </row>
    <row r="76" spans="1:15">
      <c r="A76" s="4" t="s">
        <v>363</v>
      </c>
    </row>
    <row r="77" spans="1:15">
      <c r="A77" s="3" t="s">
        <v>159</v>
      </c>
    </row>
    <row r="78" spans="1:15">
      <c r="A78" s="4" t="s">
        <v>361</v>
      </c>
      <c r="O78" s="6" t="n">
        <v>300</v>
      </c>
    </row>
    <row r="79" spans="1:15"/>
    <row r="80" spans="1:15">
      <c r="A80" s="4" t="s">
        <v>149</v>
      </c>
      <c r="B80" s="4" t="s">
        <v>174</v>
      </c>
    </row>
    <row r="81" spans="1:15">
      <c r="A81" s="4" t="s">
        <v>896</v>
      </c>
      <c r="B81" s="4" t="s">
        <v>899</v>
      </c>
    </row>
  </sheetData>
  <mergeCells count="6">
    <mergeCell ref="A1:B2"/>
    <mergeCell ref="D1:K1"/>
    <mergeCell ref="L1:N1"/>
    <mergeCell ref="A79:N79"/>
    <mergeCell ref="B80:N80"/>
    <mergeCell ref="B81:N8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81</v>
      </c>
    </row>
    <row r="3" spans="1:4">
      <c r="A3" s="4" t="s">
        <v>868</v>
      </c>
    </row>
    <row r="4" spans="1:4">
      <c r="A4" s="3" t="s">
        <v>901</v>
      </c>
    </row>
    <row r="5" spans="1:4">
      <c r="A5" s="4" t="s">
        <v>902</v>
      </c>
      <c r="B5" s="9" t="n">
        <v>111.6</v>
      </c>
      <c r="C5" s="6" t="n">
        <v>101</v>
      </c>
      <c r="D5" s="9" t="n">
        <v>8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03</v>
      </c>
      <c r="B1" s="2" t="s">
        <v>75</v>
      </c>
      <c r="J1" s="2" t="s">
        <v>1</v>
      </c>
    </row>
    <row r="2" spans="1:14">
      <c r="B2" s="2" t="s">
        <v>2</v>
      </c>
      <c r="C2" s="2" t="s">
        <v>76</v>
      </c>
      <c r="D2" s="2" t="s">
        <v>4</v>
      </c>
      <c r="E2" s="2" t="s">
        <v>77</v>
      </c>
      <c r="F2" s="2" t="s">
        <v>33</v>
      </c>
      <c r="G2" s="2" t="s">
        <v>78</v>
      </c>
      <c r="H2" s="2" t="s">
        <v>79</v>
      </c>
      <c r="I2" s="2" t="s">
        <v>80</v>
      </c>
      <c r="J2" s="2" t="s">
        <v>2</v>
      </c>
      <c r="K2" s="2" t="s">
        <v>33</v>
      </c>
      <c r="L2" s="2" t="s">
        <v>81</v>
      </c>
      <c r="M2" s="2" t="s">
        <v>565</v>
      </c>
      <c r="N2" s="2" t="s">
        <v>904</v>
      </c>
    </row>
    <row r="3" spans="1:14">
      <c r="A3" s="3" t="s">
        <v>905</v>
      </c>
    </row>
    <row r="4" spans="1:14">
      <c r="A4" s="4" t="s">
        <v>906</v>
      </c>
      <c r="J4" s="6" t="n">
        <v>292064</v>
      </c>
      <c r="K4" s="6" t="n">
        <v>192326</v>
      </c>
      <c r="L4" s="6" t="n">
        <v>115830</v>
      </c>
    </row>
    <row r="5" spans="1:14">
      <c r="A5" s="4" t="s">
        <v>907</v>
      </c>
      <c r="J5" s="5" t="n">
        <v>40867</v>
      </c>
      <c r="K5" s="5" t="n">
        <v>26586</v>
      </c>
      <c r="L5" s="5" t="n">
        <v>5349</v>
      </c>
    </row>
    <row r="6" spans="1:14">
      <c r="A6" s="4" t="s">
        <v>908</v>
      </c>
      <c r="B6" s="6" t="n">
        <v>69261</v>
      </c>
      <c r="C6" s="6" t="n">
        <v>65407</v>
      </c>
      <c r="D6" s="6" t="n">
        <v>61615</v>
      </c>
      <c r="E6" s="6" t="n">
        <v>54914</v>
      </c>
      <c r="F6" s="6" t="n">
        <v>50079</v>
      </c>
      <c r="G6" s="6" t="n">
        <v>44519</v>
      </c>
      <c r="H6" s="6" t="n">
        <v>37917</v>
      </c>
      <c r="I6" s="6" t="n">
        <v>33225</v>
      </c>
      <c r="J6" s="5" t="n">
        <v>251197</v>
      </c>
      <c r="K6" s="5" t="n">
        <v>165740</v>
      </c>
      <c r="L6" s="5" t="n">
        <v>110481</v>
      </c>
    </row>
    <row r="7" spans="1:14">
      <c r="A7" s="4" t="s">
        <v>880</v>
      </c>
    </row>
    <row r="8" spans="1:14">
      <c r="A8" s="3" t="s">
        <v>905</v>
      </c>
    </row>
    <row r="9" spans="1:14">
      <c r="A9" s="4" t="s">
        <v>906</v>
      </c>
      <c r="J9" s="5" t="n">
        <v>292064</v>
      </c>
      <c r="K9" s="5" t="n">
        <v>192326</v>
      </c>
      <c r="L9" s="5" t="n">
        <v>115830</v>
      </c>
      <c r="M9" s="6" t="n">
        <v>0</v>
      </c>
      <c r="N9" s="6" t="n">
        <v>0</v>
      </c>
    </row>
    <row r="10" spans="1:14">
      <c r="A10" s="4" t="s">
        <v>907</v>
      </c>
      <c r="J10" s="5" t="n">
        <v>40867</v>
      </c>
      <c r="K10" s="5" t="n">
        <v>26586</v>
      </c>
      <c r="L10" s="5" t="n">
        <v>5349</v>
      </c>
      <c r="M10" s="5" t="n">
        <v>0</v>
      </c>
      <c r="N10" s="5" t="n">
        <v>0</v>
      </c>
    </row>
    <row r="11" spans="1:14">
      <c r="A11" s="4" t="s">
        <v>909</v>
      </c>
      <c r="J11" s="5" t="n">
        <v>0</v>
      </c>
      <c r="K11" s="5" t="n">
        <v>0</v>
      </c>
      <c r="L11" s="5" t="n">
        <v>0</v>
      </c>
      <c r="M11" s="5" t="n">
        <v>0</v>
      </c>
      <c r="N11" s="5" t="n">
        <v>0</v>
      </c>
    </row>
    <row r="12" spans="1:14">
      <c r="A12" s="4" t="s">
        <v>908</v>
      </c>
      <c r="J12" s="6" t="n">
        <v>251197</v>
      </c>
      <c r="K12" s="6" t="n">
        <v>165740</v>
      </c>
      <c r="L12" s="6" t="n">
        <v>110481</v>
      </c>
      <c r="M12" s="6" t="n">
        <v>0</v>
      </c>
      <c r="N12" s="6" t="n">
        <v>0</v>
      </c>
    </row>
    <row r="13" spans="1:14">
      <c r="A13" s="4" t="s">
        <v>910</v>
      </c>
      <c r="J13" s="4" t="s">
        <v>551</v>
      </c>
      <c r="K13" s="4" t="s">
        <v>551</v>
      </c>
      <c r="L13" s="4" t="s">
        <v>551</v>
      </c>
      <c r="M13" s="4" t="s">
        <v>551</v>
      </c>
      <c r="N13" s="4" t="s">
        <v>551</v>
      </c>
    </row>
  </sheetData>
  <mergeCells count="3">
    <mergeCell ref="A1:A2"/>
    <mergeCell ref="B1:I1"/>
    <mergeCell ref="J1:N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11</v>
      </c>
      <c r="B1" s="1" t="s">
        <v>912</v>
      </c>
      <c r="C1" s="2" t="s">
        <v>913</v>
      </c>
    </row>
    <row r="2" spans="1:3">
      <c r="A2" s="4" t="s">
        <v>914</v>
      </c>
    </row>
    <row r="3" spans="1:3">
      <c r="A3" s="4" t="s">
        <v>915</v>
      </c>
      <c r="B3" s="4" t="s">
        <v>916</v>
      </c>
      <c r="C3" s="6" t="n">
        <v>28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6:13Z</dcterms:created>
  <dcterms:modified xmlns:dcterms="http://purl.org/dc/terms/" xmlns:xsi="http://www.w3.org/2001/XMLSchema-instance" xsi:type="dcterms:W3CDTF">2019-02-14T16:16:13Z</dcterms:modified>
</cp:coreProperties>
</file>